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trictions On Cash"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usiness Segments" sheetId="18" state="visible" r:id="rId18"/>
    <sheet xmlns:r="http://schemas.openxmlformats.org/officeDocument/2006/relationships" name="Capital Notes" sheetId="19" state="visible" r:id="rId19"/>
    <sheet xmlns:r="http://schemas.openxmlformats.org/officeDocument/2006/relationships" name="Other Borrowings" sheetId="20" state="visible" r:id="rId20"/>
    <sheet xmlns:r="http://schemas.openxmlformats.org/officeDocument/2006/relationships" name="Income Taxes" sheetId="21" state="visible" r:id="rId21"/>
    <sheet xmlns:r="http://schemas.openxmlformats.org/officeDocument/2006/relationships" name="Earnings Per Common Share (EPS)" sheetId="22" state="visible" r:id="rId22"/>
    <sheet xmlns:r="http://schemas.openxmlformats.org/officeDocument/2006/relationships" name="Employee Benefit Plans" sheetId="23" state="visible" r:id="rId23"/>
    <sheet xmlns:r="http://schemas.openxmlformats.org/officeDocument/2006/relationships" name="Stock-based Compensation Plans" sheetId="24" state="visible" r:id="rId24"/>
    <sheet xmlns:r="http://schemas.openxmlformats.org/officeDocument/2006/relationships" name="Dividend Reinvestment Plan" sheetId="25" state="visible" r:id="rId25"/>
    <sheet xmlns:r="http://schemas.openxmlformats.org/officeDocument/2006/relationships" name="Stockholders' Equity" sheetId="26" state="visible" r:id="rId26"/>
    <sheet xmlns:r="http://schemas.openxmlformats.org/officeDocument/2006/relationships" name="Regulatory Matters" sheetId="27" state="visible" r:id="rId27"/>
    <sheet xmlns:r="http://schemas.openxmlformats.org/officeDocument/2006/relationships" name="Contingent Liabilities" sheetId="28" state="visible" r:id="rId28"/>
    <sheet xmlns:r="http://schemas.openxmlformats.org/officeDocument/2006/relationships" name="Financial Instruments With Off-" sheetId="29" state="visible" r:id="rId29"/>
    <sheet xmlns:r="http://schemas.openxmlformats.org/officeDocument/2006/relationships" name="Concentration Of Credit Risk" sheetId="30" state="visible" r:id="rId30"/>
    <sheet xmlns:r="http://schemas.openxmlformats.org/officeDocument/2006/relationships" name="Fair Value Measurements" sheetId="31" state="visible" r:id="rId31"/>
    <sheet xmlns:r="http://schemas.openxmlformats.org/officeDocument/2006/relationships" name="Revenue Recognition" sheetId="32" state="visible" r:id="rId32"/>
    <sheet xmlns:r="http://schemas.openxmlformats.org/officeDocument/2006/relationships" name="Impact Of Recently Issued Accou" sheetId="33" state="visible" r:id="rId33"/>
    <sheet xmlns:r="http://schemas.openxmlformats.org/officeDocument/2006/relationships" name="Condensed Financial Statements "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usiness Segments (Tables)" sheetId="41" state="visible" r:id="rId41"/>
    <sheet xmlns:r="http://schemas.openxmlformats.org/officeDocument/2006/relationships" name="Other Borrowings (Tables)" sheetId="42" state="visible" r:id="rId42"/>
    <sheet xmlns:r="http://schemas.openxmlformats.org/officeDocument/2006/relationships" name="Income Taxes (Tables)" sheetId="43" state="visible" r:id="rId43"/>
    <sheet xmlns:r="http://schemas.openxmlformats.org/officeDocument/2006/relationships" name="Earnings Per Common Share (EP_2" sheetId="44" state="visible" r:id="rId44"/>
    <sheet xmlns:r="http://schemas.openxmlformats.org/officeDocument/2006/relationships" name="Stock-based Compensation Plans " sheetId="45" state="visible" r:id="rId45"/>
    <sheet xmlns:r="http://schemas.openxmlformats.org/officeDocument/2006/relationships" name="Regulatory Matters (Tables)" sheetId="46" state="visible" r:id="rId46"/>
    <sheet xmlns:r="http://schemas.openxmlformats.org/officeDocument/2006/relationships" name="Contingent Liabilities (Tables)" sheetId="47" state="visible" r:id="rId47"/>
    <sheet xmlns:r="http://schemas.openxmlformats.org/officeDocument/2006/relationships" name="Financial Instruments With Of_2" sheetId="48" state="visible" r:id="rId48"/>
    <sheet xmlns:r="http://schemas.openxmlformats.org/officeDocument/2006/relationships" name="Fair Value Measurements (Tables" sheetId="49" state="visible" r:id="rId49"/>
    <sheet xmlns:r="http://schemas.openxmlformats.org/officeDocument/2006/relationships" name="Condensed Financial Statement_2" sheetId="50" state="visible" r:id="rId50"/>
    <sheet xmlns:r="http://schemas.openxmlformats.org/officeDocument/2006/relationships" name="Organization (Narrative) (Detai" sheetId="51" state="visible" r:id="rId51"/>
    <sheet xmlns:r="http://schemas.openxmlformats.org/officeDocument/2006/relationships" name="Summary Of Significant Accoun_3" sheetId="52" state="visible" r:id="rId52"/>
    <sheet xmlns:r="http://schemas.openxmlformats.org/officeDocument/2006/relationships" name="Restrictions On Cash (Narrative" sheetId="53" state="visible" r:id="rId53"/>
    <sheet xmlns:r="http://schemas.openxmlformats.org/officeDocument/2006/relationships" name="Securities (Narrative) (Details" sheetId="54" state="visible" r:id="rId54"/>
    <sheet xmlns:r="http://schemas.openxmlformats.org/officeDocument/2006/relationships" name="Securities (Summary Of Securiti" sheetId="55" state="visible" r:id="rId55"/>
    <sheet xmlns:r="http://schemas.openxmlformats.org/officeDocument/2006/relationships" name="Securities (Gross Unrealized Lo" sheetId="56" state="visible" r:id="rId56"/>
    <sheet xmlns:r="http://schemas.openxmlformats.org/officeDocument/2006/relationships" name="Securities (Contractual Maturit"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Other Real Estate Owned (Narrat" sheetId="65" state="visible" r:id="rId65"/>
    <sheet xmlns:r="http://schemas.openxmlformats.org/officeDocument/2006/relationships" name="Other Real Estate Owned (Change" sheetId="66" state="visible" r:id="rId66"/>
    <sheet xmlns:r="http://schemas.openxmlformats.org/officeDocument/2006/relationships" name="Premises And Equipment Schedule" sheetId="67" state="visible" r:id="rId67"/>
    <sheet xmlns:r="http://schemas.openxmlformats.org/officeDocument/2006/relationships" name="Deposits (Summary Of Deposit Ac" sheetId="68" state="visible" r:id="rId68"/>
    <sheet xmlns:r="http://schemas.openxmlformats.org/officeDocument/2006/relationships" name="Deposits (Schedule Of Time Depo" sheetId="69" state="visible" r:id="rId69"/>
    <sheet xmlns:r="http://schemas.openxmlformats.org/officeDocument/2006/relationships" name="Business Segments (Narrative) (" sheetId="70" state="visible" r:id="rId70"/>
    <sheet xmlns:r="http://schemas.openxmlformats.org/officeDocument/2006/relationships" name="Business Segments (Schedule Of " sheetId="71" state="visible" r:id="rId71"/>
    <sheet xmlns:r="http://schemas.openxmlformats.org/officeDocument/2006/relationships" name="Capital Notes (Narrative) (Deta" sheetId="72" state="visible" r:id="rId72"/>
    <sheet xmlns:r="http://schemas.openxmlformats.org/officeDocument/2006/relationships" name="Other Borrowings (Narrative) (D" sheetId="73" state="visible" r:id="rId73"/>
    <sheet xmlns:r="http://schemas.openxmlformats.org/officeDocument/2006/relationships" name="Other Borrowings (Summary Of Sh"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Inc_2" sheetId="77" state="visible" r:id="rId77"/>
    <sheet xmlns:r="http://schemas.openxmlformats.org/officeDocument/2006/relationships" name="Income Taxes (Schedule Of Defer" sheetId="78" state="visible" r:id="rId78"/>
    <sheet xmlns:r="http://schemas.openxmlformats.org/officeDocument/2006/relationships" name="Earnings Per Common Share (EP_3" sheetId="79" state="visible" r:id="rId79"/>
    <sheet xmlns:r="http://schemas.openxmlformats.org/officeDocument/2006/relationships" name="Earnings Per Common Share (EP_4" sheetId="80" state="visible" r:id="rId80"/>
    <sheet xmlns:r="http://schemas.openxmlformats.org/officeDocument/2006/relationships" name="Employee Benefit Plans (Narrati"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Dividend Reinvestment Plan (Nar" sheetId="84" state="visible" r:id="rId84"/>
    <sheet xmlns:r="http://schemas.openxmlformats.org/officeDocument/2006/relationships" name="Regulatory Matters (Narrative) " sheetId="85" state="visible" r:id="rId85"/>
    <sheet xmlns:r="http://schemas.openxmlformats.org/officeDocument/2006/relationships" name="Regulatory Matters (Schedule Of" sheetId="86" state="visible" r:id="rId86"/>
    <sheet xmlns:r="http://schemas.openxmlformats.org/officeDocument/2006/relationships" name="Contingent Liabilities (Narrati" sheetId="87" state="visible" r:id="rId87"/>
    <sheet xmlns:r="http://schemas.openxmlformats.org/officeDocument/2006/relationships" name="Contingent Liabilities (Schedul" sheetId="88" state="visible" r:id="rId88"/>
    <sheet xmlns:r="http://schemas.openxmlformats.org/officeDocument/2006/relationships" name="Financial Instruments With Of_3" sheetId="89" state="visible" r:id="rId89"/>
    <sheet xmlns:r="http://schemas.openxmlformats.org/officeDocument/2006/relationships" name="Financial Instruments With Of_4" sheetId="90" state="visible" r:id="rId90"/>
    <sheet xmlns:r="http://schemas.openxmlformats.org/officeDocument/2006/relationships" name="Concentration Of Credit Risk (N" sheetId="91" state="visible" r:id="rId91"/>
    <sheet xmlns:r="http://schemas.openxmlformats.org/officeDocument/2006/relationships" name="Fair Value Measurements (Narrat" sheetId="92" state="visible" r:id="rId92"/>
    <sheet xmlns:r="http://schemas.openxmlformats.org/officeDocument/2006/relationships" name="Fair Value Measurements (Fair V" sheetId="93" state="visible" r:id="rId93"/>
    <sheet xmlns:r="http://schemas.openxmlformats.org/officeDocument/2006/relationships" name="Fair Value Measurements (Impair" sheetId="94" state="visible" r:id="rId94"/>
    <sheet xmlns:r="http://schemas.openxmlformats.org/officeDocument/2006/relationships" name="Fair Value Measurements (Inform" sheetId="95" state="visible" r:id="rId95"/>
    <sheet xmlns:r="http://schemas.openxmlformats.org/officeDocument/2006/relationships" name="Fair Value Measurements (Fair_2" sheetId="96" state="visible" r:id="rId96"/>
    <sheet xmlns:r="http://schemas.openxmlformats.org/officeDocument/2006/relationships" name="Impact Of Recently Issued Acc_2" sheetId="97" state="visible" r:id="rId97"/>
    <sheet xmlns:r="http://schemas.openxmlformats.org/officeDocument/2006/relationships" name="Condensed Financial Statement_3" sheetId="98" state="visible" r:id="rId98"/>
    <sheet xmlns:r="http://schemas.openxmlformats.org/officeDocument/2006/relationships" name="Condensed Financial Statement_4" sheetId="99" state="visible" r:id="rId99"/>
    <sheet xmlns:r="http://schemas.openxmlformats.org/officeDocument/2006/relationships" name="Condensed Financial Statement_5" sheetId="100" state="visible" r:id="rId100"/>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BANK OF THE JAMES FINANCIAL GROUP INC</t>
  </si>
  <si>
    <t>Entity Central Index Key</t>
  </si>
  <si>
    <t>0001275101</t>
  </si>
  <si>
    <t>Entity Small Business</t>
  </si>
  <si>
    <t>true</t>
  </si>
  <si>
    <t>Entity Emerging Growth Company</t>
  </si>
  <si>
    <t>Current Fiscal Year End Date</t>
  </si>
  <si>
    <t>--12-31</t>
  </si>
  <si>
    <t>Entity Filer Category</t>
  </si>
  <si>
    <t>Non-accelerated Filer</t>
  </si>
  <si>
    <t>Entity Common Stock, Shares Outstanding</t>
  </si>
  <si>
    <t>Entity Public Float</t>
  </si>
  <si>
    <t>Entity Voluntary Filers</t>
  </si>
  <si>
    <t>No</t>
  </si>
  <si>
    <t>Entity Current Reporting Status</t>
  </si>
  <si>
    <t>Yes</t>
  </si>
  <si>
    <t>Entity Well-known Seasoned Issuer</t>
  </si>
  <si>
    <t>Entity Shell Company</t>
  </si>
  <si>
    <t>Consolidated Balance Sheets - USD ($) $ in Thousands</t>
  </si>
  <si>
    <t>Dec. 31, 2017</t>
  </si>
  <si>
    <t>Assets</t>
  </si>
  <si>
    <t>Cash and due from banks</t>
  </si>
  <si>
    <t>Federal funds sold</t>
  </si>
  <si>
    <t>Total cash and cash equivalents</t>
  </si>
  <si>
    <t>Securities held-to-maturity (fair value of $3,515 in 2018 and $5,619 in 2017)</t>
  </si>
  <si>
    <t>Securities available-for-sale, at fair value</t>
  </si>
  <si>
    <t>Restricted stock, at cost</t>
  </si>
  <si>
    <t>Loans, net of allowance for loan losses of $4,581 in 2018 and $4,752 in 2017</t>
  </si>
  <si>
    <t>Loans held for sale</t>
  </si>
  <si>
    <t>Premises and equipment, net</t>
  </si>
  <si>
    <t>Interest receivable</t>
  </si>
  <si>
    <t>Cash value - bank owned life insurance</t>
  </si>
  <si>
    <t>Other real estate owned</t>
  </si>
  <si>
    <t>Income taxes receivable</t>
  </si>
  <si>
    <t>Deferred tax asset, net</t>
  </si>
  <si>
    <t>Other assets</t>
  </si>
  <si>
    <t>Total assets</t>
  </si>
  <si>
    <t>Deposits</t>
  </si>
  <si>
    <t>Noninterest bearing demand</t>
  </si>
  <si>
    <t>NOW, money market and savings</t>
  </si>
  <si>
    <t>Time</t>
  </si>
  <si>
    <t>Total deposits</t>
  </si>
  <si>
    <t>Capital notes</t>
  </si>
  <si>
    <t>Interest payable</t>
  </si>
  <si>
    <t>Other liabilities</t>
  </si>
  <si>
    <t>Total liabilities</t>
  </si>
  <si>
    <t>Commitments and Contingencies</t>
  </si>
  <si>
    <t xml:space="preserve"> </t>
  </si>
  <si>
    <t>Stockholders' equity</t>
  </si>
  <si>
    <t>Preferred stock; authorized 1,000,000 shares; none issued and outstanding</t>
  </si>
  <si>
    <t>Common stock $2.14 par value; authorized 10,000,000 shares; issued and outstanding 4,378,436 as of December 31, 2018 and 2017</t>
  </si>
  <si>
    <t>Additional paid-in-capital</t>
  </si>
  <si>
    <t>Retained earnings</t>
  </si>
  <si>
    <t>Accumulated other comprehensiv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terest Income</t>
  </si>
  <si>
    <t>Loans</t>
  </si>
  <si>
    <t>Securities</t>
  </si>
  <si>
    <t>US Government and agency obligations</t>
  </si>
  <si>
    <t>Mortgage backed securities</t>
  </si>
  <si>
    <t>Municipals - taxable</t>
  </si>
  <si>
    <t>Municipals - tax exempt</t>
  </si>
  <si>
    <t>Dividends</t>
  </si>
  <si>
    <t>Other (Corporates)</t>
  </si>
  <si>
    <t>Interest bearing deposits</t>
  </si>
  <si>
    <t>Federal Funds sold</t>
  </si>
  <si>
    <t>Total interest income</t>
  </si>
  <si>
    <t>NOW, money market savings</t>
  </si>
  <si>
    <t>Time Deposits</t>
  </si>
  <si>
    <t>FHLB borrowings</t>
  </si>
  <si>
    <t>Reverse repurchase agreements</t>
  </si>
  <si>
    <t>Total interest expense</t>
  </si>
  <si>
    <t>Net interest income</t>
  </si>
  <si>
    <t>Provision for loan losses</t>
  </si>
  <si>
    <t>Net interest income after provision for loan losses</t>
  </si>
  <si>
    <t>Noninterest income</t>
  </si>
  <si>
    <t>Gain on sales of loans held for sale</t>
  </si>
  <si>
    <t>Service charges, fees and commissions</t>
  </si>
  <si>
    <t>Increase in cash value of life insurance</t>
  </si>
  <si>
    <t>Other</t>
  </si>
  <si>
    <t>Gain on sales and calls of securities, net</t>
  </si>
  <si>
    <t>Total noninterest income</t>
  </si>
  <si>
    <t>Noninterest expenses</t>
  </si>
  <si>
    <t>Salaries and employee benefits</t>
  </si>
  <si>
    <t>Occupancy</t>
  </si>
  <si>
    <t>Equipment</t>
  </si>
  <si>
    <t>Supplies</t>
  </si>
  <si>
    <t>Professional, data processing, and other outside expenses</t>
  </si>
  <si>
    <t>Marketing</t>
  </si>
  <si>
    <t>Credit expense</t>
  </si>
  <si>
    <t>Other real estate expenses</t>
  </si>
  <si>
    <t>FDIC insurance expense</t>
  </si>
  <si>
    <t>Total noninterest expenses</t>
  </si>
  <si>
    <t>Income before income taxes</t>
  </si>
  <si>
    <t>Income tax expense</t>
  </si>
  <si>
    <t>Net Income</t>
  </si>
  <si>
    <t>Weighted average shares outstanding - basic</t>
  </si>
  <si>
    <t>Weighted average shares outstanding- diluted</t>
  </si>
  <si>
    <t>Earnings per common share - basic</t>
  </si>
  <si>
    <t>Earnings per common share - diluted</t>
  </si>
  <si>
    <t>Consolidated Statements Of Comprehensive Income - USD ($) $ in Thousands</t>
  </si>
  <si>
    <t>Consolidated Statements Of Comprehensive Income [Abstract]</t>
  </si>
  <si>
    <t>Other comprehensive income (loss):</t>
  </si>
  <si>
    <t>Unrealized gains (losses) on securities available-for-sale</t>
  </si>
  <si>
    <t>Unrealized gains (losses) on securities available-for-sale, Tax effect</t>
  </si>
  <si>
    <t>Reclassification adjustment for gains included in net income</t>
  </si>
  <si>
    <t>[1]</t>
  </si>
  <si>
    <t>Reclassification adjustment for gains included in net income, Tax effect</t>
  </si>
  <si>
    <t>[2]</t>
  </si>
  <si>
    <t>Other comprehensive income (loss), net of tax</t>
  </si>
  <si>
    <t>Comprehensive income</t>
  </si>
  <si>
    <t>Gains are included in "gain on sales and calls of available-for-sale securities, net" on the consolidated statements of income.</t>
  </si>
  <si>
    <t>The tax effect on these reclassifications is reflected in "income tax expense" on the consolidated statements of income.</t>
  </si>
  <si>
    <t>Consolidated Statements Of Changes In Stockholders' Equity - USD ($) $ in Thousands</t>
  </si>
  <si>
    <t>Common Stock [Member]</t>
  </si>
  <si>
    <t>Additional Paid-in Capital [Member]</t>
  </si>
  <si>
    <t>Retained Earnings [Member]</t>
  </si>
  <si>
    <t>Accumulated Other Comprehensive (Loss) [Member]</t>
  </si>
  <si>
    <t>Total</t>
  </si>
  <si>
    <t>Balance at Dec. 31, 2016</t>
  </si>
  <si>
    <t>Balance, shares at Dec. 31, 2016</t>
  </si>
  <si>
    <t>Dividends paid on common stock</t>
  </si>
  <si>
    <t>Other Comprehensive income (loss)</t>
  </si>
  <si>
    <t>Balance at Dec. 31, 2017</t>
  </si>
  <si>
    <t>Balance, shares at Dec. 31, 2017</t>
  </si>
  <si>
    <t>Reclassification of Standard Tax Effects from Change in Tax Rate</t>
  </si>
  <si>
    <t>Balance at Dec. 31, 2018</t>
  </si>
  <si>
    <t>Balance, shares at Dec. 31, 2018</t>
  </si>
  <si>
    <t>Consolidated Statements Of Changes In Stockholders' Equity (Parenthetical) - $ / shares</t>
  </si>
  <si>
    <t>Consolidated Statements Of Changes In Stockholders' Equity [Abstract]</t>
  </si>
  <si>
    <t>Dividend on common stock, per share</t>
  </si>
  <si>
    <t>Consolidated Statements Of Cash Flows - USD ($) $ in Thousands</t>
  </si>
  <si>
    <t>Cash flows from operating activities</t>
  </si>
  <si>
    <t>Adjustments to reconcile net income to net cash provided by operating activities:</t>
  </si>
  <si>
    <t>Depreciation and amortization</t>
  </si>
  <si>
    <t>Net amortization and accretion of premiums and discounts on securities</t>
  </si>
  <si>
    <t>(Gain) on sales of available-for-sale securities</t>
  </si>
  <si>
    <t>(Gain) on sales of loans held for sale</t>
  </si>
  <si>
    <t>Loss on sale of other real estate owned</t>
  </si>
  <si>
    <t>(Benefit) expense for deferred income taxes</t>
  </si>
  <si>
    <t>(Increase) in cash value of life insurance</t>
  </si>
  <si>
    <t>(Increase) in interest receivable</t>
  </si>
  <si>
    <t>(Increase) in other assets</t>
  </si>
  <si>
    <t>Decrease (increase) in income taxes receivable</t>
  </si>
  <si>
    <t>Increase in interest payable</t>
  </si>
  <si>
    <t>Increase in other liabilities</t>
  </si>
  <si>
    <t>Proceeds from sales of loans held for sale</t>
  </si>
  <si>
    <t>Origination of loans held for sale</t>
  </si>
  <si>
    <t>Valuation Adjustment on other real estate owned</t>
  </si>
  <si>
    <t>Net cash provided by operating activities</t>
  </si>
  <si>
    <t>Cash flows from investing activities</t>
  </si>
  <si>
    <t>Purchases of securities held-to-maturity</t>
  </si>
  <si>
    <t>Proceeds from maturities and calls of securities held-to-maturity</t>
  </si>
  <si>
    <t>Purchases of securities available-for-sale</t>
  </si>
  <si>
    <t>Proceeds from maturities, calls and paydowns of securities available-for-sale</t>
  </si>
  <si>
    <t>Proceeds from sale of securities available-for-sale</t>
  </si>
  <si>
    <t>(Purchase) of Federal Reserve Bank stock</t>
  </si>
  <si>
    <t>Redemption (purchase) of Federal Home Loan Bank stock</t>
  </si>
  <si>
    <t>Proceeds from sale of other real estate owned</t>
  </si>
  <si>
    <t>Improvements to other real estate owned</t>
  </si>
  <si>
    <t>Origination of loans, net of principal collected</t>
  </si>
  <si>
    <t>Purchases of loans, net of principle collected</t>
  </si>
  <si>
    <t>Purchases of premises and equipment</t>
  </si>
  <si>
    <t>Net cash (used in) investing activities</t>
  </si>
  <si>
    <t>Cash flows from financing activities</t>
  </si>
  <si>
    <t>Net increase in deposits</t>
  </si>
  <si>
    <t>Dividends paid to common stockholders</t>
  </si>
  <si>
    <t>Proceeds from sale of 4% capital notes due 1/24/2022</t>
  </si>
  <si>
    <t>Net cash provided by financing activities</t>
  </si>
  <si>
    <t>Increase in cash and cash equivalents</t>
  </si>
  <si>
    <t>Cash and cash equivalents at beginning of period</t>
  </si>
  <si>
    <t>Cash and cash equivalents at end of period</t>
  </si>
  <si>
    <t>Non cash transactions</t>
  </si>
  <si>
    <t>Transfer of loans to other real estate owned</t>
  </si>
  <si>
    <t>Unrealized (losses) gains on securities available-for-sale</t>
  </si>
  <si>
    <t>Cash transactions</t>
  </si>
  <si>
    <t>Cash paid for interest</t>
  </si>
  <si>
    <t>Cash paid for income taxes</t>
  </si>
  <si>
    <t>Consolidated Statements Of Cash Flows (Parenthetical) - Capital Notes 4% Due 1/24/2022 [Member]</t>
  </si>
  <si>
    <t>Capital notes, interest rate</t>
  </si>
  <si>
    <t>4.00%</t>
  </si>
  <si>
    <t>Capital notes, maturity date</t>
  </si>
  <si>
    <t>Jan. 24,
		2022</t>
  </si>
  <si>
    <t>Organization</t>
  </si>
  <si>
    <t>Organization [Abstract]</t>
  </si>
  <si>
    <t xml:space="preserve">Note 1 – Organization
﻿
Bank of the James Financial Group, Inc. (“Financial” or the “Company”),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Bank”), the Bank’s wholly-owned subsidiary, BOTJ Insurance, Inc. (“BOTJ-Ins.”), and through the Bank’s two divisions, Bank of the James Mortgage division (“Mortgage Division”) and BOTJ Investment Services division (“Investment Division”). The Mortgage Division originates conforming and non-conforming home mortgages in the Region 2000 area, which includes the counties of Amherst, Appomattox, Bedford and Campbell (which includes the Town of Altavista), the Town of Bedford and the City of Lynchburg, Virginia, as well as the cities of Charlottesville, Harrisonburg, Roanoke and Blacksburg. Financial exists primarily for the purpose of holding the stock of its subsidiaries, the Bank and such other subsidiaries as it may acquire or establish. Financial also has one wholly-owned non-operating subsidiary.
﻿
Bank of the James was incorporated on October 23, 1998, and began banking operations on July 22, 1999. The Bank is a Virginia chartered bank and is engaged in lending and deposit gathering activities in Region 2000 and other markets in Central Virginia. It operates under the laws of Virginia and the Rules and Regulations of the Federal Reserve System and the Federal Deposit Insurance Corporation. The Bank’s locations consist of f ive branches ( one of which is a limited service branch) in Lynchburg, Virginia, one in Forest, Virginia which includes the Mortgage Division, one in Madison Heights, Virginia, one in the Town of Amherst, Virginia, one in the Town of Bedford, Virginia, one in the Town of Altavista, Virginia, and one in the Town of Appomattox. The Bank also operates one full-service branch, two limited service branches and a loan production office in Charlottesville, Virginia, a full-service branch in Harrisonburg, Virginia, a full-service branch in Roanoke, Virginia, and a mortgage origination office in Blacksburg, Virginia. </t>
  </si>
  <si>
    <t>Summary Of Significant Accounting Policies</t>
  </si>
  <si>
    <t>Summary Of Significant Accounting Policies [Abstract]</t>
  </si>
  <si>
    <t xml:space="preserve">Note 2 - Summary of significant accounting policies
﻿
Consolidation
The consolidated financial statements include the accounts of Bank of the James Financial Group, Inc. and its wholly owned subsidiaries. All material intercompany balances and transactions have been eliminated in consolidation.
﻿
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Note 2 - Summary of significant accounting policies (continued)
﻿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
﻿
Cash and cash equivalents
Cash and cash equivalents include cash and balances due from banks and federal funds sold, all of which mature within ninety days. Generally, federal funds are purchased and sold for one-day periods.
﻿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
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
Note 2 - Summary of significant accounting policies (continued)
﻿
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
Past due status
Past due status is based on the contractual terms of the loan. In all cases, loans are placed on non-accrual and potentially charged-off at an earlier date if collection of principal or interest is considered doubtful.
﻿
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
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
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
Allowance for loan losses
The allowance for loan losses is management’s estimate of probable losses inherent in the loan portfolio and is recorded through a provision for loan losses charged to earnings. Loan losses are charged against the allowance when management believes the uncollectibility of a loan balance is confirmed. Subsequent recoveries, if any, are credited to the allowance.
Note 2 - Summary of significant accounting policies (continued)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historical and general components. The specific component relates to loans that are classified as doubtful or substandard. For such loans that are also classified as impaired, an allowance is established when the collateral value of the impaired loan or discounted cash flows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he qualitative factors used to derive the general component of the allowance may include but are not limited to:
﻿
1.
Known improvement or deterioration in certain classes of loans or collateral;
2.
Trends in portfolio volume, maturity, or composition;
3.
Volume and trends in delinquencies and non-accruals;
4.
Local economic and industrial conditions;
5.
Lending, charge-off, and collection policies; and
6.
Experience, ability, and depth of lending staff.
﻿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Management considers the following four components when calculating its loan loss reserve requirement:
o
In accordance with current accounting rules (ASC 310) and the Bank’s impairment methodology, the Bank performs an individual impairment analysis on all loans having a principal balance greater than $100,000 (unless related to another classified relationship or a TDR) with a risk rating of substandard, doubtful, and loss (our internal risk ratings of 7 through 9).
o
In accordance with current accounting rules (ASC 450), the Bank examines historical charge-off data by segment in order to determine a portion of the reserve related to homogeneous pools. The Bank updates its historical charge-off data quarterly and adjusts the reserve accordingly.
Note 2 - Summary of significant accounting policies (continued)
o
The Bank applies various risk factors, including, for example, levels of trends in delinquencies, current and expected economic conditions, and levels of and trends in recoveries of prior charge-offs.
o
The Bank applies factors to determine the method by which to determine the general reserve for inherent losses related to the loan pool, including, for example, loan concentrations, policy and procedure changes, national and local economic trends and conditions, and overall portfolio quality.
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424 and $440 classified as TDRs as of December 31, 2018 and 2017, respectively.
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ncludes the remaining lease term and probable renewal periods. Land is carried at cost and is not depreciable. Expenditures for major renewals and betterments are capitalized and those for maintenance and repairs are charged to operating expenses as incurred.
Bank owned life insurance
Financial has purchased life insurance policies on certain key employees. Bank owned life insurance is recorded at the amount that can be realized under the insurance contract at the balance sheet date, which is the cash surrender value.
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ransfers of financial assets
Transfers of financial assets are accounted for as sales, when control over the assets has been surrendered. Control over transferred assets is deemed to be surrendered when (1) the assets have been isolated from the
﻿
Note 2 - Summary of significant accounting policies (continued)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Business Segments
We operate two business segments, community banking and mortgage banking.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For addition information, refer to Note 9 “Business Segments.”
Retirement Plans
Employee 401(k) and profit sharing expense is the amount of matching contributions. Deferred compensation and supplemental retirement plan expense allocates the benefits over years of servi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Note 2 - Summary of significant accounting policies (continued)
﻿
Interest and penalties associated with unrecognized tax benefits are classified as additional income taxes in the consolidated statements of income. At December 31, 2018 and 2017, there were no liabilities recorded for unrecognized tax benefits.
Stock-based compensation plans
Compensation cost is recognized for stock options and restricted stock awards issued to employees based on the fair value of the awards at the date of grant. The Black-Scholes valuation model is utilized to estimate the fair value of stock options and the market value of the Company’s common stock on the date of grant is used for restricted stock awards. Compensation cost is recognized over the vesting period of the awards and the Company’s policy is to recognize forfeitures as they occur.
﻿
At December 31, 2018, there were no stock-based compensation awards outstanding that were issued under the Company’s 1999 Stock Option Plan. Also at December 31, 2018, the Company had not granted any awards under the 2018 Bank of the James Financial Group, Inc. Equity Incentive Plan. The Company’s ability to grant awards under the Equity Incentive Plan is ongoing.
﻿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outstanding during the periods, and are determined using the treasury stock method.
﻿
Reclassification
Management has made certain immaterial reclassifications to the prior year financial statements to conform to the 2018 presentation. Reclassifications had no effect on prior year net income or stockholders’ equity.
Comprehensive income
Comprehensive income consists of net income and other comprehensive income (loss). Other comprehensive income (loss) includes unrealized gains (losses) on available-for-sale securities.
Marketing
The Company expenses advertising costs as incurred. Advertising expenses were $ 611 and $739 for 2018 and 2017, respectively. </t>
  </si>
  <si>
    <t>Restrictions On Cash</t>
  </si>
  <si>
    <t>Restrictions On Cash [Abstract]</t>
  </si>
  <si>
    <t xml:space="preserve">Note 3 - Restrictions on cash
To comply with Federal Reserve regulations, the Bank is required to maintain certain average cash reserve balances. The daily average cash reserve requirements were approximately $ 11,279 and $6,733 for the weeks including December 31, 2018 and 2017, respectively. </t>
  </si>
  <si>
    <t>Securities [Abstract]</t>
  </si>
  <si>
    <t xml:space="preserve">﻿
Note 4 - Securities
A summary of the amortized cost and fair value of securities, with gross unrealized gains and losses, follows:
﻿
﻿
December 31, 2018
﻿
Amortized
Gross Unrealized
Fair
﻿
Cost
Gains
Losses
Value
Held- to-maturity
﻿ U.S. agency obligations
$3,700
$ -
$(185)
$3,515
﻿
Available-for-sale
﻿ U.S. Treasuries
$1,961
$ -
$(116)
$1,845
﻿ U.S. agency obligations
24,701
-
(1,434)
23,267
﻿ Mortgage-backed securities
12,390
-
(514)
11,876
﻿ Municipals
12,412
3
(406)
12,009
﻿ Corporates
4,102
-
(372)
3,730
﻿
﻿
$55,566
$3
$(2,842)
$52,727
﻿
﻿
﻿
﻿
December 31, 2017
﻿
Amortized
Gross Unrealized
Fair
﻿
Cost
Gains
Losses
Value
Held-to -maturity
﻿ U.S. agency obligations
$5,713
$8
$(102)
$5,619
﻿
Available-for-sale
﻿ U.S. Treasuries
$1,956
$ -
$(98)
$1,858
﻿ U.S. agency obligations
24,881
5
(1,036)
23,850
﻿ Mortgage-backed securities
13,662
2
(276)
13,388
﻿ Municipals
12,556
16
(298)
12,274
﻿ Corporates
4,117
-
(175)
3,942
﻿
﻿
$57,172
$23
$(1,883)
$55,312
Temporarily Impaired Securities
﻿
The following tables show the gross unrealized losses and fair value of the Bank’s investments with unrealized losses that are not deemed to be other-than-temporarily impaired, aggregated by investment category and length
Note 4 –Securities (continued)
﻿
of time that individual securities have been in a continuous unrealized loss position, at December 31, 2018 and 2017:
﻿
Dece mber 31, 2018
Less than 12 months
More than 12 months
Total
﻿
Fair
Unrealized
Fair
Unrealized
Fair
Unrealized
﻿
Value
Losses
Value
Losses
Value
Losses
Held-to-maturity
﻿ U.S. agency obligations
$ -
$ -
$3,515
$185
$3,515
$185
﻿
Available-for-sale
﻿ U.S. Treasuries
-
-
1,845
116
1,845
116
﻿ U.S. agency obligations
-
-
23,267
1,434
23,267
1,434
﻿ Mortgage-backed securities 966
20
10,910
494
11,876
514
﻿ Municipals
-
-
10,994
406
10,994
406
﻿ Corporates
-
-
3,730
372
3,730
372
﻿
﻿ Total temporarily impaired securities $966
$20
$50,746
$2,822
$51,712
$2,842
﻿
﻿
﻿
Decem ber 31, 2017
Less than 12 months
More than 12 months
Total
﻿
Fair
Unrealized
Fair
Unrealized
Fair
Unrealized
﻿
Value
Losses
Value
Losses
Value
Losses
Held-to-maturity
﻿ U.S. agency obligations $2,367
$70
$1,243
$32
$3,610
$102
﻿
Available-for-sale
﻿ U.S. Treasuries
-
-
1,858
98
1,858
98
﻿ U.S. agency obligations 11,465
215
12,379
821
23,844
1,036
﻿ Mortgage-backed securities 2,802
26
9,712
250
12,514
276
﻿ Municipals 4,823
41
5,644
257
10,467
298
﻿ Corporates
-
-
3,942
175
3,942
175
﻿
﻿ Total temporarily impaired securities $19,090
$282
$33,535
$1,601
$52,625
$1,883
﻿
﻿
﻿
﻿
Note 4 –Securities (continued)
﻿
U.S. Treasuries. The unrealized losses on these two investments in U.S. Treasuries at December 31, 2018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8. Each of these two investments carries a Moody’s investment grade rating of AA.
﻿
U.S. agency obligations. The unrealized losses on the 21 investments in U.S. agency obligations at December 31, 2018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8. Each of these 21 investments carries an S&amp;P investment grade rating of AA or better.
﻿
Mortgage-backed securities. The unrealized loss on the 12 investments in U.S. government agency mortgage-backed securities at December 31, 2018 was caused by an increase in interest rates. The contractual terms of those investments does not permit the issuer to settle the securities at a price less than the amortized cost basis of the investments. Because the Bank does not intend to sell the investments and it is not more likely than not that the Bank will be required to sell the investments before recovery of the amortized cost basis, which may be maturity, the Bank does not consider those investments to be other-than-temporarily impaired at December 31, 2018. Each of these 12 investments carries an S&amp;P investment grade rating of AA.
Municipals. The unrealized losses on the 19 investments in municipal obligations at December 31, 2018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8. Each of these 19 investments carries an S&amp;P investment grade rating of A or above.
﻿
Corporates. The unrealized losses on the five investments in domestic corporate issued securities at December 31, 2018 were caused by an increase in interest rates. The contractual terms of those investments does not permit the issuer to settle the securities at a price less than the amortized cost basis of the investments. Because the Bank does not intend to sell the investments and it is not more likely than not that the Bank will be required to sell the investments before recovery of the amortized cost basis, which may be maturity, the Bank does not consider those investments to be other-than-temporarily impaired at December 31, 2018. Each of these five investments carries an S&amp;P investment grade rating of BBB+ or above.
﻿
The amortized costs and fair values of securities at December 31, 2018, by contractual maturity, are shown below. Expected maturities may differ from contractual maturities because borrowers may have the right to call or prepay obligations with or without call or prepayment penalties.
﻿
Note 4 –Securities (continued)
﻿
Held-to-Maturity
Available-for-Sale
﻿
Amortized
Fair
Amortized
Fair
﻿
Cost
Values
Cost
Values
﻿
﻿ Due in one year or less
$ -
$ -
$ -
$ -
﻿ Due after one year through five years
-
-
4,969
4,802
﻿ Due after five years through ten years
-
-
29,041
27,412
﻿ Due after ten years
3,700
3,515
21,556
20,513
﻿
﻿
$3,700
$3,515
$55,566
$52,727
﻿
The Bank sold no securities in 2018. The Bank received $9,940 in proceeds from sales of securities available-for-sale in 2017. Gross realized gains amounted to $113 and gross realized losses amounted to $ 0 .
At December 31, 2018 and 2017, securities with a carrying value of $19,401 and $12,123 , respectively, were pledged as collateral for public deposits and for other purposes as required or permitted by law. </t>
  </si>
  <si>
    <t>Loans And Allowance For Loan Losses</t>
  </si>
  <si>
    <t>Loans And Allowance For Loan Losses [Abstract]</t>
  </si>
  <si>
    <t xml:space="preserve">Note 5 - Loans and allowance for loan losses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by classes within the segments, based on the associated risks within these classe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
Loan Segments:
Loan Classes:
Commercial
Commercial and industrial loans
Commercial real estate
Commercial mortgages – owner occupied
Commercial mortgages – non-owner occupied
Commercial construction
Consumer
Consumer unsecured
Consumer secured
Residential
Residential mortgages
Residential consumer construction
Note 5 - Loans and allowance for loan losses (continued)
The evaluation also considers the following risk characteristics of each loan segment:
·
Commercial loans carry risks associated with the successful operation of a business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mmercial real estate loans carry risks associated with a real estate project and other risks associated with the ownership of real estate. In addition, for real estate construction loans there is a risk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Unsecured consumer loans carry additional risks associated with the continued credit-worthiness of borrowers who may be unable to meet payment obligations.
·
Residential mortgage and construction loans carry risks associated with the continued credit-worthiness of the borrower and changes in the value of the collateral. Equity lines of credit carry risks associated with the continued credit-worthiness of the borrower and changes in the value of the collateral.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
RATING 1
Excellent
RATING 2
Above Average
RATING 3
Satisfactory
RATING 4
Acceptable / Low Satisfactory
RATING 5
Monitor
RATING 6
Special Mention
RATING 7
Substandard
RATING 8
Doubtful
RATING 9
Loss
Based on the above criteria, we segregate loans into the above categories for special mention, substandard, doubtful and loss from non-classified, or pass rated, loans. We review the characteristics of each rating at least annually, generally during the first quarter. The characteristics of these ratings are as follows:
Note 5 - Loans and allowance for loan losses (continued)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high.
·
“Loss.” These are loans having a risk rating of 9. Loss rated loans are not considered collectible under normal circumstances and there is no realistic expectation for any future payment on the loan. Loss rated loans are fully charged off.
Note 5 - Loans and allowance for loan losses (continued)
The Bank grants primarily commercial, real estate, and installment loans to customers throughout its market area. The real estate portfolio can be affected by the condition of the local real estate markets. The commercial and installment loan portfolio can be affected by the local economic conditions.
﻿
A summary of loans, net is as follows:
﻿
﻿
﻿
December 31,
﻿
2018
2017
﻿
﻿ Commercial
$92,877
$96,127
﻿ Commercial real estate
289,171
251,807
﻿ Consumer
86,191
83,746
﻿ Residential
66,358
64,094
﻿
﻿ Total loans (1)
534,597
495,774
﻿
﻿ Less allowance for loan losses
4,581
4,752
﻿
﻿ Net loans
$530,016
$491,022
﻿
(1)
Includes net deferred costs and premiums of $457 and $940 , respectively.
The amount of overdrafts reclassified as loans was $ 27 and $ 36 as of December 31, 2018 and 2017, respectively.
﻿
The Company’s officers, directors and their related interests have various types of loan relationships with the Bank. The total outstanding balances of these related party loans at December 31, 2018 and 2017 were $ 14,213 an d $14,592 respectively. During 2018, new loans and advances amounted to $3,453 and repayments amounted to $ 3,832 . Note 5 - Loans and allowance for loan losses (continued)
﻿
The following tables set forth information regarding impaired and non-accrual loans as of December 31, 2018 and 2017:
﻿
﻿
﻿ Loans on Non-Accrual Status
﻿
﻿
﻿
As of December 31,
﻿
201 8
2017
﻿ Comm ercial $973
$727
Commercial Real Estate:
﻿ Commercial Mortgages-Owner Occupied 317
1,465
﻿ Commercial Mortgages-Non-Owner Occupied 173
468
﻿ Commercial Construction
-
-
Consumer
﻿ Consumer Unsecured
-
-
﻿ Consumer Secured 84
566
Residential:
﻿ Residential Mortgages 1,391
1,025
﻿ Residential Consumer Construction
- 58
﻿
﻿ Totals $2,939
$4,309
﻿
Note 5 - Loans and allowance for loan losses (continued)
﻿
﻿
﻿
Impaired Loans
﻿
As of and for the Year Ended December 31, 2018
﻿
Unpaid
Average
Interest
﻿
Recorded
Principal
Related
Recorded
Income
﻿ 2018
Investment
Balance
Allowance
Investment
Recognized
﻿ With No Related Allowance Recorded:
﻿
Commercial
$ 1,430
$ 1,922
$ -
$ 1,178
$ 24
﻿
Commercial Real Estate
﻿
Commercial Mortgages-Owner Occupied 2,414
2,511
-
2,421
167
﻿
Commercial Mortgage Non-Owner Occupied 131
132
-
403
8
﻿
Commercial Construction
-
-
-
-
-
﻿
Consumer
﻿
Consumer Unsecured
-
-
-
-
-
﻿
Consumer Secured 88
88
-
184
6
﻿
Residential
﻿
Residential Mortgages 1,876
1,953
-
1,728
89
﻿
Residential Consumer Construction
-
-
-
-
-
﻿
﻿ With an Allowance Recorded:
﻿
Commercial
$ 31
$ 31
$ 15
$ 174
$ 3
﻿
Commercial Real Estate
﻿
Commercial Mortgages-Owner Occupied 39
132
36
352
3
﻿
Commercial Mortgage Non-Owner Occupied 90
90
20
82
6
﻿
Commercial Construction
-
-
-
85
-
﻿
Consumer
﻿
Consumer Unsecured 1
1
1
2
-
﻿
Consumer Secured 105
105
105
266
7
﻿
Residential
﻿
Residential Mortgages 375
390
61
263
11
﻿
Residential Consumer Construction
-
-
-
-
-
﻿
﻿ Totals:
﻿
Commercial
$ 1,461
$ 1,953
$ 15
$ 1,352
$ 27
﻿
Commercial Real Estate
﻿
Commercial Mortgages-Owner Occupied 2,453
2,643
36
2,773
170
﻿
Commercial Mortgage Non-Owner Occupied 221
222
20
485
14
﻿
Commercial Construction
-
-
-
85
-
﻿
Consumer
﻿
Consumer Unsecured 1
1
1
2
-
﻿
Consumer Secured 193
193
105
450
13
﻿
Residential
﻿
Residential Mortgages 2,251
2,343
61
1,991
100
﻿
Residential Consumer Construction
-
-
-
-
-
﻿
$ 6,580
$ 7,355
$ 238
$ 7,138
$ 324
﻿
﻿
Note 5 - Loans and allowance for loan losses (continued)
﻿
﻿
﻿
Impaired Loans
﻿
As of and for the Year Ended December 31, 2017
﻿
Unpaid
Average
Interest
﻿
Recorded
Principal
Related
Recorded
Income
2017
Investment
Balance
Allowance
Investment
Recognized
With No Related Allowance Recorded:
﻿
Commercial
$ 925
$ 1,505
$ -
$ 812
$ 54
﻿
Commercial Real Estate
﻿
Commercial Mortgages-Owner Occupied 2,427
2,539
-
2,723
179
﻿
Commercial Mortgage Non-Owner Occupied 675
690
-
512
30
﻿
Commercial Construction
-
-
-
-
-
﻿
Consumer
﻿
Consumer Unsecured
-
-
-
-
-
﻿
Consumer Secured 279
283
-
149
11
﻿
Residential
﻿
Residential Mortgages 1,580
1,673
-
1,568
63
﻿
Residential Consumer Construction
-
-
-
-
-
﻿
With an Allowance Recorded:
﻿
Commercial
$ 317
$ 323
$ 112
$ 919
$ 16
﻿
Commercial Real Estate
﻿
Commercial Mortgages-Owner Occupied 665
665
93
1,126
39
﻿
Commercial Mortgage Non-Owner Occupied 73
73
18
74
5
﻿
Commercial Construction 169
695
79
169
-
﻿
Consumer
﻿
Consumer Unsecured 2
2
2
1
-
﻿
Consumer Secured 427
445
255
269
11
﻿
Residential
﻿
Residential Mortgages 151
178
4
425
3
﻿
Residential Consumer Construction
-
-
-
-
-
﻿
Totals:
﻿
Commercial
$ 1,242
$ 1,828
$ 112
$ 1,731
$ 70
﻿
Commercial Real Estate
﻿
Commercial Mortgages-Owner Occupied 3,092
3,204
93
3,849
218
﻿
Commercial Mortgage Non-Owner Occupied 748
763
18
586
35
﻿
Commercial Construction 169
695
79
169
-
﻿
Consumer
﻿
Consumer Unsecured 2
2
2
1
-
﻿
Consumer Secured 706
728
255
418
22
﻿
Residential
﻿
Residential Mortgages 1,731
1,851
4
1,993
66
﻿
Residential Consumer Construction
-
-
-
-
-
﻿
$ 7,690
$ 9,071
$ 563
$ 8,747
$ 411
Note 5 - Loans and allowance for loan losses (continued)
The following tables set forth the allowance for loan losses activity for the years ended December 31, 2018 and 2017:
Allowance for Loan Losses and Recorded Investment in Loans
As of and for the Year Ended December 31, 201 8
﻿
﻿
Commercial
2018
Commercial
Real Estate
Consumer
Residential
Total
﻿
Allowance for Loan Losses:
﻿
﻿ Beginning Balance
$1,264
$1,738
$1,172
$578
$4,752
﻿ Charge-offs
(395)
(230)
(405)
(34)
(1,064)
﻿ Recoveries
113
4
60
-
177
﻿ Provision
154
319
129
114
716
﻿ Ending Balance
$1,136
$1,831
$956
$658
$4,581
﻿
﻿ Ending Balance: Individually evaluated for impairment
$15
$56
$106
$61
$238
﻿
﻿ Ending Balance: Collectively evaluated for impairment
1,121
1,775
850
597
4,343
﻿
﻿
﻿ Totals:
$1,136
$1,831
$956
$658
$4,581
﻿
Loans:
﻿
﻿ Ending Balance: Individually evaluated for impairment
$1,461
$2,674
$194
$2,251
$6,580
﻿
﻿ Ending Balance: Collectively evaluated for impairment
91,416
286,497
85,997
64,107
528,017
﻿
﻿ Totals:
$92,877
$289,171
$86,191
$66,358
$534,597
﻿
﻿
﻿
﻿
﻿
﻿
Note 5 - Loans and allowance for loan losses (continued)
﻿
﻿
Allowance for Loan Losses and Recorded Investment in Loans
As of and for the Year Ended December 31, 201 7
﻿
﻿
﻿
Commercial
2017
Commercial
Real Estate
Consumer
Residential
Total
﻿
Allowance for Loan Losses:
﻿
﻿ Beginning Balance
$2,192
$2,109
$954
$461
$5,716
﻿ Charge-offs
(1,652)
(91)
(246)
(105)
(2,094)
﻿ Recoveries
6
41
51
39
137
﻿ Provision
718
(321)
413
183
993
﻿ Ending Balance
$1,264
$1,738
$1,172
$578
$4,752
﻿
﻿ Ending Balance: Individually evaluated for impairment
$112
$190
$257
$4
$563
﻿
﻿ Ending Balance: Collectively evaluated for impairment
1,152
1,548
915
574
4,189
﻿
﻿
﻿ Totals:
$1,264
$1,738
$1,172
$578
$4,752
﻿
Loans:
﻿
﻿ Ending Balance: Individually evaluated for impairment
$1,242
$4,009
$708
$1,731
$7,690
﻿
﻿ Ending Balance: Collectively evaluated for impairment
94,885
247,798
83,038
62,363
488,084
﻿
﻿ Totals:
$96,127
$251,807
$83,746
$64,094
$495,774
﻿
﻿
﻿
Note 5 - Loans and allowance for loan losses (continued)
﻿
Age Analysis of Past Due Loans as of December 31, 2018
2018
30-59 Days
Past Due
60-89 Days
Past Due
Greater
than
90 Days
Total Past
Due
Current
Total
Loans
Recorded Investment
&gt; 90 Days &amp;
Accruing
﻿ Commercial $54
$56
$220
$330
$92,547
$92,877
$ -
Commercial Real Estate:
﻿ Commercial Mortgages-Owner Occupied 209
- 307
516
97,910
98,426
-
﻿ Commercial Mortgages-Non-Owner Occupied 149
468
- 617
174,657
175,274
-
﻿ Commercial Construction
-
-
-
- 15,471
15,471
-
Consumer:
﻿ Consumer Unsecured 8
1
- 9
8,745
8,754
-
﻿ Consumer Secured 369
44
- 413
77,024
77,437
-
Residential:
﻿ Residential Mortgages 882
164
567
1,613
56,559
58,172
-
﻿ Residential Consumer Construction
-
-
-
- 8,186
8,186
-
﻿ Total $1,671
$733
$1,094
$3,498
$531,099
$534,597
$ -
﻿
﻿
﻿
Age Analysis of Past Due Loans as of December 31, 2017
2017
30-59 Days
Past Due
60-89 Days
Past Due
Greater
than
90 Days
Total Past
Due
Current
Total
Loans
Recorded Investment
&gt; 90 Days &amp;
Accruing
﻿ Commercial $320
$ - $250
$570
$95,557
$96,127
$ -
Commercial Real Estate:
﻿ Commercial Mortgages-Owner Occupied 904
64
177
1,145
92,504
93,649
-
﻿ Commercial Mortgages-Non-Owner Occupied
- 361
299
660
138,101
138,761
-
﻿ Commercial Construction
-
- 169
169
19,228
19,397
-
Consumer:
﻿ Consumer Unsecured 3
-
- 3
6,977
6,980
-
﻿ Consumer Secured 245
139
462
846
75,920
76,766
-
Residential:
﻿ Residential Mortgages 706
414
532
1,652
51,545
53,197
-
﻿ Residential Consumer Construction
-
- 58
58
10,839
10,897
-
﻿ Total $2,178
$978
$1,947
$5,103
$490,671
$495,774
$ -
﻿
Note 5 - Loans and allowance for loan losses (continued)
Credit Quality Information - by Class
December 31, 2018
﻿ 2018
Pass
Monitor
Special
Substandard
Doubtful
Totals
﻿
Mention
﻿ Commercial $90,142
$818
$374
$1,543
$ - $92,877
﻿ Commercial Real Estate:
﻿ Commercial Mortgages-Owner Occupied 90,995
1,461
3,517
2,453
- 98,426
﻿ Commercial Mortgages-Non-Owner Occupied 172,342
2,285
332
315
- 175,274
﻿ Commercial Construction 14,892
579
-
-
- 15,471
Consumer
﻿ Consumer Unsecured 8,74
- 6
1
- 8,754
﻿ Consumer Secured 77,092
- 88
257
- 77,437
Residential:
﻿ Residential Mortgages 55,336
334
- 2,502
- 58,172
﻿ Residential Consumer Construction 8,186
-
-
-
- 8,186
﻿
﻿ Totals $517,732
$5,477
$4,317
$7,071
$ - $534,597
﻿
﻿
﻿
﻿
Credit Quality Information - by Class
December 31, 2017
﻿ 2017
Pass
Monitor
Special
Substandard
Doubtful
Totals
﻿
Mention
﻿ Commercial $93,571
$1,217
$4
$1,335
$ - $96,127
Commercial Real Estate:
﻿ Commercial Mortgages-Owner Occupied 83,834
2,926
3,734
3,155
- 93,649
﻿ Commercial Mortgages-Non-Owner Occupied 135,855
1,898
152
856
- 138,761
﻿ Commercial Construction 18,423
- 805
169
- 19,397
Consumer
﻿ Consumer Unsecured 6,978
-
- 2
- 6,980
﻿ Consumer Secured 75,774
90
- 902
- 76,766
Residential:
﻿ Residential Mortgages 50,816
- 241
2,140
- 53,197
﻿ Residential Consumer Construction 10,839
-
- 58
- 10,897
﻿
﻿ Totals $476,090
$6,131
$4,936
$8,617
$ - $495,774
﻿
Note 5 - Loans and allowance for loan losses (continued)
Troubled Debt Restructurings (TDRs)
There were no loan modifications that would have been classified as Troubled Debt Restructurings (TDR) during the twelve months ended December 31, 2018 or 2017.
Loans that were previously classified as TDRS and currently on the Bank’s balance sheet are factored into the determination of the allowance for loan losses as of the period indicated and are included in the Bank’s impaired loan analysis and individually evaluated for impairment.
At December 31, 2018 and December 31, 2017, the Bank had no outstanding commitments to disburse additional funds on loans classified as TDRs.
There were no loan modifications classified as TDRs within the last twelve months that defaulted (90 days past due) during the twelve months ended December 31, 2018 and 2017.
﻿ </t>
  </si>
  <si>
    <t>Other Real Estate Owned</t>
  </si>
  <si>
    <t>Other Real Estate Owned [Abstract]</t>
  </si>
  <si>
    <t xml:space="preserve">Note 6 - Other real estate owned
At December 31, 2018 and 2017, OREO was $2,430 and $2,650 respectively. OREO is primarily comprised of residential properties and non-residential properties associated with commercial relationships. As of December 31, 2018 and 2017 respectively, there were no consumer mortgage loans secured by residential real estate that were in the process of foreclosure. The following table represents the changes in OREO balance in 2018 and 2017.
﻿
OREO Changes
﻿
Year Ended December 31,
﻿
2018
2017
﻿ Balance at the beginning of the year $2,650
$2,370
﻿ Transfers from Loans 850
815
﻿ Capitalized costs
- 40
﻿ Valuation adjustments (185)
(60)
﻿ Sales (846)
(514)
﻿ Gain (loss) on sales (39)
(1)
﻿ Balance at the end of the year $2,430
$2,650
﻿
There were four residential properties being carried in OREO at a value of $156 as of December 31, 2018. There were three residential properties being carried in OREO at a value of $520 as of December 31, 2017. </t>
  </si>
  <si>
    <t>Premises And Equipment</t>
  </si>
  <si>
    <t>Premises And Equipment [Abstract]</t>
  </si>
  <si>
    <t xml:space="preserve">﻿
Note 7 – Premises and equipment
﻿
Premises and equipment at December 31, 2018 and 2017 are summarized as follows:
﻿
﻿
﻿
December 31,
﻿
2018
2017
﻿
Land
$3,302
$3,302
﻿
Building and improvements
6,986
6,921
﻿
Property for future expansion
2,523
814
﻿
Furniture and equipment
7,749
7,476
﻿
Leasehold improvements
2,571
2,473
﻿
Software
2,481
2,337
﻿
25,612
23,323
﻿
Less accumulated depreciation
12,186
11,268
﻿
﻿
Net premises and equipment
$13,426
$12,055
﻿
Total depreciation and amortization expense related to premises and equipment for the years ended December 31, 2018 and 2017 was $ 930 and $ 811 , respectively. </t>
  </si>
  <si>
    <t>Deposits [Abstract]</t>
  </si>
  <si>
    <t xml:space="preserve">﻿
Note 8 - Deposits
﻿
A summary of deposit accounts is as follows:
﻿
﻿
﻿
December 31,
﻿
2018
2017
Demand
﻿ Noninterest bearing
$91,356
$74,102
﻿ Interest bearing
231,257
205,131
﻿ Savings
100,041
102,856
﻿ Time, $250,000 or more (1)
47,522
42,507
﻿ Other time
141,867
142,897
﻿
﻿
$612,043
$567,493
﻿
(1) Includes brokered certificates of deposit of $20,064 as of December 31, 2018 and 2017.
﻿
Note 8 – Deposits (continued)
﻿
At December 31, 2018, maturities of time deposits are scheduled as follows:
﻿
﻿
﻿
Yea r Ending December 31,
Amount
﻿
﻿
2019
$104,840
﻿
2020
39,272
﻿
2021
27,652
﻿
2022
9,906
﻿
2023
7,719
﻿
﻿
$189,389
﻿
The Bank held deposits from the Company’s officers, directors and their related interests of $11,613 and $ 8,404 at December 31, 2018 and 2017, respectively. </t>
  </si>
  <si>
    <t>Business Segments</t>
  </si>
  <si>
    <t>Business Segments [Abstract]</t>
  </si>
  <si>
    <t xml:space="preserve">Note 9 – Business Segments
The Company has two reportable business segments: (i) a traditional full-service community banking segment and, (ii) a mortgage loan origination business. The community banking business segment includes Bank of the James which provides loans, deposits, investments and insurance to retail and commercial customers throughout the Bank’s market areas. The mortgage segment provides a variety of mortgage loan products principally within the Bank’s market areas. Mortgage loans are originated and sold in the secondary market through purchase commitments from investors. Because of the pre-arranged purchase commitments, there is minimal risk to the Company.
Both of the Company’s reportable segments are service based. The mortgage business is a fee-based business while the Bank’s primary source of revenue is net interest income. The Bank also provides a referral network for the mortgage origination business. The mortgage business may also be in a position to refer its customers to the Bank for banking services when appropriate.
Note 9 – Business Segments (continued)
Information about reportable business segments and reconciliation of such information to the consolidated financial statements for years ended December 31, 2018 and 2017 was as follows:
﻿
﻿
﻿ Business Segments
﻿
﻿
Community
﻿
Banking
Mortgage
Total
﻿ For the year ended December 31, 2018
﻿ Net interest income
$ 23,176
$ -
$ 23,176
﻿ Provision for loan losses 716
-
716
﻿ Net interest income after provision for loan losses 22,460
-
22,460
﻿ Noninterest income 2,317
2,918
5,235
﻿ Noninterest expenses 18,660
2,404
21,064
﻿ Income before income taxes 6,117
514
6,631
﻿ Income tax expense 1,250
79
1,329
﻿ Net income
$ 4,867
$ 435
$ 5,302
﻿ Total assets
$ 673,114
$ 1,783
$ 674,897
﻿
﻿ For the year ended December 31, 2017
﻿ Net interest income
$ 20,672
$ -
$ 20,672
﻿ Provision for loan losses 993
-
993
﻿ Net interest income after provision for loan losses 19,679
-
19,679
﻿ Noninterest income 2,293
2,434
4,727
﻿ Noninterest expenses 17,127
1,919
19,046
﻿ Income before income taxes 4,845
515
5,360
﻿ Income tax expense 2,263
175
2,438
﻿ Net income
$ 2,582
$ 340
$ 2,922
﻿ Total assets
$ 623,547
$ 2,794
$ 626,341
﻿
﻿ </t>
  </si>
  <si>
    <t>Capital Notes</t>
  </si>
  <si>
    <t>Capital Notes [Abstract]</t>
  </si>
  <si>
    <t xml:space="preserve">Note 10 – Capital notes
On January 25, 2017 , Financial closed a private placement of unregistered debt securities (the “2017 Offering”) p ursuant to which Financial issued $5,000,000 in principal of notes (the “2017 Notes”). The 2017 Notes bear interest at the rate of 4% per year with interest payable quarterly in arrears. The 2017 Notes are to mature on January 24, 2022 , but are subject to prepayment in whole or in part on or after January 24, 2018 at Financial’s sole discretion on 30 days written notice to the holders. Of the proceeds, $3,000,000 was injected into the Bank as equity capital in March 2017. T he remaining $2,000,000 has been used and is currently being used for debt service on the 2017 Notes.
﻿ </t>
  </si>
  <si>
    <t>Other Borrowings</t>
  </si>
  <si>
    <t>Other Borrowings [Abstract]</t>
  </si>
  <si>
    <t xml:space="preserve">﻿
Note 11 – Other borrowings
Other borrowings consisted of the following as of or for the years ended December 31, 2018 and 2017:
﻿
﻿
﻿
As of or for the Years Ended December 31,
Short Term:
2018
2017
Federal funds purchased
﻿ Balance at end of year
$ -
$ -
﻿ Maximum month-end outstanding balance
-
-
﻿ Average outstanding balance during the year 1
1
﻿ Average interest rate during the year 0.00%
0.00%
﻿ Average interest rate at end of year
N/A
N/A
﻿
﻿ Reverse repurchase agreements
﻿ Balance at end of year
$ -
$ -
﻿ Maximum month-end outstanding balance
-
5,000
﻿ Average outstanding balance during the year
-
795
﻿ Average interest rate during the year 0.00%
1.76%
﻿ Average interest rate at end of year
N/A
N/A
﻿
﻿
﻿
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
Unsecured federal fund lines and their respective limits are maintained with the following institutions: Community Bankers’ Bank, $ 13,000 , Zions Bank, $ 4,000 , PNC Bank, $6,000 and Suntrust Bank, $ 3,000 . In addition, the Bank maintains a $ 5,000 reverse repurchase agreement with Suntrust whereby securities may be pledged as collateral in exchange for funds for a minimum of 30 days with a maximum of 90 days. The Bank also maintains a secured federal funds line with Community Bankers’ Bank whereby it may pledge securities as collateral with no specified minimum or maximum amount or term. The current amount available on the secured line based on the securities currently pledged is $9,757 .
﻿
The Bank is also a member of the Federal Home Loan Bank of Atlanta (“FHLBA”). The Bank’s available credit through the FHLBA was $ 166,858 as of December 31, 2018, the most recent calculation. The Bank must pledge collateral in order to access the FHLBA available credit. Currently the Bank has pledged to the FHLBA
approximately $47,400 in 1-4 family residential mortgages which, after adjustments for the loan-to-value requirements by the FHLBA, would allow the Bank to access up to $31,059 in credit without pledging any additional collateral.
﻿
As of December 31, 2018, and 2017 there are no outstanding balances on any of the credit facilities mentioned above. </t>
  </si>
  <si>
    <t>Income Taxes</t>
  </si>
  <si>
    <t>Income Taxes [Abstract]</t>
  </si>
  <si>
    <t xml:space="preserve">﻿
Note 12 - Income taxes
﻿
The Company files income tax returns in the U.S. federal jurisdiction and the state of Virginia. With few exceptions, the Company is no longer subject to U.S. federal, state and local income tax examinations by tax authorities for years prior to 2015.
Income tax expense attributable to income before income tax expense is summarized as follows:
﻿
December 31,
﻿
2018
2017
﻿
Curren t federal income tax expense
$1,461
$1,674
﻿
Deferred federal income tax (benefit) expense
(132)
764
﻿
Income tax expense
$1,329
$2,438
﻿
Income tax expense differed from amounts computed by applying the U.S. Federal income tax rate of 21 % to income before income tax expense as a result of the following:
﻿
2018
2017
﻿
Compu ted “expected” income tax expense
$1,393
$1,822
﻿
Increase (reduction) in income tax resulting from:
﻿
Non-taxable income
(73)
(127)
﻿
Non-deductible expenses
13
18
﻿
Other
(4)
(146)
﻿
Change in net deferred tax asset/liability due to rate change
-
871
﻿
Income tax expense
$1,329
$2,438
﻿
The results for the year ended December 31, 2017 include the effect of the Tax Cuts and Jobs Act (the Act), which was signed into law on December 22, 2017. Among other things, the Act permanently lowered the federal corporate income tax rate to 21% from the maximum rate prior to the passage of the Act of 35% , effective January 1, 2018. As a result of the reduction of the federal corporate income tax rate, U.S. GAAP requires companies to re-measure their deferred tax assets and deferred tax liabilities, including those accounted for in accumulated other comprehensive income, as of the date of the Act’s enactment and record the corresponding effects in income tax expense in the fourth quarter of 2017. As a result of the permanent reduction in the corporate income tax rate, the Company recognized a $871,000 reduction in the value of its net deferred tax asset and recorded a corresponding incremental income tax expense of $871,000 in the Company’s consolidated results of operations for the fourth quarter of 2017. The Company’s evaluation of the effect of the Act was subject to refinement for up to one year after enactment.
﻿
Note 12 - Income taxes (continued)
The tax effects of temporary differences result in deferred tax assets and liabilities as presented below:
﻿
﻿
﻿
December 31,
﻿
2018
2017
﻿
Deferred tax assets
﻿
Allowance for loan losses
$962
$790
﻿
Unrealized losses on available-for-sale securities
596
391
﻿
OREO
138
100
﻿
Non-accrual interest
243
263
﻿
Deferred Compensation
75
70
﻿
Other
8
10
﻿
Gross deferred tax assets
2,022
1,624
﻿
﻿
﻿
Deferred tax liabilities
﻿
Depreciation
189
130
﻿
Other
78
76
﻿
Gross deferred tax liabilities
267
206
﻿
Net deferred tax asset
$1,755
$1,418
﻿
﻿ </t>
  </si>
  <si>
    <t>Earnings Per Common Share (EPS)</t>
  </si>
  <si>
    <t>Earnings Per Common Share (EPS) [Abstract]</t>
  </si>
  <si>
    <t xml:space="preserve">Note 13 – Earnings per common share (EPS)
﻿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Note 13 – Earnings per common share (EPS) (continued)
The basic and diluted earnings per share calculations are as follows:
﻿
﻿
Years ended December 31,
﻿
2018
2017
Numerator:
﻿ Net income available to stockholders $5,302
$2,922
﻿
﻿ Basic EPS weighted average shares outstanding 4,378,436
4,378,436
Effect of dilutive securities:
﻿ Incremental shares attributable to stock options 23
85
﻿
﻿ Diluted EPS weighted-average shares outstanding 4,378,459
4,378,521
﻿
﻿ Basic earnings per common share $1.21
$0.67
﻿ Diluted earnings per common share $1.21
$0.67
﻿
No option shares were excluded from the 2018 and 2017 earnings per share calculations because they were anti-dilutive. </t>
  </si>
  <si>
    <t>Employee Benefit Plans</t>
  </si>
  <si>
    <t>Employee Benefit Plans [Abstract]</t>
  </si>
  <si>
    <t xml:space="preserve">Note 14 – Employee Benefit plans
﻿
Defined contribution benefit plan. The Company adopted a 401(k) defined contribution plan on October 1, 2000, which is administered by the Virginia Bankers’ Association. Participants have the right to contribute up to a maximum of 19 % of pretax annual compensation or the maximum allowed under Section 401(g) of the Internal Revenue Code, whichever is less. The Company contributed $301 and $270 to the plan on behalf of the employees for the years ended December 31, 2018 and 2017, respectively.
Supplemental Executive Retirement Plan . A Supplemental Executive Retirement Plan (SERP) was established to provide participating executives (as determined by the Company’s Board of Directors) with benefits that cannot be provided under the 401(k) as a result of limitations imposed by the Internal Revenue Code. The SERP will also provide benefits to eligible employees or their survivors, as applicable, if they die, retire, or are terminated under certain circumstances. SERP expense totaled $ 357 and $ 331 for the years ended December 31, 2018 and 2017, respectively.
﻿
The Company funds the plan through a modified endowment contract. Income recorded for the plan represents life insurance income as recorded based on the projected increases in cash surrender values of life insurance policies. As of December 31, 2018 and 2017, the life insurance policies had cash surrender values of approximate ly $ 13,359 and $ 13,018 , respectively.
Employee Stock Purchase Plan . </t>
  </si>
  <si>
    <t>Stock-based Compensation Plans</t>
  </si>
  <si>
    <t>Stock-based Compensation Plans [Abstract]</t>
  </si>
  <si>
    <t xml:space="preserve">﻿
﻿
Note 15 – Stock-based compensation plans
﻿
On October 21, 1999, the Board of Directors adopted the “1999 Stock Option Plan” for officers and employees. The ability to grant shares under the 1999 Stock Option Plan expired on October 21, 2009. The plan expired with 25,832 shares not granted.
﻿
Stock option plan activity under the 1999 Stock Option Plan for the year ended December 31, 2018 is summarized below:
﻿
﻿
﻿
﻿
Weighted
﻿
Weighted
Average
﻿
Average
Remaining
﻿
Exercise
Contractual
Intrinsic
﻿
Shares
Price
Life (in years)
Value
﻿
﻿ Options outstanding, January 1, 2018 636
$ 12.79
﻿ Granted
-
-
﻿ Exercised
-
-
﻿ Forfeited or expired (636)
12.79
﻿ Options outstanding, December 31, 2018
-
-
-
$ -
﻿ Options exercisable, December 31, 2018
-
$ -
-
$ -
No options were exercised in 2018 and 2017. There are no longer any options outstanding from the 1999 Stock Option Plan.
﻿
﻿
On March 20, 2018, the Board of Directors adopted the “2018 Bank of the James Financial Group, Inc. Equity Incentive Plan,” which was approved by the shareholders on May 15, 2018. This plan allows the Company to grant stock options, restricted stock, and restricted stock units to certain officers and employees. No awards had been granted under the plan as of December 31, 2018. </t>
  </si>
  <si>
    <t>Dividend Reinvestment Plan</t>
  </si>
  <si>
    <t>Dividend Reinvestment Plan [Abstract]</t>
  </si>
  <si>
    <t xml:space="preserve">﻿
Note 16 – Dividend Reinvestment Plan
﻿
The Company has in effect a Dividend Reinvestment Plan (DRIP) which provides an automatic conversion of dividends into common stock for enrolled shareholders. The Company may issue common shares to the DRIP or purchase common shares on the open market. Common shares are purchased on the open market at a price that based on the weighted average price of all shares purchased by the broker-dealer on the open market from each aggregate order placed by the Plan Administrator.
In 2017 and 2018, all shares purchased through the DRIP were purchased on the open market and consequently the Company issued no common shares to the DRIP during the years ended December 31, 2017 and 2018. </t>
  </si>
  <si>
    <t>Stockholders' Equity</t>
  </si>
  <si>
    <t>Stockholders' Equity [Abstract]</t>
  </si>
  <si>
    <t xml:space="preserve">﻿
Note 17 – Stockholders’ equity
﻿
The Bank is subject to certain legal and regulatory restrictions on the amount of cash dividends it may declare. Financial is a legal entity, separate and distinct from the Bank. Financial currently does not have any significant sources of revenue other than cash dividends paid to it by its subsidiaries. Both Financial and the Bank are subject to laws and regulations that limit the payment of cash dividends, including requirements to maintain capital at or above regulatory minimums. </t>
  </si>
  <si>
    <t>Regulatory Matters</t>
  </si>
  <si>
    <t>Regulatory Matters [Abstract]</t>
  </si>
  <si>
    <t xml:space="preserve">Note 1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
Quantitative measures established by regulation to ensure capital adequacy require the Bank to maintain minimum amounts and ratios (set forth in the following table) of total and Tier I capital (as defined in the regulations) to risk-weighted assets (as defined), and of Tier I capital to average assets (as defined). Management believes, as of December 31, 2018 that the Bank meets all capital adequacy requirements to which it is subject. The Bank’s actual regulatory capital amounts and ratios for December 31, 2018 and 2017 are also presented in the table below.
On June 7, 2012, the Federal Reserve issued a series of proposed rules that would revise and strengthen its risk-based and leverage capital requirements and its method for calculating risk-weighted assets. The rules were proposed to implement the Basel III regulatory capital reforms from the Basel Committee on Banking Supervision and certain provisions of the Dodd-Frank Act. On July 2, 2013, the Federal Reserve approved certain revisions to the proposals and finalized new capital requirements for banking organizations.
Effective January 1, 2015, the final rules required the Bank to comply with the following new minimum capital ratios: (i) a new common equity Tier 1 capital ratio of 4.5% of risk-weighted assets; (ii) a Tier 1 capital ratio of 6.0% of risk-weighted assets (increased from the previous requirement of 4.0% ); (iii) a total capital ratio of 8.0% of risk-weighted assets (unchanged from previous requirement); and (iv) a leverage ratio of 4.0% of total assets.
Note 18 - Regulatory matters (continued)
These are the initial capital requirements, which will be phased in over a five -year period. When fully phased in on January 1, 2019, the rules will require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The capital conservation buffer requirement was phased in beginning January 1, 2016, at 0.625% of risk-weighted assets, increasing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With respect to the Bank, the rules also revised the “prompt corrective action” regulations pursuant to Section 38 of the FDIA by (i) introducing a common equity Tier 1 capital ratio requirement at each level (other than critically undercapitalized), with the required ratio being 6.5% for well-capitalized status; (ii) increasing the minimum Tier 1 capital ratio requirement for each category, with the minimum ratio for well-capitalized status being 8.0% (as compared to the previous 6.0% as of December 31, 2014); and (iii) eliminating the current provision that provides that a bank with a composite supervisory rating of 1 may have a 3.0% Tier 1 leverage ratio and still be well-capitalized.
The capital requirements from 2015 also include changes in the risk weights of assets to better reflect credit risk and other risk exposures. These include a 150% risk weight (up from 100% ) for certain high volatility commercial real estate acquisition, development and construction loans and nonresidential mortgage loans that are 90 days past due or otherwise on nonaccrual status, a 20% (up from 0% ) credit conversion factor for the unused portion of a commitment with an original maturity of one year or less that is not unconditionally cancellable, a 250% risk weight (up from 100% ) for mortgage servicing rights and deferred tax assets that are not deducted from capital, and increased risk-weights (from 0% to up to 600% ) for equity exposures.
As of December 31, 2018, the most recent notification from the Federal Reserve Bank of Richmond categorized the Bank as well capitalized under the regulatory framework for prompt corrective action.
To be categorized as well capitalized, the Bank must maintain minimum total risk-based, CET1, Tier I risk-based and Tier I leverage ratios as set forth in the following table. There are no conditions or events since that notification that management believes have changed the Bank’s category.
﻿
Note 18 - Regulatory matters (continued)
﻿
The capital ratios for the Bank for 2018 and 2017 are set forth in the following table:
﻿
December 31, 2018
﻿
To Be Well
﻿
Capitalized Under
﻿
Minimum Capital
Prompt Corrective
﻿
Actual
Requirement
Action Provisions
﻿
Amount
Ratio
Amount
Ratio (1)
Amount
Ratio
Total capital
﻿
(to risk-weighted assets) $66,633
11.81%
$59,239
&gt;10.500%
$56,418
&gt; 10.00%
﻿ Tier I capital
﻿
(to risk-weighted assets) $62,052
11.00%
$47,956
&gt;8.50%
$45,135
&gt; 8.00%
Common Equity Tier 1 capital
﻿
(to risk-weighted assets) $62,052
11.00%
$39,493
&gt;7.00%
$36,672
&gt;6.50%
Tier I capital (leverage)
﻿
(to average assets) $62,052
9.25%
$26,835
&gt; 4.00%
$33,544
&gt; 5.00%
﻿
(1)
Includes capital conservation buffer after full phase-in where applicable.
﻿
﻿
December 31, 2017
﻿
To Be Well
﻿
Capitalized Under
﻿
Minimum Capital
Prompt Corrective
﻿
Actual
Requirement
Action Provisions
﻿
Amount
Ratio
Amount
Ratio (1)
Amount
Ratio
Total capital
﻿
(to risk-weighted assets) $61,888
12.05%
$53,909
&gt;10.500%
$51,342
&gt; 10.00%
Tier I capital
﻿
(to risk-weighted assets) $57,136
11.13%
$43,641
&gt;8.50%
$41,074
&gt; 8.00%
Common Equity Tier 1 capital
﻿
(to risk-weighted assets) $57,136
11.13%
$35,939
&gt;7.00%
$33,372
&gt;6.50%
Tier I capital (leverage)
﻿
(to average assets) $57,136
9.12%
$25,057
&gt; 4.00%
$31,321
&gt; 5.00%
(1)
Includes capital conservation buffer after full phase-in where applicable.
﻿
﻿
Note 18 - Regulatory matters (continued)
The above tables set forth the capital position and analysis for the Bank only. Because total assets on a consolidated basis are less than $3,000,000, Financial is not subject to the consolidated capital requirements imposed by the Bank Holding Company Act. Consequently, Financial does not calculate its financial ratios on a consolidated basis. If calculated, the capital ratios for the Company on a consolidated basis would no longer be comparable to the capital ratios of the Bank because the proceeds of the private placement do not qualify as equity capital on a consolidated basis. </t>
  </si>
  <si>
    <t>Contingent Liabilities</t>
  </si>
  <si>
    <t>Contingent Liabilities [Abstract]</t>
  </si>
  <si>
    <t xml:space="preserve">Note 19 – Contingent liabilities
The Bank rents, under non-cancelable leases, six of its banking facilities and one commercial loan production office. The original lease for 615 Church Street expired on July 31, 2009. On August 1, 2009, the Bank elected to enter into a new 10 year lease for this property. The Bank has 0.5 years remaining on this lease.
The Bank entered into a lease agreement for 828 Main Street with Jamesview Investments, LLC, a related party which is wholly-owned by William C. Bryant III, a member of the Board of Directors of both Financial and the Bank. The initial term of the lease was 10 years with two five year renewal options for a total of 20 years. The Bank has 5.5 years remaining on this lease including option periods. The total expense to be incurred by the Bank over the remaining course of the lease, including options to extend, is estimated to be $ 1,311 .
In December 2005, the Bank entered into a lease agreement for 4935 Boonsboro Road. The initial term of the lease was five years with two five-year renewal options for a total of 15 years. The Bank has 2 years remaining on this lease and no remaining option periods.
In September 2013, the Bank entered into a lease agreement for 1430 Rolkin Court in Charlottesville, VA. Lease payments did not begin on the property until the upfit was completed on January 1, 2014. The initial term of the lease was five years with one five-year renewal option for a total of 10 years. The Bank has elected not to renew for an additional five-year period and is currently renting under a month to month agreement. The Rolkin Court location will be moved to 550 Water Street, Charlottesville, Virginia at the completion of the up-fit currently going on at this location.
In July 2015, the Bank entered into a lease agreement for 225 Merchant Walk Avenue, Charlottesville, VA. Lease payments did not begin on the property until the upfit was completed in November 2016. The initial term of the lease was 10 years with two five -year renewal options for a total of 20 years. The Bank has 18 years remaining on this lease including the two option periods.
In November 2016, the Bank entered into a lease agreement for 3562 Electric Road, Roanoke, VA. Lease payments did not begin on the property until February 1, 2017. The initial term of the lease was five years with two five year renewal options for a total of 15 years. The Bank has 13 years remaining on this lease including the two option periods.
In February 2018, the Bank entered into a lease agreement for 2001 South Main Street, Unit #107, Blacksburg, Virginia. This location is operated solely as a mortgage origination office and is not a bank branch. Lease payments did not begin on the property until March 1, 2018. The term of the lease was three years with no renewal options. The Bank has 2 years remaining on this lease.
﻿
Note 19 – Contingent liabilities (continued)
Rental expenses under operating leases were $ 675 and $ 692 for the years ended December 31, 2018 and 2017, respectively.
The current minimum annual rental commitments under the non-cancelable leases in effect at December 31, 2018 are as follows:
﻿
﻿
﻿
Year Ending
Amount
﻿
2019 $545
﻿
2020 426
﻿
2021 353
﻿
2022 317
﻿
2023 314
﻿
Thereafter 361
﻿
﻿
$2,316
﻿ </t>
  </si>
  <si>
    <t>Financial Instruments With Off-Balance-Sheet Risk</t>
  </si>
  <si>
    <t>Financial Instruments With Off Balance Sheet Risk[Abstract]</t>
  </si>
  <si>
    <t>Financial Instruments With Off Balance Sheet Risk</t>
  </si>
  <si>
    <t xml:space="preserve">Note 20 - Financial instruments with off-balance-sheet risk
﻿
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amounts of these instruments reflect the extent of involvement the Bank has in particular classes of financial instruments.
﻿
Credit risk is defined as the possibility of sustaining a loss because the other party to a financial instrument fails to perform in accordance with the terms of the contract. The Bank’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
﻿
The Bank requires collateral or other security to support financial instruments when it is deemed necessary. The Bank evaluates each customer’s credit-worthiness on a case-by-case basis. The amount of collateral obtained, if deemed necessary by the Bank upon extension of credit, is based on management’s credit evaluation of the counterparty. Types of collateral vary but may include marketable securities, accounts receivable, inventory, and property, plant and equipment.
﻿
At December 31, 2018, the Bank had rate lock commitments to originate mortgage loans through its Mortgage Division amounting to approximately $6,334 and loans held for sale of $1,670 . The Bank has entered into corresponding commitments with third party investors to sell each of these loans that close. No other obligation exists. As a result of these contractual relationships with these investors, the Bank is not exposed to losses nor will it realize gains related to its rate lock commitments due to changes in interest rates.
﻿
Note 20 - Financial instruments with off-balance-sheet risk (continued)
﻿
Financial instruments whose contract amounts represent credit risk are as follows:
﻿
﻿
Contract Amounts at
﻿
December 31,
﻿
2018
2017
﻿
﻿
Commitm ents to extend credit
$129,485
$115,152
﻿
﻿
Standby letters of credit
$2,972
$2,77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 </t>
  </si>
  <si>
    <t>Concentration Of Credit Risk</t>
  </si>
  <si>
    <t>Concentration Of Credit Risk [Abstract]</t>
  </si>
  <si>
    <t xml:space="preserve">Note 21 – Concentration of credit risk
The Bank has a diversified loan portfolio consisting of commercial, real estate and consumer (installment) loans. Substantially all of the Bank’s customers are residents or operate business ventures in its market area consisting primarily of the Lynchburg metropolitan area. Therefore, a substantial portion of its debtors’ ability to honor their contracts and the Bank’s ability to realize the value of any underlying collateral, if needed, is influenced by the economic conditions in this market area.
The Bank maintains a significant portion of its cash balances with one financial institution. Uninsured cash balances as of December 31, 2018 were approximately $ 6,700 which consisted of the total balances in one account at the Federal Home Loan Bank of Atlanta (FHLBA) and the balances (net of $250 FDIC coverage) held in one account at Community Bankers’ Bank, one account at Suntrust, and one account at Zions Bank. Uninsured cash balances as of December 31, 2017 were approximately $3,100 which consisted of the total balances in the same accounts referenced for 2018 above.
﻿ </t>
  </si>
  <si>
    <t>Fair Value Measurements</t>
  </si>
  <si>
    <t>Fair Value Measurements [Abstract]</t>
  </si>
  <si>
    <t xml:space="preserve">Note 22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Note 22 – Fair value measurements (continued)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an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Note 22 – Fair value measurements (continued)
﻿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
﻿
Fair Value at December 31, 201 8
Descript ion
Balance as of
December 31,
201 8
Quoted Prices
in Active
Markets for
Identical Assets
(Level 1)
Significant
Other
Observable
Inputs
(Level 2)
Significant
Unobservable
Inputs
(Level 3)
﻿ U.S. Treasuries $1,845
$ -
$1,845
$ -
﻿ U.S. agency obligations 23,267
-
23,267
-
﻿ Mortgage-backed securities 11,876
-
11,876
-
﻿ Municipals 12,009
-
12,009
-
﻿ Corporates 3,730
-
3,730
-
﻿
﻿ Total available-for-sale securities $52,727
$ -
$52,727
$ -
﻿
﻿
﻿
Fair Value at December 31, 201 7
Descrip tion
Balance as of
December 31,
201 7
Quoted Prices
in Active
Markets for
Identical Assets
(Level 1)
Significant
Other
Observable
Inputs
(Level 2)
Significant
Unobservable
Inputs
(Level 3)
﻿ U.S. Treasuries $1,858
$ -
$1,858
$ -
﻿ U.S. agency obligations 23,850
-
23,850
-
﻿ Mortgage-backed securities 13,388
-
13,388
-
﻿ Municipals 12,274
-
12,274
-
﻿ Corporates 3,942
-
3,942
-
﻿
﻿ Total available-for-sale securities $55,312
$ -
$55,312
$ -
﻿
Note 22 – Fair value measurements (continued)
Loans held for sale
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 No nonrecurring fair value adjustments were recorded during the years ended December 31, 2018 and 2017. Gains and losses on the sale of loans are recorded in non-interest income on the Consolidated Statements of Income.
Impaired loans
ASC 820 applies to loans measured for impairment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Any fair value adjustments are recorded in the period incurred as provision for loan losses on the Consolidated Statements of Income. The carrying values of all impaired loans are considered to be Level 3.
Other Real Estate Owned
Certain assets such as other real estate owned (OREO) are measured at fair value less cost to sell. We believe that the fair value component in its valuation follows the provisions of ASC 820.
Real estate acquired through foreclosure is transferred to other real estate owned (“OREO”). The measurement of loss associated with OREO is based on the fair value of the collateral less anticipated selling costs compared to the unpaid loan balance. The value of OREO collateral is determined utilizing an income or market valuation approach based on an appraisal conducted by an independent, licensed appraiser outside of the Bank using market data.
Note 22 – Fair value measurements (continued)
Any fair value adjustments are recorded in the period incurred and expensed against current earnings. The carrying values of all OREO are considered to be Level 3.
The following table summarizes the Company’s impaired loans and OREO measured at fair value on a nonrecurring basis during the period.
﻿
﻿
﻿
Fair Value at December 31, 201 8
Descri ption
Balance as of
December 31,
201 8
Quoted Prices
in Active
Markets for
Identical Assets
(Level 1)
Significant
Other
Observable
Inputs
(Level 2)
Significant
Unobservable
Inputs
(Level 3)
﻿
﻿ Impaired loans* $1,587
$ -
$ -
$1,587
﻿
﻿ Other real estate $2,430
$ -
$ -
$2,430
﻿
* Includes loans charged down to the net realizable value of the collateral.
﻿
﻿
﻿
Fair Value at December 31, 201 7
Descriptio n
Balance as of
December 31,
201 7
Quoted Prices
in Active
Markets for
Identical Assets
(Level 1)
Significant
Other
Observable
Inputs
(Level 2)
Significant
Unobservable
Inputs
(Level 3)
﻿
﻿ Impaired loans* $2,523
$ -
$ -
$2,523
﻿
﻿ Other real estate $2,650
$ -
$ -
$2,650
﻿
*Includes loans charged down to the net realizable value of the collateral.
The following table sets forth information regarding the quantitative inputs used to value assets classified as Level 3:
Note 22 – Fair value measurements (continued)
﻿
Quantitative information about Level 3 Fair Value Measurements for
December 31, 2018
(dollars in thousands)
﻿
Fair Value
Valuation Te chnique(s)
Unobservable Input
Range (Weighted Average)
﻿ Impair ed loans $1,587
Discounted appraised value
Selling cost
0% - 10 % ( 8% )
﻿
Discount for lack of marketability and age of appraisal
0 % - 20 % ( 6% )
﻿ OREO $2,430
Discounted appraised value
Selling cost
0% - 10 % ( 6 %)
﻿
Discount for lack of marketability and age of appraisal
0 % - 25 % ( 15 %)
﻿
﻿
﻿
Quantitative information about Level 3 Fair Value Measurements for
December 31, 2017
(dollars in thousands)
﻿
Fair Value
Valuation Te chnique(s)
Unobservable Input
Range (Weighted Average)
﻿ Impaire d loans $2,523
Discounted appraised value
Selling cost
0% - 10% ( 8% )
﻿
Discount for lack of marketability and age of appraisal
0% - 20% ( 6% )
﻿ OREO $2,650
Discounted appraised value
Selling cost
0% - 10% ( 6% )
﻿
Discount for lack of marketability and age of appraisal
0% - 25% ( 15% )
﻿
Financial Instruments
﻿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Fair values for December 31, 2018 were estimated using an exit price notion in accordance with the prospective adoption of ASU 2016-01, “Recognition and Measurement of Financial
Note 22 – Fair value measurements (continued)
Assets and Financial Liabilities.” Fair values for December 31, 2017 were estimated using the guidance in effect for that period, which permitted the use of an entry price notion in the compilation of this disclosure.
﻿
﻿
Fair Value Measurements at December 31, 2018 using
﻿
Quoted Prices
Significant
﻿
in Active
Other
Significant
﻿
Markets for
Observable
Unobservable
﻿
Carrying
Identical Assets
Inputs
Inputs
Assets
Amounts
(Level 1)
(Level 2)
(Level 3)
Balance
﻿ Cash and due from banks $26,725
$26,725
$ -
$ -
$26,725
﻿ Fed funds sold 23,600
23,600
-
-
23,600
Securities
﻿ Available-for-sale 52,727
-
52,727
-
52,727
﻿ Held-to-maturity 3,700
-
3,515
-
3,515
﻿ Restricted stock 1,462
-
1,462
-
1,462
﻿ Loans, net 530,016
-
-
522,782
522,782
﻿ Loans held for sale 1,670
-
1,670
-
1,670
﻿ Interest receivable 1,742
-
1,742
-
1,742
﻿ BOLI 13,359
-
13,359
-
13,359
Liabilities
﻿ Deposits $612,043
$ -
$612,532
$ -
$612,532
﻿ Capital notes 5,000
-
4,710
-
4,710
﻿ Interest payable 127
-
127
-
127
﻿
﻿
﻿
Fair Value Measurements at December 31, 2017 using
﻿
Carrying
Assets
Amounts
(Level 1)
(Level 2)
(Level 3)
Balance
﻿ Cash and due from banks $20,267
$20,267
$ -
$ -
$20,267
﻿ Fed funds sold 16,751
16,751
-
-
16,751
﻿ Securities
﻿ Available-for-sale 55,312
-
55,312
-
55,312
﻿ Held-to-maturity 5,713
-
5,619
-
5,619
﻿ Restricted stock 1,505
-
1,505
-
1,505
﻿ Loans, net 491,022
-
-
492,397
492,397
﻿ Loans held for sale 2,626
-
2,626
-
2,626
﻿ Interest receivable 1,713
-
1,713
-
1,713
﻿ BOLI 13,018
-
13,018
-
13,018
﻿ Liabilities
﻿ Deposits $567,493
$ -
$568,224
$ -
$568,224
﻿ Capital notes 5,000
-
5,310
-
5,310
﻿ I nterest payable 111
-
111
-
111
﻿
﻿ </t>
  </si>
  <si>
    <t>Revenue Recognition</t>
  </si>
  <si>
    <t>Revenue Recognition [Abstract]</t>
  </si>
  <si>
    <t xml:space="preserve">Note 23 – Revenue Recognition
﻿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
Topic 606 does not apply to revenue associated with financial instruments, including revenue from loans and securities.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
Service Charges on Deposit Accounts
﻿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Fees, Exchange, and Other Service Charges
﻿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
Other
﻿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
Note 23 – Revenue Recognition (continued)
﻿
customer on an annual basis and recognized upon receipt of payment. The Company determined that since rentals and renewals occur fairly consistently over time, revenue is recognized on a basis consistent with the duration of the performance obligation. </t>
  </si>
  <si>
    <t>Impact Of Recently Issued Accounting Standards</t>
  </si>
  <si>
    <t>Impact Of Recently Issued Accounting Standards [Abstract]</t>
  </si>
  <si>
    <t xml:space="preserve">Note 24 - Impact of recently issued accounting standard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his standard on January 1, 2019 using the optional transition method. The effect of adopting this standard on January 1, 2019 was an approximate $3.0 million increase in assets and liabilities on our consolidated balance sheet.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been in discussions with its core processor to coordinate its plans for implementation and has contracted with an additional vendor to begin implementation.
﻿
﻿
﻿
Note 24 - Impact of recently issued accounting standards (continued)
In March 2017, the FASB issued ASU 2017 ‐ 08, “Receivables—Nonrefundable Fees and Other Costs (Subtopic 310 ‐ 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Upon transition, entities should apply the guidance on a modified retrospective basis, with a cumulative-effect adjustment to retained earnings as of the beginning of the period of adoption and provide the disclosures required for a change in accounting principle. The Company does not expect the adoption of ASU 2017-08 to have a material impact on its consolidated financial statements.
In June 2018, the FASB issued ASU 2018-07, “Compensation-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 </t>
  </si>
  <si>
    <t>Condensed Financial Statements Of Parent Company</t>
  </si>
  <si>
    <t>Condensed Financial Statements Of Parent Company [Abstract]</t>
  </si>
  <si>
    <t xml:space="preserve">﻿
Note 25- Condensed financial statements of parent company
﻿
Financial information pertaining only to Bank of the James Financial Group, Inc. is as follows:
Balance Sheet
﻿
﻿
﻿
December 31,
﻿
2018
2017
Assets
﻿ Cash $349
$859
﻿ Taxes receivable 25
120
﻿
﻿ Investment in subsidiaries 59,808
55,668
﻿
﻿ Other assets 19
18
﻿
﻿ Total assets $60,201
$56,665
﻿
Liabilities and stockholders’ equity
﻿
﻿ Capital notes $5,000
$5,000
Other liabilities 58
-
﻿ Total Liabilities $5,058
$5,000
﻿
﻿ Common stock $2.14 par value $9,370
$9,370
﻿ Additional paid-in-capital 31,495
31,495
﻿ Retained earnings 16,521
12,269
﻿ Accumulated other comprehensive (loss) (2,243)
(1,469)
﻿ Total stockholders’ equity $55,143
$51,665
﻿
﻿ Total liabilities and stockholders’ equity $60,201
$56,665
﻿
Note 25 – Condensed financial statements of parent company (continued)
﻿
﻿ Statem ents of Income
﻿
Years Ended December 31,
﻿
2018
2017
Income
﻿ Dividends from subsidiary $800
$ -
﻿
Operating expenses
﻿ Interest on capital notes 200
187
﻿ Legal and professional fees 217
174
﻿ Other expense 104
131
﻿
﻿ Total expenses 521
492
﻿
﻿ Income tax (benefit) (109)
(167)
﻿
﻿ (Loss) income before equity in undistributed income of subsidiaries 388
(325)
﻿
﻿ Equity in undistributed income of subsidiaries 4,914
3,247
﻿
﻿ Net income $5,302
$2,922
﻿
Note 25 – Condensed financial statements of parent company (continued)
﻿
﻿
Stateme nts of Cash Flows
﻿
Years Ended December 31,
﻿
2018
2017
﻿
Cash flows from operating activities
﻿ Net income $5,302
$2,922
﻿
Adjustments to reconcile net income to net cash provided by (used in) operating activities
﻿ Decrease (increase) in income taxes receivable 95
(47)
﻿ (Increase) in other assets (1)
-
﻿ Increase in other liabilities 58
-
﻿ Equity in undistributed net (income) of subsidiaries (4,914)
(3,247)
﻿
﻿ Net cash provided by (used in) operating activities $540
$(372)
﻿
﻿ Cash flows from investing activities
Capital contribution to subsidiary Bank of the James
$ -
$(3,000)
﻿ Net cash (used in) investing activities
$ -
$(3,000)
﻿
﻿ Cash flows from financing activities
﻿ Dividends paid to common stockholders $(1,050)
$(1,050)
﻿ Proceeds from sale of 4% capital notes due 1/24/2022
-
5,000
﻿
﻿ Net cash provided by financing activities $(1,050)
$3,950
﻿
﻿ (Decrease) increase in cash and cash equivalents $(510)
$578
﻿
﻿ Cash and cash equivalents at beginning of period 859
281
﻿
﻿ Cash and cash equivalents at end of period $349
$859
﻿ </t>
  </si>
  <si>
    <t>Summary Of Significant Accounting Policies (Policy)</t>
  </si>
  <si>
    <t>Consolidation</t>
  </si>
  <si>
    <t xml:space="preserve">Consolidation
The consolidated financial statements include the accounts of Bank of the James Financial Group, Inc. and its wholly owned subsidiaries. All material intercompany balances and transactions have been eliminated in consolidation. </t>
  </si>
  <si>
    <t>Basis Of Presentation And Use Of Estimates</t>
  </si>
  <si>
    <t xml:space="preserve">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Note 2 - Summary of significant accounting policies (continued)
﻿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 </t>
  </si>
  <si>
    <t>Cash And Cash Equivalents</t>
  </si>
  <si>
    <t xml:space="preserve">Cash and cash equivalents
Cash and cash equivalents include cash and balances due from banks and federal funds sold, all of which mature within ninety days. Generally, federal funds are purchased and sold for one-day periods. </t>
  </si>
  <si>
    <t xml:space="preserve">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t>
  </si>
  <si>
    <t>Restricted Investments</t>
  </si>
  <si>
    <t xml:space="preserve">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t>
  </si>
  <si>
    <t xml:space="preserve">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
  </si>
  <si>
    <t>Past Due Status</t>
  </si>
  <si>
    <t xml:space="preserve">Past due status
Past due status is based on the contractual terms of the loan. In all cases, loans are placed on non-accrual and potentially charged-off at an earlier date if collection of principal or interest is considered doubtful. </t>
  </si>
  <si>
    <t>Non-Accrual Status</t>
  </si>
  <si>
    <t xml:space="preserve">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t>
  </si>
  <si>
    <t>Charge-Off</t>
  </si>
  <si>
    <t xml:space="preserve">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t>
  </si>
  <si>
    <t>Loans Held For Sale</t>
  </si>
  <si>
    <t xml:space="preserve">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
  </si>
  <si>
    <t>Allowance For Loan Losses</t>
  </si>
  <si>
    <t xml:space="preserve">Allowance for loan losses
The allowance for loan losses is management’s estimate of probable losses inherent in the loan portfolio and is recorded through a provision for loan losses charged to earnings. Loan losses are charged against the allowance when management believes the uncollectibility of a loan balance is confirmed. Subsequent recoveries, if any, are credited to the allowance.
Note 2 - Summary of significant accounting policies (continued)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historical and general components. The specific component relates to loans that are classified as doubtful or substandard. For such loans that are also classified as impaired, an allowance is established when the collateral value of the impaired loan or discounted cash flows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he qualitative factors used to derive the general component of the allowance may include but are not limited to:
﻿
1.
Known improvement or deterioration in certain classes of loans or collateral;
2.
Trends in portfolio volume, maturity, or composition;
3.
Volume and trends in delinquencies and non-accruals;
4.
Local economic and industrial conditions;
5.
Lending, charge-off, and collection policies; and
6.
Experience, ability, and depth of lending staff.
﻿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Management considers the following four components when calculating its loan loss reserve requirement:
o
In accordance with current accounting rules (ASC 310) and the Bank’s impairment methodology, the Bank performs an individual impairment analysis on all loans having a principal balance greater than $100,000 (unless related to another classified relationship or a TDR) with a risk rating of substandard, doubtful, and loss (our internal risk ratings of 7 through 9).
o
In accordance with current accounting rules (ASC 450), the Bank examines historical charge-off data by segment in order to determine a portion of the reserve related to homogeneous pools. The Bank updates its historical charge-off data quarterly and adjusts the reserve accordingly.
Note 2 - Summary of significant accounting policies (continued)
o
The Bank applies various risk factors, including, for example, levels of trends in delinquencies, current and expected economic conditions, and levels of and trends in recoveries of prior charge-offs.
o
The Bank applies factors to determine the method by which to determine the general reserve for inherent losses related to the loan pool, including, for example, loan concentrations, policy and procedure changes, national and local economic trends and conditions, and overall portfolio quality. </t>
  </si>
  <si>
    <t>Troubled Debt Restructurings</t>
  </si>
  <si>
    <t xml:space="preserve">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424 and $440 classified as TDRs as of December 31, 2018 and 2017, respectively. </t>
  </si>
  <si>
    <t>Premises, Equipment And Depreciation</t>
  </si>
  <si>
    <t xml:space="preserve">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ncludes the remaining lease term and probable renewal periods. Land is carried at cost and is not depreciable. Expenditures for major renewals and betterments are capitalized and those for maintenance and repairs are charged to operating expenses as incurred. </t>
  </si>
  <si>
    <t>Bank Owned Life Insurance</t>
  </si>
  <si>
    <t xml:space="preserve">Bank owned life insurance
Financial has purchased life insurance policies on certain key employees. Bank owned life insurance is recorded at the amount that can be realized under the insurance contract at the balance sheet date, which is the cash surrender value. </t>
  </si>
  <si>
    <t xml:space="preserve">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
Note 2 - Summary of significant accounting policies (continued)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t>
  </si>
  <si>
    <t>Fair Value Of Financial Instruments</t>
  </si>
  <si>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t>
  </si>
  <si>
    <t xml:space="preserve">Business Segments
We operate two business segments, community banking and mortgage banking.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For addition information, refer to Note 9 “Business Segments.” </t>
  </si>
  <si>
    <t>Retirement Plans</t>
  </si>
  <si>
    <t xml:space="preserve">Retirement Plans
Employee 401(k) and profit sharing expense is the amount of matching contributions. Deferred compensation and supplemental retirement plan expense allocates the benefits over years of service. </t>
  </si>
  <si>
    <t xml:space="preserve">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Note 2 - Summary of significant accounting policies (continued)
﻿
Interest and penalties associated with unrecognized tax benefits are classified as additional income taxes in the consolidated statements of income. At December 31, 2018 and 2017, there were no liabilities recorded for unrecognized tax benefits. </t>
  </si>
  <si>
    <t xml:space="preserve">Stock-based compensation plans
Compensation cost is recognized for stock options and restricted stock awards issued to employees based on the fair value of the awards at the date of grant. The Black-Scholes valuation model is utilized to estimate the fair value of stock options and the market value of the Company’s common stock on the date of grant is used for restricted stock awards. Compensation cost is recognized over the vesting period of the awards and the Company’s policy is to recognize forfeitures as they occur.
﻿
At December 31, 2018, there were no stock-based compensation awards outstanding that were issued under the Company’s 1999 Stock Option Plan. Also at December 31, 2018, the Company had not granted any awards under the 2018 Bank of the James Financial Group, Inc. Equity Incentive Plan. The Company’s ability to grant awards under the Equity Incentive Plan is ongoing.
﻿ </t>
  </si>
  <si>
    <t>Earnings Per Common Share</t>
  </si>
  <si>
    <t xml:space="preserve">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outstanding during the periods, and are determined using the treasury stock method. </t>
  </si>
  <si>
    <t>Reclassification</t>
  </si>
  <si>
    <t xml:space="preserve">Reclassification
Management has made certain immaterial reclassifications to the prior year financial statements to conform to the 2018 presentation. Reclassifications had no effect on prior year net income or stockholders’ equity. </t>
  </si>
  <si>
    <t>Comprehensive Income</t>
  </si>
  <si>
    <t xml:space="preserve">Comprehensive income
Comprehensive income consists of net income and other comprehensive income (loss). Other comprehensive income (loss) includes unrealized gains (losses) on available-for-sale securities. </t>
  </si>
  <si>
    <t xml:space="preserve">Marketing
The Company expenses advertising costs as incurred. Advertising expenses were $ 611 and $739 for 2018 and 2017, respectively. </t>
  </si>
  <si>
    <t>Securities (Tables)</t>
  </si>
  <si>
    <t>Summary Of Securities Held-To-Maturity And Securities Available-For-Sale</t>
  </si>
  <si>
    <t xml:space="preserve">﻿
﻿
﻿
December 31, 2018
﻿
Amortized
Gross Unrealized
Fair
﻿
Cost
Gains
Losses
Value
Held- to-maturity
﻿ U.S. agency obligations
$3,700
$ -
$(185)
$3,515
﻿
Available-for-sale
﻿ U.S. Treasuries
$1,961
$ -
$(116)
$1,845
﻿ U.S. agency obligations
24,701
-
(1,434)
23,267
﻿ Mortgage-backed securities
12,390
-
(514)
11,876
﻿ Municipals
12,412
3
(406)
12,009
﻿ Corporates
4,102
-
(372)
3,730
﻿
﻿
$55,566
$3
$(2,842)
$52,727
﻿
﻿
﻿
﻿
December 31, 2017
﻿
Amortized
Gross Unrealized
Fair
﻿
Cost
Gains
Losses
Value
Held-to -maturity
﻿ U.S. agency obligations
$5,713
$8
$(102)
$5,619
﻿
Available-for-sale
﻿ U.S. Treasuries
$1,956
$ -
$(98)
$1,858
﻿ U.S. agency obligations
24,881
5
(1,036)
23,850
﻿ Mortgage-backed securities
13,662
2
(276)
13,388
﻿ Municipals
12,556
16
(298)
12,274
﻿ Corporates
4,117
-
(175)
3,942
﻿
﻿
$57,172
$23
$(1,883)
$55,312
﻿ </t>
  </si>
  <si>
    <t>Gross Unrealized Losses And Fair Value Of The Bank's Investments</t>
  </si>
  <si>
    <t xml:space="preserve">﻿
﻿
Dece mber 31, 2018
Less than 12 months
More than 12 months
Total
﻿
Fair
Unrealized
Fair
Unrealized
Fair
Unrealized
﻿
Value
Losses
Value
Losses
Value
Losses
Held-to-maturity
﻿ U.S. agency obligations
$ -
$ -
$3,515
$185
$3,515
$185
﻿
Available-for-sale
﻿ U.S. Treasuries
-
-
1,845
116
1,845
116
﻿ U.S. agency obligations
-
-
23,267
1,434
23,267
1,434
﻿ Mortgage-backed securities 966
20
10,910
494
11,876
514
﻿ Municipals
-
-
10,994
406
10,994
406
﻿ Corporates
-
-
3,730
372
3,730
372
﻿
﻿ Total temporarily impaired securities $966
$20
$50,746
$2,822
$51,712
$2,842
﻿
﻿
﻿
Decem ber 31, 2017
Less than 12 months
More than 12 months
Total
﻿
Fair
Unrealized
Fair
Unrealized
Fair
Unrealized
﻿
Value
Losses
Value
Losses
Value
Losses
Held-to-maturity
﻿ U.S. agency obligations $2,367
$70
$1,243
$32
$3,610
$102
﻿
Available-for-sale
﻿ U.S. Treasuries
-
-
1,858
98
1,858
98
﻿ U.S. agency obligations 11,465
215
12,379
821
23,844
1,036
﻿ Mortgage-backed securities 2,802
26
9,712
250
12,514
276
﻿ Municipals 4,823
41
5,644
257
10,467
298
﻿ Corporates
-
-
3,942
175
3,942
175
﻿
﻿ Total temporarily impaired securities $19,090
$282
$33,535
$1,601
$52,625
$1,883
﻿ </t>
  </si>
  <si>
    <t>Contractual Maturities Of Investment Securities</t>
  </si>
  <si>
    <t xml:space="preserve">﻿
Note 4 –Securities (continued)
﻿
Held-to-Maturity
Available-for-Sale
﻿
Amortized
Fair
Amortized
Fair
﻿
Cost
Values
Cost
Values
﻿
﻿ Due in one year or less
$ -
$ -
$ -
$ -
﻿ Due after one year through five years
-
-
4,969
4,802
﻿ Due after five years through ten years
-
-
29,041
27,412
﻿ Due after ten years
3,700
3,515
21,556
20,513
﻿
﻿
$3,700
$3,515
$55,566
$52,727
﻿ </t>
  </si>
  <si>
    <t>Loans And Allowance For Loan Losses (Tables)</t>
  </si>
  <si>
    <t>Summary Of Loans, Net</t>
  </si>
  <si>
    <t xml:space="preserve">﻿
﻿
December 31,
﻿
2018
2017
﻿
﻿ Commercial
$92,877
$96,127
﻿ Commercial real estate
289,171
251,807
﻿ Consumer
86,191
83,746
﻿ Residential
66,358
64,094
﻿
﻿ Total loans (1)
534,597
495,774
﻿
﻿ Less allowance for loan losses
4,581
4,752
﻿
﻿ Net loans
$530,016
$491,022
﻿
(1)
Includes net deferred costs and premiums of $457 and $940 , respectively. </t>
  </si>
  <si>
    <t>Loans On Non-Accrual Status</t>
  </si>
  <si>
    <t xml:space="preserve">﻿
﻿
﻿ Loans on Non-Accrual Status
﻿
﻿
﻿
As of December 31,
﻿
201 8
2017
﻿ Comm ercial $973
$727
Commercial Real Estate:
﻿ Commercial Mortgages-Owner Occupied 317
1,465
﻿ Commercial Mortgages-Non-Owner Occupied 173
468
﻿ Commercial Construction
-
-
Consumer
﻿ Consumer Unsecured
-
-
﻿ Consumer Secured 84
566
Residential:
﻿ Residential Mortgages 1,391
1,025
﻿ Residential Consumer Construction
- 58
﻿
﻿ Totals $2,939
$4,309
﻿ </t>
  </si>
  <si>
    <t>Impaired Loans</t>
  </si>
  <si>
    <t xml:space="preserve">﻿
Impaired Loans
﻿
As of and for the Year Ended December 31, 2018
﻿
Unpaid
Average
Interest
﻿
Recorded
Principal
Related
Recorded
Income
﻿ 2018
Investment
Balance
Allowance
Investment
Recognized
﻿ With No Related Allowance Recorded:
﻿
Commercial
$ 1,430
$ 1,922
$ -
$ 1,178
$ 24
﻿
Commercial Real Estate
﻿
Commercial Mortgages-Owner Occupied 2,414
2,511
-
2,421
167
﻿
Commercial Mortgage Non-Owner Occupied 131
132
-
403
8
﻿
Commercial Construction
-
-
-
-
-
﻿
Consumer
﻿
Consumer Unsecured
-
-
-
-
-
﻿
Consumer Secured 88
88
-
184
6
﻿
Residential
﻿
Residential Mortgages 1,876
1,953
-
1,728
89
﻿
Residential Consumer Construction
-
-
-
-
-
﻿
﻿ With an Allowance Recorded:
﻿
Commercial
$ 31
$ 31
$ 15
$ 174
$ 3
﻿
Commercial Real Estate
﻿
Commercial Mortgages-Owner Occupied 39
132
36
352
3
﻿
Commercial Mortgage Non-Owner Occupied 90
90
20
82
6
﻿
Commercial Construction
-
-
-
85
-
﻿
Consumer
﻿
Consumer Unsecured 1
1
1
2
-
﻿
Consumer Secured 105
105
105
266
7
﻿
Residential
﻿
Residential Mortgages 375
390
61
263
11
﻿
Residential Consumer Construction
-
-
-
-
-
﻿
﻿ Totals:
﻿
Commercial
$ 1,461
$ 1,953
$ 15
$ 1,352
$ 27
﻿
Commercial Real Estate
﻿
Commercial Mortgages-Owner Occupied 2,453
2,643
36
2,773
170
﻿
Commercial Mortgage Non-Owner Occupied 221
222
20
485
14
﻿
Commercial Construction
-
-
-
85
-
﻿
Consumer
﻿
Consumer Unsecured 1
1
1
2
-
﻿
Consumer Secured 193
193
105
450
13
﻿
Residential
﻿
Residential Mortgages 2,251
2,343
61
1,991
100
﻿
Residential Consumer Construction
-
-
-
-
-
﻿
$ 6,580
$ 7,355
$ 238
$ 7,138
$ 324
﻿
﻿
Note 5 - Loans and allowance for loan losses (continued)
﻿
﻿
﻿
Impaired Loans
﻿
As of and for the Year Ended December 31, 2017
﻿
Unpaid
Average
Interest
﻿
Recorded
Principal
Related
Recorded
Income
2017
Investment
Balance
Allowance
Investment
Recognized
With No Related Allowance Recorded:
﻿
Commercial
$ 925
$ 1,505
$ -
$ 812
$ 54
﻿
Commercial Real Estate
﻿
Commercial Mortgages-Owner Occupied 2,427
2,539
-
2,723
179
﻿
Commercial Mortgage Non-Owner Occupied 675
690
-
512
30
﻿
Commercial Construction
-
-
-
-
-
﻿
Consumer
﻿
Consumer Unsecured
-
-
-
-
-
﻿
Consumer Secured 279
283
-
149
11
﻿
Residential
﻿
Residential Mortgages 1,580
1,673
-
1,568
63
﻿
Residential Consumer Construction
-
-
-
-
-
﻿
With an Allowance Recorded:
﻿
Commercial
$ 317
$ 323
$ 112
$ 919
$ 16
﻿
Commercial Real Estate
﻿
Commercial Mortgages-Owner Occupied 665
665
93
1,126
39
﻿
Commercial Mortgage Non-Owner Occupied 73
73
18
74
5
﻿
Commercial Construction 169
695
79
169
-
﻿
Consumer
﻿
Consumer Unsecured 2
2
2
1
-
﻿
Consumer Secured 427
445
255
269
11
﻿
Residential
﻿
Residential Mortgages 151
178
4
425
3
﻿
Residential Consumer Construction
-
-
-
-
-
﻿
Totals:
﻿
Commercial
$ 1,242
$ 1,828
$ 112
$ 1,731
$ 70
﻿
Commercial Real Estate
﻿
Commercial Mortgages-Owner Occupied 3,092
3,204
93
3,849
218
﻿
Commercial Mortgage Non-Owner Occupied 748
763
18
586
35
﻿
Commercial Construction 169
695
79
169
-
﻿
Consumer
﻿
Consumer Unsecured 2
2
2
1
-
﻿
Consumer Secured 706
728
255
418
22
﻿
Residential
﻿
Residential Mortgages 1,731
1,851
4
1,993
66
﻿
Residential Consumer Construction
-
-
-
-
-
﻿
$ 7,690
$ 9,071
$ 563
$ 8,747
$ 411
﻿ </t>
  </si>
  <si>
    <t>Allowance For Loan Losses And Recorded Investment In Loans</t>
  </si>
  <si>
    <t xml:space="preserve">Allowance for Loan Losses and Recorded Investment in Loans
As of and for the Year Ended December 31, 201 8
﻿
﻿
Commercial
2018
Commercial
Real Estate
Consumer
Residential
Total
﻿
Allowance for Loan Losses:
﻿
﻿ Beginning Balance
$1,264
$1,738
$1,172
$578
$4,752
﻿ Charge-offs
(395)
(230)
(405)
(34)
(1,064)
﻿ Recoveries
113
4
60
-
177
﻿ Provision
154
319
129
114
716
﻿ Ending Balance
$1,136
$1,831
$956
$658
$4,581
﻿
﻿ Ending Balance: Individually evaluated for impairment
$15
$56
$106
$61
$238
﻿
﻿ Ending Balance: Collectively evaluated for impairment
1,121
1,775
850
597
4,343
﻿
﻿
﻿ Totals:
$1,136
$1,831
$956
$658
$4,581
﻿
Loans:
﻿
﻿ Ending Balance: Individually evaluated for impairment
$1,461
$2,674
$194
$2,251
$6,580
﻿
﻿ Ending Balance: Collectively evaluated for impairment
91,416
286,497
85,997
64,107
528,017
﻿
﻿ Totals:
$92,877
$289,171
$86,191
$66,358
$534,597
﻿
﻿
﻿
﻿
﻿
﻿
Note 5 - Loans and allowance for loan losses (continued)
﻿
﻿
Allowance for Loan Losses and Recorded Investment in Loans
As of and for the Year Ended December 31, 201 7
﻿
﻿
﻿
Commercial
2017
Commercial
Real Estate
Consumer
Residential
Total
﻿
Allowance for Loan Losses:
﻿
﻿ Beginning Balance
$2,192
$2,109
$954
$461
$5,716
﻿ Charge-offs
(1,652)
(91)
(246)
(105)
(2,094)
﻿ Recoveries
6
41
51
39
137
﻿ Provision
718
(321)
413
183
993
﻿ Ending Balance
$1,264
$1,738
$1,172
$578
$4,752
﻿
﻿ Ending Balance: Individually evaluated for impairment
$112
$190
$257
$4
$563
﻿
﻿ Ending Balance: Collectively evaluated for impairment
1,152
1,548
915
574
4,189
﻿
﻿
﻿ Totals:
$1,264
$1,738
$1,172
$578
$4,752
﻿
Loans:
﻿
﻿ Ending Balance: Individually evaluated for impairment
$1,242
$4,009
$708
$1,731
$7,690
﻿
﻿ Ending Balance: Collectively evaluated for impairment
94,885
247,798
83,038
62,363
488,084
﻿
﻿ Totals:
$96,127
$251,807
$83,746
$64,094
$495,774
﻿ </t>
  </si>
  <si>
    <t>Age Analysis Of Past Due Financing Receivables</t>
  </si>
  <si>
    <t xml:space="preserve">﻿
Age Analysis of Past Due Loans as of December 31, 2018
2018
30-59 Days
Past Due
60-89 Days
Past Due
Greater
than
90 Days
Total Past
Due
Current
Total
Loans
Recorded Investment
&gt; 90 Days &amp;
Accruing
﻿ Commercial $54
$56
$220
$330
$92,547
$92,877
$ -
Commercial Real Estate:
﻿ Commercial Mortgages-Owner Occupied 209
- 307
516
97,910
98,426
-
﻿ Commercial Mortgages-Non-Owner Occupied 149
468
- 617
174,657
175,274
-
﻿ Commercial Construction
-
-
-
- 15,471
15,471
-
Consumer:
﻿ Consumer Unsecured 8
1
- 9
8,745
8,754
-
﻿ Consumer Secured 369
44
- 413
77,024
77,437
-
Residential:
﻿ Residential Mortgages 882
164
567
1,613
56,559
58,172
-
﻿ Residential Consumer Construction
-
-
-
- 8,186
8,186
-
﻿ Total $1,671
$733
$1,094
$3,498
$531,099
$534,597
$ -
﻿
﻿
﻿
Age Analysis of Past Due Loans as of December 31, 2017
2017
30-59 Days
Past Due
60-89 Days
Past Due
Greater
than
90 Days
Total Past
Due
Current
Total
Loans
Recorded Investment
&gt; 90 Days &amp;
Accruing
﻿ Commercial $320
$ - $250
$570
$95,557
$96,127
$ -
Commercial Real Estate:
﻿ Commercial Mortgages-Owner Occupied 904
64
177
1,145
92,504
93,649
-
﻿ Commercial Mortgages-Non-Owner Occupied
- 361
299
660
138,101
138,761
-
﻿ Commercial Construction
-
- 169
169
19,228
19,397
-
Consumer:
﻿ Consumer Unsecured 3
-
- 3
6,977
6,980
-
﻿ Consumer Secured 245
139
462
846
75,920
76,766
-
Residential:
﻿ Residential Mortgages 706
414
532
1,652
51,545
53,197
-
﻿ Residential Consumer Construction
-
- 58
58
10,839
10,897
-
﻿ Total $2,178
$978
$1,947
$5,103
$490,671
$495,774
$ -
﻿ </t>
  </si>
  <si>
    <t>Credit Quality Information-By Class</t>
  </si>
  <si>
    <t xml:space="preserve">Credit Quality Information - by Class
December 31, 2018
﻿ 2018
Pass
Monitor
Special
Substandard
Doubtful
Totals
﻿
Mention
﻿ Commercial $90,142
$818
$374
$1,543
$ - $92,877
﻿ Commercial Real Estate:
﻿ Commercial Mortgages-Owner Occupied 90,995
1,461
3,517
2,453
- 98,426
﻿ Commercial Mortgages-Non-Owner Occupied 172,342
2,285
332
315
- 175,274
﻿ Commercial Construction 14,892
579
-
-
- 15,471
Consumer
﻿ Consumer Unsecured 8,74
- 6
1
- 8,754
﻿ Consumer Secured 77,092
- 88
257
- 77,437
Residential:
﻿ Residential Mortgages 55,336
334
- 2,502
- 58,172
﻿ Residential Consumer Construction 8,186
-
-
-
- 8,186
﻿
﻿ Totals $517,732
$5,477
$4,317
$7,071
$ - $534,597
﻿
﻿
﻿
﻿
Credit Quality Information - by Class
December 31, 2017
﻿ 2017
Pass
Monitor
Special
Substandard
Doubtful
Totals
﻿
Mention
﻿ Commercial $93,571
$1,217
$4
$1,335
$ - $96,127
Commercial Real Estate:
﻿ Commercial Mortgages-Owner Occupied 83,834
2,926
3,734
3,155
- 93,649
﻿ Commercial Mortgages-Non-Owner Occupied 135,855
1,898
152
856
- 138,761
﻿ Commercial Construction 18,423
- 805
169
- 19,397
Consumer
﻿ Consumer Unsecured 6,978
-
- 2
- 6,980
﻿ Consumer Secured 75,774
90
- 902
- 76,766
Residential:
﻿ Residential Mortgages 50,816
- 241
2,140
- 53,197
﻿ Residential Consumer Construction 10,839
-
- 58
- 10,897
﻿
﻿ Totals $476,090
$6,131
$4,936
$8,617
$ - $495,774
﻿ </t>
  </si>
  <si>
    <t>Other Real Estate Owned (Tables)</t>
  </si>
  <si>
    <t>Changes In OREO Balance</t>
  </si>
  <si>
    <t xml:space="preserve">﻿
OREO Changes
﻿
Year Ended December 31,
﻿
2018
2017
﻿ Balance at the beginning of the year $2,650
$2,370
﻿ Transfers from Loans 850
815
﻿ Capitalized costs
- 40
﻿ Valuation adjustments (185)
(60)
﻿ Sales (846)
(514)
﻿ Gain (loss) on sales (39)
(1)
﻿ Balance at the end of the year $2,430
$2,650
﻿ </t>
  </si>
  <si>
    <t>Premises And Equipment (Tables)</t>
  </si>
  <si>
    <t>Schedule Of Property And Equipment</t>
  </si>
  <si>
    <t xml:space="preserve">﻿
﻿
December 31,
﻿
2018
2017
﻿
Land
$3,302
$3,302
﻿
Building and improvements
6,986
6,921
﻿
Property for future expansion
2,523
814
﻿
Furniture and equipment
7,749
7,476
﻿
Leasehold improvements
2,571
2,473
﻿
Software
2,481
2,337
﻿
25,612
23,323
﻿
Less accumulated depreciation
12,186
11,268
﻿
﻿
Net premises and equipment
$13,426
$12,055
﻿ </t>
  </si>
  <si>
    <t>Deposits (Tables)</t>
  </si>
  <si>
    <t>Summary Of Deposit Accounts</t>
  </si>
  <si>
    <t xml:space="preserve">﻿
December 31,
﻿
2018
2017
Demand
﻿ Noninterest bearing
$91,356
$74,102
﻿ Interest bearing
231,257
205,131
﻿ Savings
100,041
102,856
﻿ Time, $250,000 or more (1)
47,522
42,507
﻿ Other time
141,867
142,897
﻿
﻿
$612,043
$567,493
﻿
(1) Includes brokered certificates of deposit of $20,064 as of December 31, 2018 and 2017. </t>
  </si>
  <si>
    <t>Schedule Of Time Deposit Maturities</t>
  </si>
  <si>
    <t xml:space="preserve">﻿
﻿
Yea r Ending December 31,
Amount
﻿
﻿
2019
$104,840
﻿
2020
39,272
﻿
2021
27,652
﻿
2022
9,906
﻿
2023
7,719
﻿
﻿
$189,389
﻿ </t>
  </si>
  <si>
    <t>Business Segments (Tables)</t>
  </si>
  <si>
    <t>Schedule Of Segment Reporting Information, By Segment</t>
  </si>
  <si>
    <t xml:space="preserve">﻿
﻿ Business Segments
﻿
﻿
Community
﻿
Banking
Mortgage
Total
﻿ For the year ended December 31, 2018
﻿ Net interest income
$ 23,176
$ -
$ 23,176
﻿ Provision for loan losses 716
-
716
﻿ Net interest income after provision for loan losses 22,460
-
22,460
﻿ Noninterest income 2,317
2,918
5,235
﻿ Noninterest expenses 18,660
2,404
21,064
﻿ Income before income taxes 6,117
514
6,631
﻿ Income tax expense 1,250
79
1,329
﻿ Net income
$ 4,867
$ 435
$ 5,302
﻿ Total assets
$ 673,114
$ 1,783
$ 674,897
﻿
﻿ For the year ended December 31, 2017
﻿ Net interest income
$ 20,672
$ -
$ 20,672
﻿ Provision for loan losses 993
-
993
﻿ Net interest income after provision for loan losses 19,679
-
19,679
﻿ Noninterest income 2,293
2,434
4,727
﻿ Noninterest expenses 17,127
1,919
19,046
﻿ Income before income taxes 4,845
515
5,360
﻿ Income tax expense 2,263
175
2,438
﻿ Net income
$ 2,582
$ 340
$ 2,922
﻿ Total assets
$ 623,547
$ 2,794
$ 626,341
﻿
﻿ </t>
  </si>
  <si>
    <t>Other Borrowings (Tables)</t>
  </si>
  <si>
    <t>Summary Of Short Term Borrowings</t>
  </si>
  <si>
    <t xml:space="preserve">﻿
﻿
As of or for the Years Ended December 31,
Short Term:
2018
2017
Federal funds purchased
﻿ Balance at end of year
$ -
$ -
﻿ Maximum month-end outstanding balance
-
-
﻿ Average outstanding balance during the year 1
1
﻿ Average interest rate during the year 0.00%
0.00%
﻿ Average interest rate at end of year
N/A
N/A
﻿
﻿ Reverse repurchase agreements
﻿ Balance at end of year
$ -
$ -
﻿ Maximum month-end outstanding balance
-
5,000
﻿ Average outstanding balance during the year
-
795
﻿ Average interest rate during the year 0.00%
1.76%
﻿ Average interest rate at end of year
N/A
N/A
﻿ </t>
  </si>
  <si>
    <t>Income Taxes (Tables)</t>
  </si>
  <si>
    <t>Schedule Of Income Tax Expense</t>
  </si>
  <si>
    <t xml:space="preserve">﻿
December 31,
﻿
2018
2017
﻿
Curren t federal income tax expense
$1,461
$1,674
﻿
Deferred federal income tax (benefit) expense
(132)
764
﻿
Income tax expense
$1,329
$2,438
﻿ </t>
  </si>
  <si>
    <t>Schedule Of Income Tax Expense Benefit After Federal Income Tax Rate</t>
  </si>
  <si>
    <t xml:space="preserve">﻿
2018
2017
﻿
Compu ted “expected” income tax expense
$1,393
$1,822
﻿
Increase (reduction) in income tax resulting from:
﻿
Non-taxable income
(73)
(127)
﻿
Non-deductible expenses
13
18
﻿
Other
(4)
(146)
﻿
Change in net deferred tax asset/liability due to rate change
-
871
﻿
Income tax expense
$1,329
$2,438
﻿ </t>
  </si>
  <si>
    <t>Schedule Of Deferred Tax Assets And Liabilities</t>
  </si>
  <si>
    <t xml:space="preserve">﻿
﻿
﻿
December 31,
﻿
2018
2017
﻿
Deferred tax assets
﻿
Allowance for loan losses
$962
$790
﻿
Unrealized losses on available-for-sale securities
596
391
﻿
OREO
138
100
﻿
Non-accrual interest
243
263
﻿
Deferred Compensation
75
70
﻿
Other
8
10
﻿
Gross deferred tax assets
2,022
1,624
﻿
﻿
﻿
Deferred tax liabilities
﻿
Depreciation
189
130
﻿
Other
78
76
﻿
Gross deferred tax liabilities
267
206
﻿
Net deferred tax asset
$1,755
$1,418
﻿ </t>
  </si>
  <si>
    <t>Earnings Per Common Share (EPS) (Tables)</t>
  </si>
  <si>
    <t>Earnings Per Share</t>
  </si>
  <si>
    <t xml:space="preserve">﻿
﻿
Years ended December 31,
﻿
2018
2017
Numerator:
﻿ Net income available to stockholders $5,302
$2,922
﻿
﻿ Basic EPS weighted average shares outstanding 4,378,436
4,378,436
Effect of dilutive securities:
﻿ Incremental shares attributable to stock options 23
85
﻿
﻿ Diluted EPS weighted-average shares outstanding 4,378,459
4,378,521
﻿
﻿ Basic earnings per common share $1.21
$0.67
﻿ Diluted earnings per common share $1.21
$0.67
﻿ </t>
  </si>
  <si>
    <t>Stock-based Compensation Plans (Tables)</t>
  </si>
  <si>
    <t>Summary Of Stock Option Activity</t>
  </si>
  <si>
    <t xml:space="preserve">﻿
﻿
Weighted
﻿
Weighted
Average
﻿
Average
Remaining
﻿
Exercise
Contractual
Intrinsic
﻿
Shares
Price
Life (in years)
Value
﻿
﻿ Options outstanding, January 1, 2018 636
$ 12.79
﻿ Granted
-
-
﻿ Exercised
-
-
﻿ Forfeited or expired (636)
12.79
﻿ Options outstanding, December 31, 2018
-
-
-
$ -
﻿ Options exercisable, December 31, 2018
-
$ -
-
$ -
﻿ </t>
  </si>
  <si>
    <t>Regulatory Matters (Tables)</t>
  </si>
  <si>
    <t>Schedule Of Capital Ratios For The Bank</t>
  </si>
  <si>
    <t xml:space="preserve">﻿
December 31, 2018
﻿
To Be Well
﻿
Capitalized Under
﻿
Minimum Capital
Prompt Corrective
﻿
Actual
Requirement
Action Provisions
﻿
Amount
Ratio
Amount
Ratio (1)
Amount
Ratio
Total capital
﻿
(to risk-weighted assets) $66,633
11.81%
$59,239
&gt;10.500%
$56,418
&gt; 10.00%
﻿ Tier I capital
﻿
(to risk-weighted assets) $62,052
11.00%
$47,956
&gt;8.50%
$45,135
&gt; 8.00%
Common Equity Tier 1 capital
﻿
(to risk-weighted assets) $62,052
11.00%
$39,493
&gt;7.00%
$36,672
&gt;6.50%
Tier I capital (leverage)
﻿
(to average assets) $62,052
9.25%
$26,835
&gt; 4.00%
$33,544
&gt; 5.00%
﻿
(1)
Includes capital conservation buffer after full phase-in where applicable.
﻿
﻿
December 31, 2017
﻿
To Be Well
﻿
Capitalized Under
﻿
Minimum Capital
Prompt Corrective
﻿
Actual
Requirement
Action Provisions
﻿
Amount
Ratio
Amount
Ratio (1)
Amount
Ratio
Total capital
﻿
(to risk-weighted assets) $61,888
12.05%
$53,909
&gt;10.500%
$51,342
&gt; 10.00%
Tier I capital
﻿
(to risk-weighted assets) $57,136
11.13%
$43,641
&gt;8.50%
$41,074
&gt; 8.00%
Common Equity Tier 1 capital
﻿
(to risk-weighted assets) $57,136
11.13%
$35,939
&gt;7.00%
$33,372
&gt;6.50%
Tier I capital (leverage)
﻿
(to average assets) $57,136
9.12%
$25,057
&gt; 4.00%
$31,321
&gt; 5.00%
(1)
Includes capital conservation buffer after full phase-in where applicable. </t>
  </si>
  <si>
    <t>Contingent Liabilities (Tables)</t>
  </si>
  <si>
    <t>Schedule Of Current Minimum Annual Rental Commitments Under Non-Cancelable Leases</t>
  </si>
  <si>
    <t xml:space="preserve">﻿
﻿
Year Ending
Amount
﻿
2019 $545
﻿
2020 426
﻿
2021 353
﻿
2022 317
﻿
2023 314
﻿
Thereafter 361
﻿
﻿
$2,316
﻿ </t>
  </si>
  <si>
    <t>Financial Instruments With Off-Balance-Sheet Risk (Tables)</t>
  </si>
  <si>
    <t>Summary Of Financial Instruments With Contract Amounts Representing Credit Risk</t>
  </si>
  <si>
    <t xml:space="preserve">﻿
﻿
Contract Amounts at
﻿
December 31,
﻿
2018
2017
﻿
﻿
Commitm ents to extend credit
$129,485
$115,152
﻿
﻿
Standby letters of credit
$2,972
$2,770
﻿ </t>
  </si>
  <si>
    <t>Fair Value Measurements (Tables)</t>
  </si>
  <si>
    <t>Fair Value Assets Measured On Recurring Basis</t>
  </si>
  <si>
    <t xml:space="preserve">﻿
﻿
Fair Value at December 31, 201 8
Descript ion
Balance as of
December 31,
201 8
Quoted Prices
in Active
Markets for
Identical Assets
(Level 1)
Significant
Other
Observable
Inputs
(Level 2)
Significant
Unobservable
Inputs
(Level 3)
﻿ U.S. Treasuries $1,845
$ -
$1,845
$ -
﻿ U.S. agency obligations 23,267
-
23,267
-
﻿ Mortgage-backed securities 11,876
-
11,876
-
﻿ Municipals 12,009
-
12,009
-
﻿ Corporates 3,730
-
3,730
-
﻿
﻿ Total available-for-sale securities $52,727
$ -
$52,727
$ -
﻿
﻿
﻿
Fair Value at December 31, 201 7
Descrip tion
Balance as of
December 31,
201 7
Quoted Prices
in Active
Markets for
Identical Assets
(Level 1)
Significant
Other
Observable
Inputs
(Level 2)
Significant
Unobservable
Inputs
(Level 3)
﻿ U.S. Treasuries $1,858
$ -
$1,858
$ -
﻿ U.S. agency obligations 23,850
-
23,850
-
﻿ Mortgage-backed securities 13,388
-
13,388
-
﻿ Municipals 12,274
-
12,274
-
﻿ Corporates 3,942
-
3,942
-
﻿
﻿ Total available-for-sale securities $55,312
$ -
$55,312
$ -
﻿ </t>
  </si>
  <si>
    <t>Impaired Loans And Other Real Estate Owned Measured At Fair Value On A Nonrecurring Basis</t>
  </si>
  <si>
    <t xml:space="preserve">﻿
﻿
﻿
Fair Value at December 31, 201 8
Descri ption
Balance as of
December 31,
201 8
Quoted Prices
in Active
Markets for
Identical Assets
(Level 1)
Significant
Other
Observable
Inputs
(Level 2)
Significant
Unobservable
Inputs
(Level 3)
﻿
﻿ Impaired loans* $1,587
$ -
$ -
$1,587
﻿
﻿ Other real estate $2,430
$ -
$ -
$2,430
﻿
* Includes loans charged down to the net realizable value of the collateral.
﻿
﻿
﻿
Fair Value at December 31, 201 7
Descriptio n
Balance as of
December 31,
201 7
Quoted Prices
in Active
Markets for
Identical Assets
(Level 1)
Significant
Other
Observable
Inputs
(Level 2)
Significant
Unobservable
Inputs
(Level 3)
﻿
﻿ Impaired loans* $2,523
$ -
$ -
$2,523
﻿
﻿ Other real estate $2,650
$ -
$ -
$2,650
﻿
*Includes loans charged down to the net realizable value of the collateral. </t>
  </si>
  <si>
    <t>Information Regarding Quantitative Inputs Used To Value Assets Classified As Level 3</t>
  </si>
  <si>
    <t xml:space="preserve">﻿
Quantitative information about Level 3 Fair Value Measurements for
December 31, 2018
(dollars in thousands)
﻿
Fair Value
Valuation Te chnique(s)
Unobservable Input
Range (Weighted Average)
﻿ Impair ed loans $1,587
Discounted appraised value
Selling cost
0% - 10 % ( 8% )
﻿
Discount for lack of marketability and age of appraisal
0 % - 20 % ( 6% )
﻿ OREO $2,430
Discounted appraised value
Selling cost
0% - 10 % ( 6 %)
﻿
Discount for lack of marketability and age of appraisal
0 % - 25 % ( 15 %)
﻿
﻿
﻿
Quantitative information about Level 3 Fair Value Measurements for
December 31, 2017
(dollars in thousands)
﻿
Fair Value
Valuation Te chnique(s)
Unobservable Input
Range (Weighted Average)
﻿ Impaire d loans $2,523
Discounted appraised value
Selling cost
0% - 10% ( 8% )
﻿
Discount for lack of marketability and age of appraisal
0% - 20% ( 6% )
﻿ OREO $2,650
Discounted appraised value
Selling cost
0% - 10% ( 6% )
﻿
Discount for lack of marketability and age of appraisal
0% - 25% ( 15% )
﻿ </t>
  </si>
  <si>
    <t>Fair Value Carrying And Notional Amounts</t>
  </si>
  <si>
    <t xml:space="preserve">﻿
Fair Value Measurements at December 31, 2018 using
﻿
Quoted Prices
Significant
﻿
in Active
Other
Significant
﻿
Markets for
Observable
Unobservable
﻿
Carrying
Identical Assets
Inputs
Inputs
Assets
Amounts
(Level 1)
(Level 2)
(Level 3)
Balance
﻿ Cash and due from banks $26,725
$26,725
$ -
$ -
$26,725
﻿ Fed funds sold 23,600
23,600
-
-
23,600
Securities
﻿ Available-for-sale 52,727
-
52,727
-
52,727
﻿ Held-to-maturity 3,700
-
3,515
-
3,515
﻿ Restricted stock 1,462
-
1,462
-
1,462
﻿ Loans, net 530,016
-
-
522,782
522,782
﻿ Loans held for sale 1,670
-
1,670
-
1,670
﻿ Interest receivable 1,742
-
1,742
-
1,742
﻿ BOLI 13,359
-
13,359
-
13,359
Liabilities
﻿ Deposits $612,043
$ -
$612,532
$ -
$612,532
﻿ Capital notes 5,000
-
4,710
-
4,710
﻿ Interest payable 127
-
127
-
127
﻿
﻿
﻿
Fair Value Measurements at December 31, 2017 using
﻿
Carrying
Assets
Amounts
(Level 1)
(Level 2)
(Level 3)
Balance
﻿ Cash and due from banks $20,267
$20,267
$ -
$ -
$20,267
﻿ Fed funds sold 16,751
16,751
-
-
16,751
﻿ Securities
﻿ Available-for-sale 55,312
-
55,312
-
55,312
﻿ Held-to-maturity 5,713
-
5,619
-
5,619
﻿ Restricted stock 1,505
-
1,505
-
1,505
﻿ Loans, net 491,022
-
-
492,397
492,397
﻿ Loans held for sale 2,626
-
2,626
-
2,626
﻿ Interest receivable 1,713
-
1,713
-
1,713
﻿ BOLI 13,018
-
13,018
-
13,018
﻿ Liabilities
﻿ Deposits $567,493
$ -
$568,224
$ -
$568,224
﻿ Capital notes 5,000
-
5,310
-
5,310
﻿ </t>
  </si>
  <si>
    <t>Condensed Financial Statements Of Parent Company (Tables)</t>
  </si>
  <si>
    <t>Condensed Balance Sheet Of Parent Company</t>
  </si>
  <si>
    <t xml:space="preserve">﻿
﻿
December 31,
﻿
2018
2017
Assets
﻿ Cash $349
$859
﻿ Taxes receivable 25
120
﻿
﻿ Investment in subsidiaries 59,808
55,668
﻿
﻿ Other assets 19
18
﻿
﻿ Total assets $60,201
$56,665
﻿
Liabilities and stockholders’ equity
﻿
﻿ Capital notes $5,000
$5,000
Other liabilities 58
-
﻿ Total Liabilities $5,058
$5,000
﻿
﻿ Common stock $2.14 par value $9,370
$9,370
﻿ Additional paid-in-capital 31,495
31,495
﻿ Retained earnings 16,521
12,269
﻿ Accumulated other comprehensive (loss) (2,243)
(1,469)
﻿ Total stockholders’ equity $55,143
$51,665
﻿
﻿ Total liabilities and stockholders’ equity $60,201
$56,665
﻿ </t>
  </si>
  <si>
    <t>Condensed Statements Of Income Of Parent Company</t>
  </si>
  <si>
    <t xml:space="preserve">﻿ Statem ents of Income
﻿
Years Ended December 31,
﻿
2018
2017
Income
﻿ Dividends from subsidiary $800
$ -
﻿
Operating expenses
﻿ Interest on capital notes 200
187
﻿ Legal and professional fees 217
174
﻿ Other expense 104
131
﻿
﻿ Total expenses 521
492
﻿
﻿ Income tax (benefit) (109)
(167)
﻿
﻿ (Loss) income before equity in undistributed income of subsidiaries 388
(325)
﻿
﻿ Equity in undistributed income of subsidiaries 4,914
3,247
﻿
﻿ Net income $5,302
$2,922
﻿ </t>
  </si>
  <si>
    <t>Condensed Statements Of Cash Flows Of Parent Company</t>
  </si>
  <si>
    <t xml:space="preserve">﻿
Stateme nts of Cash Flows
﻿
Years Ended December 31,
﻿
2018
2017
﻿
Cash flows from operating activities
﻿ Net income $5,302
$2,922
﻿
Adjustments to reconcile net income to net cash provided by (used in) operating activities
﻿ Decrease (increase) in income taxes receivable 95
(47)
﻿ (Increase) in other assets (1)
-
﻿ Increase in other liabilities 58
-
﻿ Equity in undistributed net (income) of subsidiaries (4,914)
(3,247)
﻿
﻿ Net cash provided by (used in) operating activities $540
$(372)
﻿
﻿ Cash flows from investing activities
Capital contribution to subsidiary Bank of the James
$ -
$(3,000)
﻿ Net cash (used in) investing activities
$ -
$(3,000)
﻿
﻿ Cash flows from financing activities
﻿ Dividends paid to common stockholders $(1,050)
$(1,050)
﻿ Proceeds from sale of 4% capital notes due 1/24/2022
-
5,000
﻿
﻿ Net cash provided by financing activities $(1,050)
$3,950
﻿
﻿ (Decrease) increase in cash and cash equivalents $(510)
$578
﻿
﻿ Cash and cash equivalents at beginning of period 859
281
﻿
﻿ Cash and cash equivalents at end of period $349
$859
﻿ </t>
  </si>
  <si>
    <t>Organization (Narrative) (Details)</t>
  </si>
  <si>
    <t>Dec. 31, 2018item</t>
  </si>
  <si>
    <t>Number of wholly-owned non-operating subsidiaries</t>
  </si>
  <si>
    <t>Number of bank locations</t>
  </si>
  <si>
    <t>Lynchburg Virginia [Member]</t>
  </si>
  <si>
    <t>Limited service bank branch</t>
  </si>
  <si>
    <t>Forest Virginia [Member]</t>
  </si>
  <si>
    <t>Madison Heights [Member]</t>
  </si>
  <si>
    <t>Amherst Virginia [Member]</t>
  </si>
  <si>
    <t>Bedford Virginia [Member]</t>
  </si>
  <si>
    <t>Altavista Virginia [Member]</t>
  </si>
  <si>
    <t>Appomattox Virginia [Member]</t>
  </si>
  <si>
    <t>Charlottesville Virginia [Member]</t>
  </si>
  <si>
    <t>Summary Of Significant Accounting Policies (Narrative) (Details)</t>
  </si>
  <si>
    <t>Dec. 31, 2018USD ($)segmentshares</t>
  </si>
  <si>
    <t>Dec. 31, 2017USD ($)shares</t>
  </si>
  <si>
    <t>Summary Of Significant Accounting Policies [Line Items]</t>
  </si>
  <si>
    <t>Maximum maturing period for cash and cash equivalents</t>
  </si>
  <si>
    <t>90 days</t>
  </si>
  <si>
    <t>Duration of loans interest stops accruing</t>
  </si>
  <si>
    <t>Duration of consecutive payments before future payments assured</t>
  </si>
  <si>
    <t>6 months</t>
  </si>
  <si>
    <t>Duration of consumer term loans charged-off</t>
  </si>
  <si>
    <t>120 days</t>
  </si>
  <si>
    <t>Duration of consumer revolving credit loans charged-off</t>
  </si>
  <si>
    <t>180 days</t>
  </si>
  <si>
    <t>Impaired loans TDR</t>
  </si>
  <si>
    <t>Minimum principal loan balance for individual impairment test</t>
  </si>
  <si>
    <t>Unrecognized tax liabilities</t>
  </si>
  <si>
    <t>Number of reportable segments | segment</t>
  </si>
  <si>
    <t>Outstanding options | shares</t>
  </si>
  <si>
    <t>Advertising expense</t>
  </si>
  <si>
    <t>Equipment [Member] | Maximum [Member]</t>
  </si>
  <si>
    <t>Estimated useful life</t>
  </si>
  <si>
    <t>7 years</t>
  </si>
  <si>
    <t>Equipment [Member] | Minimum [Member]</t>
  </si>
  <si>
    <t>3 years</t>
  </si>
  <si>
    <t>Building and Building Improvements [Member] | Maximum [Member]</t>
  </si>
  <si>
    <t>39 years 6 months</t>
  </si>
  <si>
    <t>Building and Building Improvements [Member] | Minimum [Member]</t>
  </si>
  <si>
    <t>10 years</t>
  </si>
  <si>
    <t>1999 Stock Option Plan [Member]</t>
  </si>
  <si>
    <t>2018 Bank Of The James Financial Group, Inc. Equity Incentive Plan [Member]</t>
  </si>
  <si>
    <t>Number of options granted | shares</t>
  </si>
  <si>
    <t>Restrictions On Cash (Narrative) (Details) - USD ($) $ in Thousands</t>
  </si>
  <si>
    <t>Daily average cash reserve</t>
  </si>
  <si>
    <t>Securities (Narrative) (Details)</t>
  </si>
  <si>
    <t>Dec. 31, 2018USD ($)securityitem</t>
  </si>
  <si>
    <t>Dec. 31, 2017USD ($)</t>
  </si>
  <si>
    <t>Number Of Securities Evaluated For Other Than Temporary Impairment [Line Items]</t>
  </si>
  <si>
    <t>Available-for-sale Securities Pledged as Collateral</t>
  </si>
  <si>
    <t>Available-for-sale Securities</t>
  </si>
  <si>
    <t>Reportable Legal Entities [Member]</t>
  </si>
  <si>
    <t>Available-for-sale Securities, Gross Realized Losses</t>
  </si>
  <si>
    <t>US Treasuries [Member]</t>
  </si>
  <si>
    <t>Mortgage Backed Securities, Other [Member]</t>
  </si>
  <si>
    <t>US Agency Obligations [Member]</t>
  </si>
  <si>
    <t>Municipals [Member]</t>
  </si>
  <si>
    <t>Corporates [Member]</t>
  </si>
  <si>
    <t>S&amp;P Rated AA [Member] | Mortgage Backed Securities, Other [Member]</t>
  </si>
  <si>
    <t>Number Of Securities Held | security</t>
  </si>
  <si>
    <t>S&amp;P Rated AA [Member] | US Agency Obligations [Member]</t>
  </si>
  <si>
    <t>Number Of Securities Held | item</t>
  </si>
  <si>
    <t>S&amp;P Rated A [Member] | Municipals [Member]</t>
  </si>
  <si>
    <t>S&amp;P Rated BBB+ [Member] | Corporates [Member]</t>
  </si>
  <si>
    <t>Securities (Summary Of Securities Held-To-Maturity And Securities Available-For-Sale) (Details) - USD ($) $ in Thousands</t>
  </si>
  <si>
    <t>Schedule Of Available-For-Sale Securities And Held-To-Maturity Securities [Line Items]</t>
  </si>
  <si>
    <t>Held-to-maturity</t>
  </si>
  <si>
    <t>Held-to-Maturity, Fair Value</t>
  </si>
  <si>
    <t>Available-for-Sale, Amortized Costs</t>
  </si>
  <si>
    <t>Available-for-Sale, Gross Unrealized Gains</t>
  </si>
  <si>
    <t>Available-for-Sale, Gross Unrealized Losses</t>
  </si>
  <si>
    <t>Available-for-sale, Fair Value</t>
  </si>
  <si>
    <t>Held-to-maturity, Gross Unrealized Gains</t>
  </si>
  <si>
    <t>Held-to-maturity, Gross Unrealized Losse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Fair Value, Less than 12 months, Held-to-maturity</t>
  </si>
  <si>
    <t>Unrealized Losses, Less than 12 months, Held-to-maturity</t>
  </si>
  <si>
    <t>Fair Value, More than 12 months, Held-to-maturity</t>
  </si>
  <si>
    <t>Unrealized Losses, More than 12 months, Held-to-maturity</t>
  </si>
  <si>
    <t>Fair Value, Total, Held-to-maturity</t>
  </si>
  <si>
    <t>Unrealized Losses, Total, Held-to-maturity</t>
  </si>
  <si>
    <t>Mortgage-Backed Securities [Member]</t>
  </si>
  <si>
    <t>Securities (Contractual Maturities Of Investment Securities) (Details) - USD ($) $ in Thousands</t>
  </si>
  <si>
    <t>Held-to-Maturity, Amortized Cost, Due in one year or less</t>
  </si>
  <si>
    <t>Held-to-Maturity, Amortized Cost, Due after ten years</t>
  </si>
  <si>
    <t>Held-to-Maturity, Fair Values, Due in one year or less</t>
  </si>
  <si>
    <t>Held-to-Maturity, Fair Values, Due after ten year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t>
  </si>
  <si>
    <t>Available-for-Sale, Fair Values, Due in one year or less</t>
  </si>
  <si>
    <t>Available-for-Sale, Fair Values, Due after one year through five years</t>
  </si>
  <si>
    <t>Available-for-Sale, Fair Values, Due after five years through ten years</t>
  </si>
  <si>
    <t>Available-for-Sale, Fair Values, Due after ten years</t>
  </si>
  <si>
    <t>Available-for-Sale, Fair Values</t>
  </si>
  <si>
    <t>Loans And Allowance For Loan Losses (Narrative) (Details) $ in Thousands</t>
  </si>
  <si>
    <t>Dec. 31, 2018USD ($)contractitem</t>
  </si>
  <si>
    <t>Dec. 31, 2017USD ($)contractitem</t>
  </si>
  <si>
    <t>Overdrafts reclassified as loans</t>
  </si>
  <si>
    <t>Outstanding balances of related party loans</t>
  </si>
  <si>
    <t>New loans and advances from related party</t>
  </si>
  <si>
    <t>Repayments from related party</t>
  </si>
  <si>
    <t>Loan modifications that would have been classified as TDRs | contract</t>
  </si>
  <si>
    <t>Loan modifications classified as TDRs | contract</t>
  </si>
  <si>
    <t>Outstanding commitments to disburse additional funds on TDR's | item</t>
  </si>
  <si>
    <t>Loans And Allowance For Loan Losses (Summary Of Loans, Net) (Details) - USD ($) $ in Thousands</t>
  </si>
  <si>
    <t>Commercial</t>
  </si>
  <si>
    <t>Commercial real estate</t>
  </si>
  <si>
    <t>Consumer</t>
  </si>
  <si>
    <t>Residential</t>
  </si>
  <si>
    <t>Total loans</t>
  </si>
  <si>
    <t>Less allowance for loan losses</t>
  </si>
  <si>
    <t>Net loans</t>
  </si>
  <si>
    <t>Deferred loan costs</t>
  </si>
  <si>
    <t>Includes net deferred costs and premiums of $457 and $940, respectively.</t>
  </si>
  <si>
    <t>Loans And Allowance For Loan Losses (Loans On Non-Accrual Status) (Details) - USD ($) $ in Thousands</t>
  </si>
  <si>
    <t>Financing Receivable, Recorded Investment [Line Items]</t>
  </si>
  <si>
    <t>Financing Receivables on Non-Accrual Status</t>
  </si>
  <si>
    <t>Commercial [Member]</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Loans And Allowance For Loan Losses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nd Allowance For Loan Losses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Commercial Real Estate [Member]</t>
  </si>
  <si>
    <t>Consumer [Member]</t>
  </si>
  <si>
    <t>Residential Real Estate [Member]</t>
  </si>
  <si>
    <t>Loans And Allowance For Loan Losses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30 to 59 Days Past Due [Member] | Commercial Mortgages-Owner Occupied [Member]</t>
  </si>
  <si>
    <t>30 to 59 Days Past Due [Member] | Commercial Mortgages-Non-Owner Occupied [Member]</t>
  </si>
  <si>
    <t>30 to 59 Days Past Due [Member] | Commercial Construction [Member]</t>
  </si>
  <si>
    <t>30 to 59 Days Past Due [Member] | Consumer Unsecured [Member]</t>
  </si>
  <si>
    <t>30 to 59 Days Past Due [Member] | Consumer Secured [Member]</t>
  </si>
  <si>
    <t>30 to 59 Days Past Due [Member] | Residential Mortgages [Member]</t>
  </si>
  <si>
    <t>30 to 59 Days Past Due [Member] | Residential Consumer Construction [Member]</t>
  </si>
  <si>
    <t>60 to 89 Days Past Due [Member]</t>
  </si>
  <si>
    <t>60 to 89 Days Past Due [Member] | Commercial Mortgages-Owner Occupied [Member]</t>
  </si>
  <si>
    <t>60 to 89 Days Past Due [Member] | Commercial Mortgages-Non-Owner Occupied [Member]</t>
  </si>
  <si>
    <t>60 to 89 Days Past Due [Member] | Commercial Construction [Member]</t>
  </si>
  <si>
    <t>60 to 89 Days Past Due [Member] | Consumer Unsecured [Member]</t>
  </si>
  <si>
    <t>60 to 89 Days Past Due [Member] | Consumer Secured [Member]</t>
  </si>
  <si>
    <t>60 to 89 Days Past Due [Member] | Residential Mortgages [Member]</t>
  </si>
  <si>
    <t>60 to 89 Days Past Due [Member] | Residential Consumer Construction [Member]</t>
  </si>
  <si>
    <t>Greater than 90 Days Past Due [Member]</t>
  </si>
  <si>
    <t>Greater than 90 Days Past Due [Member] | Commercial Mortgages-Owner Occupied [Member]</t>
  </si>
  <si>
    <t>Greater than 90 Days Past Due [Member] | Commercial Mortgages-Non-Owner Occupied [Member]</t>
  </si>
  <si>
    <t>Greater than 90 Days Past Due [Member] | Commercial Construction [Member]</t>
  </si>
  <si>
    <t>Greater than 90 Days Past Due [Member] | Consumer Unsecured [Member]</t>
  </si>
  <si>
    <t>Greater than 90 Days Past Due [Member] | Consumer Secured [Member]</t>
  </si>
  <si>
    <t>Greater than 90 Days Past Due [Member] | Residential Mortgages [Member]</t>
  </si>
  <si>
    <t>Greater than 90 Days Past Due [Member] | Residential Consumer Construction [Member]</t>
  </si>
  <si>
    <t>Commercial [Member] | 30 to 59 Days Past Due [Member]</t>
  </si>
  <si>
    <t>Commercial [Member] | 60 to 89 Days Past Due [Member]</t>
  </si>
  <si>
    <t>Commercial [Member] | Greater than 90 Days Past Due [Member]</t>
  </si>
  <si>
    <t>Loans And Allowance For Loan Losses (Credit Quality Information-By Class) (Details) - USD ($) $ in Thousands</t>
  </si>
  <si>
    <t>Financing receivables</t>
  </si>
  <si>
    <t>Pass [Member]</t>
  </si>
  <si>
    <t>Monitor [Member]</t>
  </si>
  <si>
    <t>Special Mention [Member]</t>
  </si>
  <si>
    <t>Substandard [Member]</t>
  </si>
  <si>
    <t>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Construction [Member] | Pass [Member]</t>
  </si>
  <si>
    <t>Commercial Construction [Member] | Monitor [Member]</t>
  </si>
  <si>
    <t>Commercial Construction [Member] | Special Mention [Member]</t>
  </si>
  <si>
    <t>Commercial Construction [Member] | Substandard [Member]</t>
  </si>
  <si>
    <t>Commercial Construction [Member] | Doubtful [Member]</t>
  </si>
  <si>
    <t>Consumer Unsecured [Member] | Pass [Member]</t>
  </si>
  <si>
    <t>Consumer Unsecured [Member] | Special Mention [Member]</t>
  </si>
  <si>
    <t>Consumer Unsecured [Member] | Substandard [Member]</t>
  </si>
  <si>
    <t>Consumer Unsecured [Member] | Doubtful [Member]</t>
  </si>
  <si>
    <t>Consumer Secured [Member] | Pass [Member]</t>
  </si>
  <si>
    <t>Consumer Secured [Member] | Monitor [Member]</t>
  </si>
  <si>
    <t>Consumer Secured [Member] | Special Mention [Member]</t>
  </si>
  <si>
    <t>Consumer Secured [Member] | Substandard [Member]</t>
  </si>
  <si>
    <t>Consumer Secured [Member] | Doubtful [Member]</t>
  </si>
  <si>
    <t>Residential Mortgages [Member] | Pass [Member]</t>
  </si>
  <si>
    <t>Residential Mortgages [Member] | Monitor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Substandard [Member]</t>
  </si>
  <si>
    <t>Residential Consumer Construction [Member] | Doubtful [Member]</t>
  </si>
  <si>
    <t>Commercial [Member] | Pass [Member]</t>
  </si>
  <si>
    <t>Commercial [Member] | Monitor [Member]</t>
  </si>
  <si>
    <t>Commercial [Member] | Special Mention [Member]</t>
  </si>
  <si>
    <t>Commercial [Member] | Substandard [Member]</t>
  </si>
  <si>
    <t>Commercial [Member] | Doubtful [Member]</t>
  </si>
  <si>
    <t>Other Real Estate Owned (Narrative) (Details)</t>
  </si>
  <si>
    <t>Dec. 31, 2018USD ($)item</t>
  </si>
  <si>
    <t>Dec. 31, 2017USD ($)item</t>
  </si>
  <si>
    <t>Dec. 31, 2016USD ($)</t>
  </si>
  <si>
    <t>Other Real Estate</t>
  </si>
  <si>
    <t>Three Residential Real Estate Properties [Member]</t>
  </si>
  <si>
    <t>Number of real estate properties held | item</t>
  </si>
  <si>
    <t>One Residential Real Estate Properties [Member]</t>
  </si>
  <si>
    <t>Other Real Estate Owned (Changes In OREO Balance) (Details) - USD ($) $ in Thousands</t>
  </si>
  <si>
    <t>Balance at the beginning of the year</t>
  </si>
  <si>
    <t>Transfers from Loans</t>
  </si>
  <si>
    <t>Capitalized Costs</t>
  </si>
  <si>
    <t>Valuation adjustments</t>
  </si>
  <si>
    <t>Sales proceeds</t>
  </si>
  <si>
    <t>Gain (loss) on sales</t>
  </si>
  <si>
    <t>Balance at the end of the year</t>
  </si>
  <si>
    <t>Premises And Equipment Schedule Of Property And Equipment (Schedule Of Property And Equipment) (Details) - USD ($) $ in Thousands</t>
  </si>
  <si>
    <t>Land</t>
  </si>
  <si>
    <t>Building and improvements</t>
  </si>
  <si>
    <t>Property for future expansion</t>
  </si>
  <si>
    <t>Furniture and equipment</t>
  </si>
  <si>
    <t>Leasehold improvements</t>
  </si>
  <si>
    <t>Software</t>
  </si>
  <si>
    <t>Gross property and equipment</t>
  </si>
  <si>
    <t>Less accumulated depreciation</t>
  </si>
  <si>
    <t>Net premises and equipment</t>
  </si>
  <si>
    <t>Total depreciation expense</t>
  </si>
  <si>
    <t>Deposits (Summary Of Deposit Accounts) (Details) - USD ($)</t>
  </si>
  <si>
    <t>Noninterest bearing</t>
  </si>
  <si>
    <t>Interest bearing</t>
  </si>
  <si>
    <t>Savings</t>
  </si>
  <si>
    <t>Time, $250,000 or more</t>
  </si>
  <si>
    <t>Other time</t>
  </si>
  <si>
    <t>Brokered certificates of deposit</t>
  </si>
  <si>
    <t>Includes brokered certificates of deposit of $20,064 as of December 31, 2018 and 2017.</t>
  </si>
  <si>
    <t>Deposits (Schedule Of Time Deposit Maturities) (Details) - USD ($) $ in Thousands</t>
  </si>
  <si>
    <t>2019</t>
  </si>
  <si>
    <t>2020</t>
  </si>
  <si>
    <t>2021</t>
  </si>
  <si>
    <t>2022</t>
  </si>
  <si>
    <t>2023</t>
  </si>
  <si>
    <t>Time Deposits, Total</t>
  </si>
  <si>
    <t>Related party deposits</t>
  </si>
  <si>
    <t>Business Segments (Narrative) (Details)</t>
  </si>
  <si>
    <t>Dec. 31, 2018segment</t>
  </si>
  <si>
    <t>Number of reportable segments</t>
  </si>
  <si>
    <t>Business Segments (Schedule Of Segment Reporting Information, By Segment) (Details) - USD ($) $ in Thousands</t>
  </si>
  <si>
    <t>Segment Reporting Information [Line Items]</t>
  </si>
  <si>
    <t>Community Banking [Member]</t>
  </si>
  <si>
    <t>Mortgage [Member]</t>
  </si>
  <si>
    <t>Capital Notes (Narrative) (Details) - USD ($)</t>
  </si>
  <si>
    <t>1 Months Ended</t>
  </si>
  <si>
    <t>Mar. 31, 2017</t>
  </si>
  <si>
    <t>Jan. 25, 2017</t>
  </si>
  <si>
    <t>Debt Instrument [Line Items]</t>
  </si>
  <si>
    <t>Capital note proceeds</t>
  </si>
  <si>
    <t>2017 Notes [Member]</t>
  </si>
  <si>
    <t>Capital note issued</t>
  </si>
  <si>
    <t>Capital Notes 4% Due 1/24/2022 [Member]</t>
  </si>
  <si>
    <t>Capital Notes 4% Due 1/24/2022 [Member] | 2017 Notes [Member]</t>
  </si>
  <si>
    <t>Duration of written notice to holders</t>
  </si>
  <si>
    <t>30 days</t>
  </si>
  <si>
    <t>Capital Notes 4% Due 1/24/2022 [Member] | Equity Capital [Member]</t>
  </si>
  <si>
    <t>Capital Notes 4% Due 1/24/2022 [Member] | Debt Services [Member]</t>
  </si>
  <si>
    <t>Other Borrowings (Narrative) (Details) - USD ($)</t>
  </si>
  <si>
    <t>Short-term Debt [Line Items]</t>
  </si>
  <si>
    <t>FHLBA additional credit</t>
  </si>
  <si>
    <t>Borrowed amount from FHLBA</t>
  </si>
  <si>
    <t>Unsecured Federal Funds Outstanding Amount</t>
  </si>
  <si>
    <t>Community Bankers Bank [Member]</t>
  </si>
  <si>
    <t>Unsecured federal fund lines</t>
  </si>
  <si>
    <t>Available credit</t>
  </si>
  <si>
    <t>Zions Bank [Member]</t>
  </si>
  <si>
    <t>PNC Bank [Member]</t>
  </si>
  <si>
    <t>Suntrust Bank [Member]</t>
  </si>
  <si>
    <t>FHLBA [Member]</t>
  </si>
  <si>
    <t>Maximum [Member]</t>
  </si>
  <si>
    <t>Period allowed to exchange securities pledged as collateral for funds</t>
  </si>
  <si>
    <t>Minimum [Member]</t>
  </si>
  <si>
    <t>Other Borrowings (Summary Of Short Term Borrowings) (Details) - USD ($) $ in Thousands</t>
  </si>
  <si>
    <t>Short Term [Member]</t>
  </si>
  <si>
    <t>Balance at end of year</t>
  </si>
  <si>
    <t>Average outstanding balance during the year</t>
  </si>
  <si>
    <t>Average interest rate during the year</t>
  </si>
  <si>
    <t>0.00%</t>
  </si>
  <si>
    <t>Reverse Repurchase Agreements [Member]</t>
  </si>
  <si>
    <t>Maximum month-end outstanding balance</t>
  </si>
  <si>
    <t>1.76%</t>
  </si>
  <si>
    <t>Income Taxes (Narrative) (Details) - USD ($)</t>
  </si>
  <si>
    <t>3 Months Ended</t>
  </si>
  <si>
    <t>U.S. Federal income tax rate</t>
  </si>
  <si>
    <t>21.00%</t>
  </si>
  <si>
    <t>35.00%</t>
  </si>
  <si>
    <t>Tax Cuts And Jobs Act [Member]</t>
  </si>
  <si>
    <t>Deferred tax asset</t>
  </si>
  <si>
    <t>Income Taxes (Schedule Of Income Tax Expense) (Details) - USD ($) $ in Thousands</t>
  </si>
  <si>
    <t>Current federal income tax expense</t>
  </si>
  <si>
    <t>Deferred federal income tax (benefit) expense</t>
  </si>
  <si>
    <t>Income Tax Expense</t>
  </si>
  <si>
    <t>Income Taxes (Schedule Of Income Tax Expense Benefit After Federal Income Tax Rate) (Details) - USD ($) $ in Thousands</t>
  </si>
  <si>
    <t>Computed "expected" income tax expense</t>
  </si>
  <si>
    <t>Increase (reduction) in income tax resulting from: Non-taxable income</t>
  </si>
  <si>
    <t>Increase (reduction) in income tax resulting from: Non-deductible expenses</t>
  </si>
  <si>
    <t>Increase (reduction) in income tax resulting from: Other</t>
  </si>
  <si>
    <t>Change in net deferred tax asset/liability due to rate change</t>
  </si>
  <si>
    <t>Income Taxes (Schedule Of Deferred Tax Assets And Liabilities) (Details) - USD ($) $ in Thousands</t>
  </si>
  <si>
    <t>Allowance for loan losses</t>
  </si>
  <si>
    <t>Unrealized losses on available-for-sale securities</t>
  </si>
  <si>
    <t>OREO</t>
  </si>
  <si>
    <t>Non-accrual interest</t>
  </si>
  <si>
    <t>Deferred Compensation</t>
  </si>
  <si>
    <t>Gross deferred tax assets</t>
  </si>
  <si>
    <t>Depreciation</t>
  </si>
  <si>
    <t>Gross deferred tax liabilities</t>
  </si>
  <si>
    <t>Net deferred tax assets</t>
  </si>
  <si>
    <t>Earnings Per Common Share (EPS) (Narrative) (Details) - shares</t>
  </si>
  <si>
    <t>Options excluded from calculating diluted EPS because their effect was anti-dilutive</t>
  </si>
  <si>
    <t>Earnings Per Common Share (EPS) (Earnings Per Share) (Details) - USD ($) $ / shares in Units, $ in Thousands</t>
  </si>
  <si>
    <t>Net income available to stockholders</t>
  </si>
  <si>
    <t>Basic EPS weighted average shares outstanding</t>
  </si>
  <si>
    <t>Incremental shares attributable to stock options</t>
  </si>
  <si>
    <t>Diluted EPS weighted average shares outstanding</t>
  </si>
  <si>
    <t>Basic earnings per common share</t>
  </si>
  <si>
    <t>Diluted earnings per common share</t>
  </si>
  <si>
    <t>Employee Benefit Plans (Narrative) (Details) - USD ($)</t>
  </si>
  <si>
    <t>Defined Benefit Plan Disclosure [Line Items]</t>
  </si>
  <si>
    <t>401(K) Defined Contribution Plan [Member]</t>
  </si>
  <si>
    <t>Maximum contribution percentage of pretax annual compensation</t>
  </si>
  <si>
    <t>19.00%</t>
  </si>
  <si>
    <t>Defined contribution benefit plan, company contribution</t>
  </si>
  <si>
    <t>Supplemental Executive Retirement Plan [Member]</t>
  </si>
  <si>
    <t>SERP expense</t>
  </si>
  <si>
    <t>Cash surrender values of life insurance policies</t>
  </si>
  <si>
    <t>Employee Stock Purchase Plan [Member]</t>
  </si>
  <si>
    <t>Stock-based Compensation Plans (Narrative) (Details) - shares</t>
  </si>
  <si>
    <t>Oct. 21, 2009</t>
  </si>
  <si>
    <t>Share-based Compensation Arrangement by Share-based Payment Award [Line Items]</t>
  </si>
  <si>
    <t>Options exercised</t>
  </si>
  <si>
    <t>Number of Options</t>
  </si>
  <si>
    <t>Stock Option [Member]</t>
  </si>
  <si>
    <t>Shares not granted</t>
  </si>
  <si>
    <t>Number of options granted</t>
  </si>
  <si>
    <t>Stock-based Compensation Plans (Summary Of Stock Option Activity) (Details)</t>
  </si>
  <si>
    <t>Dec. 31, 2018$ / sharesshares</t>
  </si>
  <si>
    <t>Options outstanding, January 1, 2018, Shares | shares</t>
  </si>
  <si>
    <t>Options outstanding, granted, Shares | shares</t>
  </si>
  <si>
    <t>Options, Outstanding, Exercised, Shares | shares</t>
  </si>
  <si>
    <t>Options outstanding, forfeited or expired, Shares | shares</t>
  </si>
  <si>
    <t>Options outstanding, December 31, 2018, Shares | shares</t>
  </si>
  <si>
    <t>Options exercisable, December 31, 2018, Shares | shares</t>
  </si>
  <si>
    <t>Options outstanding, January 1, 2018, Weighted Average Exercise Price | $ / shares</t>
  </si>
  <si>
    <t>Options outstanding, granted, Weighted Average Exercise Price | $ / shares</t>
  </si>
  <si>
    <t>Options outstanding, exercised, Weighted Average Exercise Price | $ / shares</t>
  </si>
  <si>
    <t>Options outstanding, forfeited or expired, Weighted Average Exercise Price | $ / shares</t>
  </si>
  <si>
    <t>Options outstanding, December 31, 2018, Weighted Average Exercise Price | $ / shares</t>
  </si>
  <si>
    <t>Options exercisable, December 31, 2018, Weighted Average Exercise Price | $ / shares</t>
  </si>
  <si>
    <t>Options outstanding, December 31, 2018, Weighted Average Remaining Contractual Life (in years)</t>
  </si>
  <si>
    <t>0 years</t>
  </si>
  <si>
    <t>Options exercisable, December 31, 2018, Weighted Average Remaining Contractual Life (in years)</t>
  </si>
  <si>
    <t>Dividend Reinvestment Plan (Narrative) (Details) - shares</t>
  </si>
  <si>
    <t>Stock Issued During Period, Shares, Dividend Reinvestment Plan</t>
  </si>
  <si>
    <t>Regulatory Matters (Narrative) (Details)</t>
  </si>
  <si>
    <t>Dec. 31, 2016</t>
  </si>
  <si>
    <t>Dec. 31, 2015</t>
  </si>
  <si>
    <t>Dec. 31, 2014</t>
  </si>
  <si>
    <t>Compliance with Regulatory Capital Requirements under Banking Regulations [Line Items]</t>
  </si>
  <si>
    <t>Common Equity tier 1 ratio</t>
  </si>
  <si>
    <t>7.00%</t>
  </si>
  <si>
    <t>4.50%</t>
  </si>
  <si>
    <t>Tier 1 capital ratio</t>
  </si>
  <si>
    <t>8.50%</t>
  </si>
  <si>
    <t>6.00%</t>
  </si>
  <si>
    <t>Total capital ratio</t>
  </si>
  <si>
    <t>10.50%</t>
  </si>
  <si>
    <t>8.00%</t>
  </si>
  <si>
    <t>Leverage ratio</t>
  </si>
  <si>
    <t>Capital requirements phased period</t>
  </si>
  <si>
    <t>5 years</t>
  </si>
  <si>
    <t>Capital conservation buffer</t>
  </si>
  <si>
    <t>0.625%</t>
  </si>
  <si>
    <t>Capital conservation buffer, full implementation</t>
  </si>
  <si>
    <t>2.50%</t>
  </si>
  <si>
    <t>Common equity tier 1 capital ratio, full implementation</t>
  </si>
  <si>
    <t>Tier 1 capital ratio, full implementation</t>
  </si>
  <si>
    <t>Total capital ratio, full implementation</t>
  </si>
  <si>
    <t>Well-Capitalized ratio</t>
  </si>
  <si>
    <t>6.50%</t>
  </si>
  <si>
    <t>Tier 1 Capital well-capitalized ratio</t>
  </si>
  <si>
    <t>Tier 1 Leverage Ratio</t>
  </si>
  <si>
    <t>3.00%</t>
  </si>
  <si>
    <t>Risk Weight For Loans</t>
  </si>
  <si>
    <t>150.00%</t>
  </si>
  <si>
    <t>100.00%</t>
  </si>
  <si>
    <t>Credit Conversion Factor</t>
  </si>
  <si>
    <t>20.00%</t>
  </si>
  <si>
    <t>Risk wieght for servicing rights and deferred tax assets</t>
  </si>
  <si>
    <t>250.00%</t>
  </si>
  <si>
    <t>Risk weight for equity exposures</t>
  </si>
  <si>
    <t>600.00%</t>
  </si>
  <si>
    <t>Includes capital conservation buffer after full phase-in where applicable.</t>
  </si>
  <si>
    <t>Regulatory Matters (Schedule Of Capital Ratios For The Bank) (Details) - USD ($) $ in Thousands</t>
  </si>
  <si>
    <t>Total capital (to risk-weighted assets), Actual, Amount</t>
  </si>
  <si>
    <t>Total capital (to risk-weighted assets), Actual, Ratio</t>
  </si>
  <si>
    <t>11.81%</t>
  </si>
  <si>
    <t>12.05%</t>
  </si>
  <si>
    <t>Total capital (to risk-weighted assets), Minimum Capital Requirement, Amount</t>
  </si>
  <si>
    <t>Total capital (to risk-weighted assets), Minimum Capital Requirement, Ratio</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Amount</t>
  </si>
  <si>
    <t>Tier I capital (to risk-weighted assets), Actual, Ratio</t>
  </si>
  <si>
    <t>11.00%</t>
  </si>
  <si>
    <t>11.13%</t>
  </si>
  <si>
    <t>Tier I capital (to risk-weighted assets), Minimum Capital Requirement, Amount</t>
  </si>
  <si>
    <t>Tier I capital (to risk-weighted assets), Minimum Capital Requirement, Ratio</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 Amount</t>
  </si>
  <si>
    <t>Common Equity Tier I capital (to risk-weighted assets) Actual , Ratio</t>
  </si>
  <si>
    <t>Common Equity Tier I capital (to risk-weighted assets) Minimum Capital Requirement, Amount</t>
  </si>
  <si>
    <t>Common Equity Tier I capital (to risk-weighted assets), Minimum Capital Requirement, Ratio</t>
  </si>
  <si>
    <t>Common Equity Tier 1 capital (to risk-weighted assets) To Be Well Capitalized Under Prompt Corrective Action Provisions, amount</t>
  </si>
  <si>
    <t>Common Equity Tier I capital (to risk-weighted assets) To Be Well Capitalized Under Promp Corrective Action Provisions, Ratio</t>
  </si>
  <si>
    <t>Tier I capital (leverage) (to average assets), Actual, Amount</t>
  </si>
  <si>
    <t>Tier I capital (leverage) (to average assets), Actual, Ratio</t>
  </si>
  <si>
    <t>9.25%</t>
  </si>
  <si>
    <t>9.12%</t>
  </si>
  <si>
    <t>Tier I capital (leverage) (to average assets), Minimum Capital Requirement, Amount</t>
  </si>
  <si>
    <t>Tier I capital (leverage) (to average assets), Minimum Capital Requirement, Ratio</t>
  </si>
  <si>
    <t>Tier I capital (leverage) (to average assets), To Be Well Capitalized Under Prompt Corrective Action Provisions, Amount</t>
  </si>
  <si>
    <t>Tier I capital (leverage) (to average assets), To Be Well Capitalized Under Prompt Corrective Action Provisions, Ratio</t>
  </si>
  <si>
    <t>5.00%</t>
  </si>
  <si>
    <t>Contingent Liabilities (Narrative) (Details) $ in Thousands</t>
  </si>
  <si>
    <t>Aug. 01, 2009</t>
  </si>
  <si>
    <t>Nov. 30, 2016item</t>
  </si>
  <si>
    <t>Jul. 31, 2015item</t>
  </si>
  <si>
    <t>Sep. 30, 2013item</t>
  </si>
  <si>
    <t>Dec. 31, 2005item</t>
  </si>
  <si>
    <t>Contingent Liabilities [Line Items]</t>
  </si>
  <si>
    <t>Total expense | $</t>
  </si>
  <si>
    <t>Rental expense | $</t>
  </si>
  <si>
    <t>Banking Facility [Member]</t>
  </si>
  <si>
    <t>Number of leases</t>
  </si>
  <si>
    <t>Commercial Loan Production Office [Member]</t>
  </si>
  <si>
    <t>615 Church Street [Member]</t>
  </si>
  <si>
    <t>Period of lease</t>
  </si>
  <si>
    <t>Remaining period on lease (in years)</t>
  </si>
  <si>
    <t>828 Main Street [Member]</t>
  </si>
  <si>
    <t>Number of renewals</t>
  </si>
  <si>
    <t>Period of renewal (in years)</t>
  </si>
  <si>
    <t>Period of lease after of renewal options (in years)</t>
  </si>
  <si>
    <t>20 years</t>
  </si>
  <si>
    <t>5 years 6 months</t>
  </si>
  <si>
    <t>4935 Boonsboro Road [Member]</t>
  </si>
  <si>
    <t>15 years</t>
  </si>
  <si>
    <t>2 years</t>
  </si>
  <si>
    <t>1430 Rolkin Court [Member]</t>
  </si>
  <si>
    <t>225 Merchant Walk Avenue [Member]</t>
  </si>
  <si>
    <t>18 years</t>
  </si>
  <si>
    <t>Number of option periods</t>
  </si>
  <si>
    <t>3562 Electric Road [Member]</t>
  </si>
  <si>
    <t>13 years</t>
  </si>
  <si>
    <t>2001 South Main Street, Unit #107 [Member]</t>
  </si>
  <si>
    <t>Contingent Liabilities (Schedule Of Current Minimum Annual Rental Commitments Under Non-Cancelable Leases) (Details) $ in Thousands</t>
  </si>
  <si>
    <t>Dec. 31, 2018USD ($)</t>
  </si>
  <si>
    <t>Operating Leases, Future Minimum Payments Due, Fiscal Year Maturity [Abstract]</t>
  </si>
  <si>
    <t>Thereafter</t>
  </si>
  <si>
    <t>Financial Instruments With Off-Balance-Sheet Risk (Narrative) (Details) $ in Thousands</t>
  </si>
  <si>
    <t>Loan Origination Commitments [Member]</t>
  </si>
  <si>
    <t>Fair Value, Off-balance Sheet Risks, Disclosure Information [Line Items]</t>
  </si>
  <si>
    <t>Fair value off balance sheet risks</t>
  </si>
  <si>
    <t>Loans Held For Sale [Member]</t>
  </si>
  <si>
    <t>Financial Instruments With Off-Balance-Sheet Risk (Summary Of Financial Instruments With Contract Amounts Representing Credit Risk) (Details) - USD ($) $ in Thousands</t>
  </si>
  <si>
    <t>Standby Letters of Credit [Member]</t>
  </si>
  <si>
    <t>Commitments to Extend Credit [Member]</t>
  </si>
  <si>
    <t>Concentration Of Credit Risk (Narrative) (Details)</t>
  </si>
  <si>
    <t>Accounts secured by FDIC</t>
  </si>
  <si>
    <t>FDIC coverage amount | $</t>
  </si>
  <si>
    <t>Uninsured cash balances | $</t>
  </si>
  <si>
    <t>Fair Value Measurements (Narrative) (Details)</t>
  </si>
  <si>
    <t>Fair Value, Measurements, Nonrecurring [Member]</t>
  </si>
  <si>
    <t>Fair Value, Assets and Liabilities Measured on Recurring and Nonrecurring Basis [Line Items]</t>
  </si>
  <si>
    <t>Loans held for sale, fair value adjustment</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 $ in Thousands</t>
  </si>
  <si>
    <t>Impaired loans</t>
  </si>
  <si>
    <t>Includes loans charged down to the net realizable value of the collateral.</t>
  </si>
  <si>
    <t>Fair Value Measurements (Information Regarding Quantitative Inputs Used To Value Assets Classified As Level 3) (Details) - Significant Unobservable Inputs (Level 3) [Member] - USD ($)</t>
  </si>
  <si>
    <t>Impaired Loans [Member]</t>
  </si>
  <si>
    <t>Fair Value Inputs, Assets, Quantitative Information [Line Items]</t>
  </si>
  <si>
    <t>Assets, Fair Value</t>
  </si>
  <si>
    <t>Impaired Loans [Member] | Minimum [Member] | Discounted Appraised Value [Member] | Selling Cost [Member]</t>
  </si>
  <si>
    <t>Impaired Loans [Member] | Minimum [Member] | Discounted Appraised Value [Member] | Discount For Lack Of Marketability And Age Of Appraisal [Member]</t>
  </si>
  <si>
    <t>Impaired Loans [Member] | Maximum [Member] | Discounted Appraised Value [Member] | Selling Cost [Member]</t>
  </si>
  <si>
    <t>Impaired Loans [Member] | Maximum [Member] | Discounted Appraised Value [Member] | Discount For Lack Of Marketability And Age Of Appraisal [Member]</t>
  </si>
  <si>
    <t>Impaired Loans [Member] | Weighted Average [Member] | Discounted Appraised Value [Member] | Selling Cost [Member]</t>
  </si>
  <si>
    <t>Impaired Loans [Member] | Weighted Average [Member] | Discounted Appraised Value [Member] | Discount For Lack Of Marketability And Age Of Appraisal [Member]</t>
  </si>
  <si>
    <t>OREO [Member]</t>
  </si>
  <si>
    <t>OREO [Member] | Minimum [Member] | Discounted Appraised Value [Member] | Selling Cost [Member]</t>
  </si>
  <si>
    <t>OREO [Member] | Minimum [Member] | Discounted Appraised Value [Member] | Discount For Lack Of Marketability And Age Of Appraisal [Member]</t>
  </si>
  <si>
    <t>OREO [Member] | Maximum [Member] | Discounted Appraised Value [Member] | Selling Cost [Member]</t>
  </si>
  <si>
    <t>OREO [Member] | Maximum [Member] | Discounted Appraised Value [Member] | Discount For Lack Of Marketability And Age Of Appraisal [Member]</t>
  </si>
  <si>
    <t>OREO [Member] | Weighted Average [Member] | Discounted Appraised Value [Member] | Selling Cost [Member]</t>
  </si>
  <si>
    <t>OREO [Member] | Weighted Average [Member] | Discounted Appraised Value [Member] | Discount For Lack Of Marketability And Age Of Appraisal [Member]</t>
  </si>
  <si>
    <t>Fair Value Measurements (Fair Value Carrying And Notional Amounts) (Details) - USD ($) $ in Thousands</t>
  </si>
  <si>
    <t>Fed funds sold</t>
  </si>
  <si>
    <t>Held-to-maturity Securities</t>
  </si>
  <si>
    <t>Restricted stock</t>
  </si>
  <si>
    <t>BOLI</t>
  </si>
  <si>
    <t>Loans, net</t>
  </si>
  <si>
    <t>Carrying Amounts [Member]</t>
  </si>
  <si>
    <t>Fair Values [Member]</t>
  </si>
  <si>
    <t>Impact Of Recently Issued Accounting Standards (Narrative) (Details) $ in Millions</t>
  </si>
  <si>
    <t>Jan. 01, 2019USD ($)</t>
  </si>
  <si>
    <t>Accounting Standards Update 2016-02 [Member] | Subsequent Event [Member]</t>
  </si>
  <si>
    <t>New Accounting Pronouncements or Change in Accounting Principle [Line Items]</t>
  </si>
  <si>
    <t>Effect of change in assets and liabilities</t>
  </si>
  <si>
    <t>Condensed Financial Statements Of Parent Company (Condensed Balance Sheet Of Parent Company) (Details) - USD ($) $ / shares in Units, $ in Thousands</t>
  </si>
  <si>
    <t>Condensed Balance Sheet Statements, Captions [Line Items]</t>
  </si>
  <si>
    <t>Taxes receivable</t>
  </si>
  <si>
    <t>Common stock $2.14 par value</t>
  </si>
  <si>
    <t>Parent Company [Member]</t>
  </si>
  <si>
    <t>Cash</t>
  </si>
  <si>
    <t>Investments in subsidiaries</t>
  </si>
  <si>
    <t>Condensed Financial Statements Of Parent Company (Condensed Statements Of Income Of Parent Company) (Details) - USD ($) $ in Thousands</t>
  </si>
  <si>
    <t>Condensed Income Statements, Captions [Line Items]</t>
  </si>
  <si>
    <t>Interest on capital notes</t>
  </si>
  <si>
    <t>Income tax (benefit)</t>
  </si>
  <si>
    <t>Dividends from subsidiary</t>
  </si>
  <si>
    <t>Legal and professional fees</t>
  </si>
  <si>
    <t>Other expenses</t>
  </si>
  <si>
    <t>Total expenses</t>
  </si>
  <si>
    <t>(Loss) before equity in undistributed income of subsidiaries</t>
  </si>
  <si>
    <t>Equity in undistributed income of subsidiaries</t>
  </si>
  <si>
    <t>Condensed Financial Statements Of Parent Company (Condensed Statements Of Cash Flows Of Parent Company) (Details) - USD ($) $ in Thousands</t>
  </si>
  <si>
    <t>Condensed Cash Flow Statements, Captions [Line Items]</t>
  </si>
  <si>
    <t>Net cash provided by (used in) operating activities</t>
  </si>
  <si>
    <t>(Decrease) increase in cash and cash equivalents</t>
  </si>
  <si>
    <t>Equity in undistributed net (income) of subsidiaries</t>
  </si>
  <si>
    <t>Capital contributions to subsidiary Bank of the James</t>
  </si>
  <si>
    <t>Parent Company [Member] | Capital Notes 4% Due 1/24/2022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C15" s="5" t="n">
        <v>4378436</v>
      </c>
    </row>
    <row r="16" spans="1:4">
      <c r="A16" s="4" t="s">
        <v>28</v>
      </c>
      <c r="D16" s="6" t="n">
        <v>64727398</v>
      </c>
    </row>
    <row r="17" spans="1:4">
      <c r="A17" s="4" t="s">
        <v>29</v>
      </c>
      <c r="B17" s="4" t="s">
        <v>30</v>
      </c>
    </row>
    <row r="18" spans="1:4">
      <c r="A18" s="4" t="s">
        <v>31</v>
      </c>
      <c r="B18" s="4" t="s">
        <v>32</v>
      </c>
    </row>
    <row r="19" spans="1:4">
      <c r="A19" s="4" t="s">
        <v>33</v>
      </c>
      <c r="B19" s="4" t="s">
        <v>30</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6</v>
      </c>
    </row>
    <row r="3" spans="1:3">
      <c r="A3" s="3" t="s">
        <v>1003</v>
      </c>
    </row>
    <row r="4" spans="1:3">
      <c r="A4" s="4" t="s">
        <v>125</v>
      </c>
      <c r="B4" s="6" t="n">
        <v>5302</v>
      </c>
      <c r="C4" s="6" t="n">
        <v>2922</v>
      </c>
    </row>
    <row r="5" spans="1:3">
      <c r="A5" s="4" t="s">
        <v>173</v>
      </c>
      <c r="B5" s="5" t="n">
        <v>264</v>
      </c>
      <c r="C5" s="5" t="n">
        <v>-152</v>
      </c>
    </row>
    <row r="6" spans="1:3">
      <c r="A6" s="4" t="s">
        <v>172</v>
      </c>
      <c r="B6" s="5" t="n">
        <v>-258</v>
      </c>
      <c r="C6" s="5" t="n">
        <v>-3</v>
      </c>
    </row>
    <row r="7" spans="1:3">
      <c r="A7" s="4" t="s">
        <v>175</v>
      </c>
      <c r="B7" s="5" t="n">
        <v>512</v>
      </c>
      <c r="C7" s="5" t="n">
        <v>498</v>
      </c>
    </row>
    <row r="8" spans="1:3">
      <c r="A8" s="4" t="s">
        <v>1004</v>
      </c>
      <c r="B8" s="5" t="n">
        <v>8573</v>
      </c>
      <c r="C8" s="5" t="n">
        <v>6717</v>
      </c>
    </row>
    <row r="9" spans="1:3">
      <c r="A9" s="4" t="s">
        <v>193</v>
      </c>
      <c r="B9" s="5" t="n">
        <v>-38766</v>
      </c>
      <c r="C9" s="5" t="n">
        <v>-46713</v>
      </c>
    </row>
    <row r="10" spans="1:3">
      <c r="A10" s="4" t="s">
        <v>196</v>
      </c>
      <c r="B10" s="5" t="n">
        <v>-1050</v>
      </c>
      <c r="C10" s="5" t="n">
        <v>-1050</v>
      </c>
    </row>
    <row r="11" spans="1:3">
      <c r="A11" s="4" t="s">
        <v>197</v>
      </c>
      <c r="C11" s="5" t="n">
        <v>5000</v>
      </c>
    </row>
    <row r="12" spans="1:3">
      <c r="A12" s="4" t="s">
        <v>198</v>
      </c>
      <c r="B12" s="5" t="n">
        <v>43500</v>
      </c>
      <c r="C12" s="5" t="n">
        <v>48331</v>
      </c>
    </row>
    <row r="13" spans="1:3">
      <c r="A13" s="4" t="s">
        <v>1005</v>
      </c>
      <c r="B13" s="5" t="n">
        <v>13307</v>
      </c>
      <c r="C13" s="5" t="n">
        <v>8335</v>
      </c>
    </row>
    <row r="14" spans="1:3">
      <c r="A14" s="4" t="s">
        <v>200</v>
      </c>
      <c r="B14" s="5" t="n">
        <v>37018</v>
      </c>
      <c r="C14" s="5" t="n">
        <v>28683</v>
      </c>
    </row>
    <row r="15" spans="1:3">
      <c r="A15" s="4" t="s">
        <v>201</v>
      </c>
      <c r="B15" s="6" t="n">
        <v>50325</v>
      </c>
      <c r="C15" s="6" t="n">
        <v>37018</v>
      </c>
    </row>
    <row r="16" spans="1:3">
      <c r="A16" s="4" t="s">
        <v>706</v>
      </c>
    </row>
    <row r="17" spans="1:3">
      <c r="A17" s="3" t="s">
        <v>1003</v>
      </c>
    </row>
    <row r="18" spans="1:3">
      <c r="A18" s="4" t="s">
        <v>209</v>
      </c>
      <c r="C18" s="4" t="s">
        <v>210</v>
      </c>
    </row>
    <row r="19" spans="1:3">
      <c r="A19" s="4" t="s">
        <v>211</v>
      </c>
      <c r="B19" s="4" t="s">
        <v>212</v>
      </c>
    </row>
    <row r="20" spans="1:3">
      <c r="A20" s="4" t="s">
        <v>989</v>
      </c>
    </row>
    <row r="21" spans="1:3">
      <c r="A21" s="3" t="s">
        <v>1003</v>
      </c>
    </row>
    <row r="22" spans="1:3">
      <c r="A22" s="4" t="s">
        <v>125</v>
      </c>
      <c r="B22" s="6" t="n">
        <v>5302</v>
      </c>
      <c r="C22" s="6" t="n">
        <v>2922</v>
      </c>
    </row>
    <row r="23" spans="1:3">
      <c r="A23" s="4" t="s">
        <v>173</v>
      </c>
      <c r="B23" s="5" t="n">
        <v>95</v>
      </c>
      <c r="C23" s="5" t="n">
        <v>-47</v>
      </c>
    </row>
    <row r="24" spans="1:3">
      <c r="A24" s="4" t="s">
        <v>172</v>
      </c>
      <c r="B24" s="5" t="n">
        <v>-1</v>
      </c>
    </row>
    <row r="25" spans="1:3">
      <c r="A25" s="4" t="s">
        <v>175</v>
      </c>
      <c r="B25" s="5" t="n">
        <v>58</v>
      </c>
    </row>
    <row r="26" spans="1:3">
      <c r="A26" s="4" t="s">
        <v>1006</v>
      </c>
      <c r="B26" s="5" t="n">
        <v>-4914</v>
      </c>
      <c r="C26" s="5" t="n">
        <v>-3247</v>
      </c>
    </row>
    <row r="27" spans="1:3">
      <c r="A27" s="4" t="s">
        <v>1004</v>
      </c>
      <c r="B27" s="5" t="n">
        <v>540</v>
      </c>
      <c r="C27" s="5" t="n">
        <v>-372</v>
      </c>
    </row>
    <row r="28" spans="1:3">
      <c r="A28" s="4" t="s">
        <v>1007</v>
      </c>
      <c r="C28" s="5" t="n">
        <v>-3000</v>
      </c>
    </row>
    <row r="29" spans="1:3">
      <c r="A29" s="4" t="s">
        <v>193</v>
      </c>
      <c r="C29" s="5" t="n">
        <v>-3000</v>
      </c>
    </row>
    <row r="30" spans="1:3">
      <c r="A30" s="4" t="s">
        <v>196</v>
      </c>
      <c r="B30" s="5" t="n">
        <v>-1050</v>
      </c>
      <c r="C30" s="5" t="n">
        <v>-1050</v>
      </c>
    </row>
    <row r="31" spans="1:3">
      <c r="A31" s="4" t="s">
        <v>197</v>
      </c>
      <c r="C31" s="5" t="n">
        <v>5000</v>
      </c>
    </row>
    <row r="32" spans="1:3">
      <c r="A32" s="4" t="s">
        <v>198</v>
      </c>
      <c r="B32" s="5" t="n">
        <v>-1050</v>
      </c>
      <c r="C32" s="5" t="n">
        <v>3950</v>
      </c>
    </row>
    <row r="33" spans="1:3">
      <c r="A33" s="4" t="s">
        <v>1005</v>
      </c>
      <c r="B33" s="5" t="n">
        <v>-510</v>
      </c>
      <c r="C33" s="5" t="n">
        <v>578</v>
      </c>
    </row>
    <row r="34" spans="1:3">
      <c r="A34" s="4" t="s">
        <v>200</v>
      </c>
      <c r="B34" s="5" t="n">
        <v>859</v>
      </c>
      <c r="C34" s="5" t="n">
        <v>281</v>
      </c>
    </row>
    <row r="35" spans="1:3">
      <c r="A35" s="4" t="s">
        <v>201</v>
      </c>
      <c r="B35" s="6" t="n">
        <v>349</v>
      </c>
      <c r="C35" s="6" t="n">
        <v>859</v>
      </c>
    </row>
    <row r="36" spans="1:3">
      <c r="A36" s="4" t="s">
        <v>1008</v>
      </c>
    </row>
    <row r="37" spans="1:3">
      <c r="A37" s="3" t="s">
        <v>1003</v>
      </c>
    </row>
    <row r="38" spans="1:3">
      <c r="A38" s="4" t="s">
        <v>209</v>
      </c>
      <c r="C38" s="4" t="s">
        <v>210</v>
      </c>
    </row>
    <row r="39" spans="1:3">
      <c r="A39" s="4" t="s">
        <v>211</v>
      </c>
      <c r="B39" s="4" t="s">
        <v>2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2</v>
      </c>
    </row>
    <row r="3" spans="1:2">
      <c r="A3" s="3" t="s">
        <v>222</v>
      </c>
    </row>
    <row r="4" spans="1:2">
      <c r="A4" s="4" t="s">
        <v>87</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33</v>
      </c>
    </row>
    <row r="4" spans="1:2">
      <c r="A4" s="4" t="s">
        <v>54</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725</v>
      </c>
      <c r="C3" s="6" t="n">
        <v>20267</v>
      </c>
    </row>
    <row r="4" spans="1:3">
      <c r="A4" s="4" t="s">
        <v>39</v>
      </c>
      <c r="B4" s="5" t="n">
        <v>23600</v>
      </c>
      <c r="C4" s="5" t="n">
        <v>16751</v>
      </c>
    </row>
    <row r="5" spans="1:3">
      <c r="A5" s="4" t="s">
        <v>40</v>
      </c>
      <c r="B5" s="5" t="n">
        <v>50325</v>
      </c>
      <c r="C5" s="5" t="n">
        <v>37018</v>
      </c>
    </row>
    <row r="6" spans="1:3">
      <c r="A6" s="4" t="s">
        <v>41</v>
      </c>
      <c r="B6" s="5" t="n">
        <v>3700</v>
      </c>
      <c r="C6" s="5" t="n">
        <v>5713</v>
      </c>
    </row>
    <row r="7" spans="1:3">
      <c r="A7" s="4" t="s">
        <v>42</v>
      </c>
      <c r="B7" s="5" t="n">
        <v>52727</v>
      </c>
      <c r="C7" s="5" t="n">
        <v>55312</v>
      </c>
    </row>
    <row r="8" spans="1:3">
      <c r="A8" s="4" t="s">
        <v>43</v>
      </c>
      <c r="B8" s="5" t="n">
        <v>1462</v>
      </c>
      <c r="C8" s="5" t="n">
        <v>1505</v>
      </c>
    </row>
    <row r="9" spans="1:3">
      <c r="A9" s="4" t="s">
        <v>44</v>
      </c>
      <c r="B9" s="5" t="n">
        <v>530016</v>
      </c>
      <c r="C9" s="5" t="n">
        <v>491022</v>
      </c>
    </row>
    <row r="10" spans="1:3">
      <c r="A10" s="4" t="s">
        <v>45</v>
      </c>
      <c r="B10" s="5" t="n">
        <v>1670</v>
      </c>
      <c r="C10" s="5" t="n">
        <v>2626</v>
      </c>
    </row>
    <row r="11" spans="1:3">
      <c r="A11" s="4" t="s">
        <v>46</v>
      </c>
      <c r="B11" s="5" t="n">
        <v>13426</v>
      </c>
      <c r="C11" s="5" t="n">
        <v>12055</v>
      </c>
    </row>
    <row r="12" spans="1:3">
      <c r="A12" s="4" t="s">
        <v>47</v>
      </c>
      <c r="B12" s="5" t="n">
        <v>1742</v>
      </c>
      <c r="C12" s="5" t="n">
        <v>1713</v>
      </c>
    </row>
    <row r="13" spans="1:3">
      <c r="A13" s="4" t="s">
        <v>48</v>
      </c>
      <c r="B13" s="5" t="n">
        <v>13359</v>
      </c>
      <c r="C13" s="5" t="n">
        <v>13018</v>
      </c>
    </row>
    <row r="14" spans="1:3">
      <c r="A14" s="4" t="s">
        <v>49</v>
      </c>
      <c r="B14" s="5" t="n">
        <v>2430</v>
      </c>
      <c r="C14" s="5" t="n">
        <v>2650</v>
      </c>
    </row>
    <row r="15" spans="1:3">
      <c r="A15" s="4" t="s">
        <v>50</v>
      </c>
      <c r="B15" s="5" t="n">
        <v>1102</v>
      </c>
      <c r="C15" s="5" t="n">
        <v>1366</v>
      </c>
    </row>
    <row r="16" spans="1:3">
      <c r="A16" s="4" t="s">
        <v>51</v>
      </c>
      <c r="B16" s="5" t="n">
        <v>1755</v>
      </c>
      <c r="C16" s="5" t="n">
        <v>1418</v>
      </c>
    </row>
    <row r="17" spans="1:3">
      <c r="A17" s="4" t="s">
        <v>52</v>
      </c>
      <c r="B17" s="5" t="n">
        <v>1183</v>
      </c>
      <c r="C17" s="5" t="n">
        <v>925</v>
      </c>
    </row>
    <row r="18" spans="1:3">
      <c r="A18" s="4" t="s">
        <v>53</v>
      </c>
      <c r="B18" s="5" t="n">
        <v>674897</v>
      </c>
      <c r="C18" s="5" t="n">
        <v>626341</v>
      </c>
    </row>
    <row r="19" spans="1:3">
      <c r="A19" s="3" t="s">
        <v>54</v>
      </c>
    </row>
    <row r="20" spans="1:3">
      <c r="A20" s="4" t="s">
        <v>55</v>
      </c>
      <c r="B20" s="5" t="n">
        <v>91356</v>
      </c>
      <c r="C20" s="5" t="n">
        <v>74102</v>
      </c>
    </row>
    <row r="21" spans="1:3">
      <c r="A21" s="4" t="s">
        <v>56</v>
      </c>
      <c r="B21" s="5" t="n">
        <v>331298</v>
      </c>
      <c r="C21" s="5" t="n">
        <v>307987</v>
      </c>
    </row>
    <row r="22" spans="1:3">
      <c r="A22" s="4" t="s">
        <v>57</v>
      </c>
      <c r="B22" s="5" t="n">
        <v>189389</v>
      </c>
      <c r="C22" s="5" t="n">
        <v>185404</v>
      </c>
    </row>
    <row r="23" spans="1:3">
      <c r="A23" s="4" t="s">
        <v>58</v>
      </c>
      <c r="B23" s="5" t="n">
        <v>612043</v>
      </c>
      <c r="C23" s="5" t="n">
        <v>567493</v>
      </c>
    </row>
    <row r="24" spans="1:3">
      <c r="A24" s="4" t="s">
        <v>59</v>
      </c>
      <c r="B24" s="5" t="n">
        <v>5000</v>
      </c>
      <c r="C24" s="5" t="n">
        <v>5000</v>
      </c>
    </row>
    <row r="25" spans="1:3">
      <c r="A25" s="4" t="s">
        <v>60</v>
      </c>
      <c r="B25" s="5" t="n">
        <v>127</v>
      </c>
      <c r="C25" s="5" t="n">
        <v>111</v>
      </c>
    </row>
    <row r="26" spans="1:3">
      <c r="A26" s="4" t="s">
        <v>61</v>
      </c>
      <c r="B26" s="5" t="n">
        <v>2584</v>
      </c>
      <c r="C26" s="5" t="n">
        <v>2072</v>
      </c>
    </row>
    <row r="27" spans="1:3">
      <c r="A27" s="4" t="s">
        <v>62</v>
      </c>
      <c r="B27" s="5" t="n">
        <v>619754</v>
      </c>
      <c r="C27" s="5" t="n">
        <v>574676</v>
      </c>
    </row>
    <row r="28" spans="1:3">
      <c r="A28" s="4" t="s">
        <v>63</v>
      </c>
      <c r="B28" s="4" t="s">
        <v>64</v>
      </c>
      <c r="C28" s="4" t="s">
        <v>64</v>
      </c>
    </row>
    <row r="29" spans="1:3">
      <c r="A29" s="3" t="s">
        <v>65</v>
      </c>
    </row>
    <row r="30" spans="1:3">
      <c r="A30" s="4" t="s">
        <v>66</v>
      </c>
      <c r="B30" s="4" t="s">
        <v>64</v>
      </c>
      <c r="C30" s="4" t="s">
        <v>64</v>
      </c>
    </row>
    <row r="31" spans="1:3">
      <c r="A31" s="4" t="s">
        <v>67</v>
      </c>
      <c r="B31" s="5" t="n">
        <v>9370</v>
      </c>
      <c r="C31" s="5" t="n">
        <v>9370</v>
      </c>
    </row>
    <row r="32" spans="1:3">
      <c r="A32" s="4" t="s">
        <v>68</v>
      </c>
      <c r="B32" s="5" t="n">
        <v>31495</v>
      </c>
      <c r="C32" s="5" t="n">
        <v>31495</v>
      </c>
    </row>
    <row r="33" spans="1:3">
      <c r="A33" s="4" t="s">
        <v>69</v>
      </c>
      <c r="B33" s="5" t="n">
        <v>16521</v>
      </c>
      <c r="C33" s="5" t="n">
        <v>12269</v>
      </c>
    </row>
    <row r="34" spans="1:3">
      <c r="A34" s="4" t="s">
        <v>70</v>
      </c>
      <c r="B34" s="5" t="n">
        <v>-2243</v>
      </c>
      <c r="C34" s="5" t="n">
        <v>-1469</v>
      </c>
    </row>
    <row r="35" spans="1:3">
      <c r="A35" s="4" t="s">
        <v>71</v>
      </c>
      <c r="B35" s="5" t="n">
        <v>55143</v>
      </c>
      <c r="C35" s="5" t="n">
        <v>51665</v>
      </c>
    </row>
    <row r="36" spans="1:3">
      <c r="A36" s="4" t="s">
        <v>72</v>
      </c>
      <c r="B36" s="6" t="n">
        <v>674897</v>
      </c>
      <c r="C36" s="6" t="n">
        <v>626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6" t="n">
        <v>3515</v>
      </c>
      <c r="C3" s="6" t="n">
        <v>5619</v>
      </c>
    </row>
    <row r="4" spans="1:3">
      <c r="A4" s="4" t="s">
        <v>76</v>
      </c>
      <c r="B4" s="6" t="n">
        <v>4581</v>
      </c>
      <c r="C4" s="6" t="n">
        <v>4752</v>
      </c>
    </row>
    <row r="5" spans="1:3">
      <c r="A5" s="4" t="s">
        <v>77</v>
      </c>
      <c r="B5" s="5" t="n">
        <v>1000000</v>
      </c>
      <c r="C5" s="5" t="n">
        <v>1000000</v>
      </c>
    </row>
    <row r="6" spans="1:3">
      <c r="A6" s="4" t="s">
        <v>78</v>
      </c>
      <c r="B6" s="5" t="n">
        <v>0</v>
      </c>
      <c r="C6" s="5" t="n">
        <v>0</v>
      </c>
    </row>
    <row r="7" spans="1:3">
      <c r="A7" s="4" t="s">
        <v>79</v>
      </c>
      <c r="B7" s="5" t="n">
        <v>0</v>
      </c>
      <c r="C7" s="5" t="n">
        <v>0</v>
      </c>
    </row>
    <row r="8" spans="1:3">
      <c r="A8" s="4" t="s">
        <v>80</v>
      </c>
      <c r="B8" s="7" t="n">
        <v>2.14</v>
      </c>
      <c r="C8" s="7" t="n">
        <v>2.14</v>
      </c>
    </row>
    <row r="9" spans="1:3">
      <c r="A9" s="4" t="s">
        <v>81</v>
      </c>
      <c r="B9" s="5" t="n">
        <v>10000000</v>
      </c>
      <c r="C9" s="5" t="n">
        <v>10000000</v>
      </c>
    </row>
    <row r="10" spans="1:3">
      <c r="A10" s="4" t="s">
        <v>82</v>
      </c>
      <c r="B10" s="5" t="n">
        <v>4378436</v>
      </c>
      <c r="C10" s="5" t="n">
        <v>4378436</v>
      </c>
    </row>
    <row r="11" spans="1:3">
      <c r="A11" s="4" t="s">
        <v>83</v>
      </c>
      <c r="B11" s="5" t="n">
        <v>4378436</v>
      </c>
      <c r="C11" s="5" t="n">
        <v>437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row r="7" spans="1:2">
      <c r="A7" s="4" t="s">
        <v>87</v>
      </c>
      <c r="B7" s="4" t="s">
        <v>294</v>
      </c>
    </row>
    <row r="8" spans="1:2">
      <c r="A8" s="4" t="s">
        <v>295</v>
      </c>
      <c r="B8" s="4" t="s">
        <v>296</v>
      </c>
    </row>
    <row r="9" spans="1:2">
      <c r="A9" s="4" t="s">
        <v>8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227</v>
      </c>
      <c r="B18" s="4" t="s">
        <v>314</v>
      </c>
    </row>
    <row r="19" spans="1:2">
      <c r="A19" s="4" t="s">
        <v>315</v>
      </c>
      <c r="B19" s="4" t="s">
        <v>316</v>
      </c>
    </row>
    <row r="20" spans="1:2">
      <c r="A20" s="4" t="s">
        <v>317</v>
      </c>
      <c r="B20" s="4" t="s">
        <v>318</v>
      </c>
    </row>
    <row r="21" spans="1:2">
      <c r="A21" s="4" t="s">
        <v>235</v>
      </c>
      <c r="B21" s="4" t="s">
        <v>319</v>
      </c>
    </row>
    <row r="22" spans="1:2">
      <c r="A22" s="4" t="s">
        <v>320</v>
      </c>
      <c r="B22" s="4" t="s">
        <v>321</v>
      </c>
    </row>
    <row r="23" spans="1:2">
      <c r="A23" s="4" t="s">
        <v>244</v>
      </c>
      <c r="B23" s="4" t="s">
        <v>322</v>
      </c>
    </row>
    <row r="24" spans="1:2">
      <c r="A24" s="4" t="s">
        <v>253</v>
      </c>
      <c r="B24" s="4" t="s">
        <v>323</v>
      </c>
    </row>
    <row r="25" spans="1:2">
      <c r="A25" s="4" t="s">
        <v>324</v>
      </c>
      <c r="B25" s="4" t="s">
        <v>325</v>
      </c>
    </row>
    <row r="26" spans="1:2">
      <c r="A26" s="4" t="s">
        <v>326</v>
      </c>
      <c r="B26" s="4" t="s">
        <v>327</v>
      </c>
    </row>
    <row r="27" spans="1:2">
      <c r="A27" s="4" t="s">
        <v>328</v>
      </c>
      <c r="B27" s="4" t="s">
        <v>329</v>
      </c>
    </row>
    <row r="28" spans="1:2">
      <c r="A28" s="4" t="s">
        <v>118</v>
      </c>
      <c r="B2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v>
      </c>
      <c r="B1" s="2" t="s">
        <v>1</v>
      </c>
    </row>
    <row r="2" spans="1:3">
      <c r="B2" s="2" t="s">
        <v>2</v>
      </c>
      <c r="C2" s="2" t="s">
        <v>36</v>
      </c>
    </row>
    <row r="3" spans="1:3">
      <c r="A3" s="3" t="s">
        <v>85</v>
      </c>
    </row>
    <row r="4" spans="1:3">
      <c r="A4" s="4" t="s">
        <v>86</v>
      </c>
      <c r="B4" s="6" t="n">
        <v>24836</v>
      </c>
      <c r="C4" s="6" t="n">
        <v>22081</v>
      </c>
    </row>
    <row r="5" spans="1:3">
      <c r="A5" s="3" t="s">
        <v>87</v>
      </c>
    </row>
    <row r="6" spans="1:3">
      <c r="A6" s="4" t="s">
        <v>88</v>
      </c>
      <c r="B6" s="5" t="n">
        <v>760</v>
      </c>
      <c r="C6" s="5" t="n">
        <v>550</v>
      </c>
    </row>
    <row r="7" spans="1:3">
      <c r="A7" s="4" t="s">
        <v>89</v>
      </c>
      <c r="B7" s="5" t="n">
        <v>256</v>
      </c>
      <c r="C7" s="5" t="n">
        <v>299</v>
      </c>
    </row>
    <row r="8" spans="1:3">
      <c r="A8" s="4" t="s">
        <v>90</v>
      </c>
      <c r="B8" s="5" t="n">
        <v>324</v>
      </c>
      <c r="C8" s="5" t="n">
        <v>313</v>
      </c>
    </row>
    <row r="9" spans="1:3">
      <c r="A9" s="4" t="s">
        <v>91</v>
      </c>
      <c r="B9" s="5" t="n">
        <v>7</v>
      </c>
      <c r="C9" s="5" t="n">
        <v>29</v>
      </c>
    </row>
    <row r="10" spans="1:3">
      <c r="A10" s="4" t="s">
        <v>92</v>
      </c>
      <c r="B10" s="5" t="n">
        <v>74</v>
      </c>
      <c r="C10" s="5" t="n">
        <v>73</v>
      </c>
    </row>
    <row r="11" spans="1:3">
      <c r="A11" s="4" t="s">
        <v>93</v>
      </c>
      <c r="B11" s="5" t="n">
        <v>94</v>
      </c>
      <c r="C11" s="5" t="n">
        <v>105</v>
      </c>
    </row>
    <row r="12" spans="1:3">
      <c r="A12" s="4" t="s">
        <v>94</v>
      </c>
      <c r="B12" s="5" t="n">
        <v>227</v>
      </c>
      <c r="C12" s="5" t="n">
        <v>82</v>
      </c>
    </row>
    <row r="13" spans="1:3">
      <c r="A13" s="4" t="s">
        <v>95</v>
      </c>
      <c r="B13" s="5" t="n">
        <v>393</v>
      </c>
      <c r="C13" s="5" t="n">
        <v>133</v>
      </c>
    </row>
    <row r="14" spans="1:3">
      <c r="A14" s="4" t="s">
        <v>96</v>
      </c>
      <c r="B14" s="5" t="n">
        <v>26971</v>
      </c>
      <c r="C14" s="5" t="n">
        <v>23665</v>
      </c>
    </row>
    <row r="15" spans="1:3">
      <c r="A15" s="3" t="s">
        <v>54</v>
      </c>
    </row>
    <row r="16" spans="1:3">
      <c r="A16" s="4" t="s">
        <v>97</v>
      </c>
      <c r="B16" s="5" t="n">
        <v>961</v>
      </c>
      <c r="C16" s="5" t="n">
        <v>722</v>
      </c>
    </row>
    <row r="17" spans="1:3">
      <c r="A17" s="4" t="s">
        <v>98</v>
      </c>
      <c r="B17" s="5" t="n">
        <v>2617</v>
      </c>
      <c r="C17" s="5" t="n">
        <v>2071</v>
      </c>
    </row>
    <row r="18" spans="1:3">
      <c r="A18" s="4" t="s">
        <v>99</v>
      </c>
      <c r="B18" s="5" t="n">
        <v>17</v>
      </c>
    </row>
    <row r="19" spans="1:3">
      <c r="A19" s="4" t="s">
        <v>100</v>
      </c>
      <c r="C19" s="5" t="n">
        <v>13</v>
      </c>
    </row>
    <row r="20" spans="1:3">
      <c r="A20" s="4" t="s">
        <v>59</v>
      </c>
      <c r="B20" s="5" t="n">
        <v>200</v>
      </c>
      <c r="C20" s="5" t="n">
        <v>187</v>
      </c>
    </row>
    <row r="21" spans="1:3">
      <c r="A21" s="4" t="s">
        <v>101</v>
      </c>
      <c r="B21" s="5" t="n">
        <v>3795</v>
      </c>
      <c r="C21" s="5" t="n">
        <v>2993</v>
      </c>
    </row>
    <row r="22" spans="1:3">
      <c r="A22" s="4" t="s">
        <v>102</v>
      </c>
      <c r="B22" s="5" t="n">
        <v>23176</v>
      </c>
      <c r="C22" s="5" t="n">
        <v>20672</v>
      </c>
    </row>
    <row r="23" spans="1:3">
      <c r="A23" s="4" t="s">
        <v>103</v>
      </c>
      <c r="B23" s="5" t="n">
        <v>716</v>
      </c>
      <c r="C23" s="5" t="n">
        <v>993</v>
      </c>
    </row>
    <row r="24" spans="1:3">
      <c r="A24" s="4" t="s">
        <v>104</v>
      </c>
      <c r="B24" s="5" t="n">
        <v>22460</v>
      </c>
      <c r="C24" s="5" t="n">
        <v>19679</v>
      </c>
    </row>
    <row r="25" spans="1:3">
      <c r="A25" s="3" t="s">
        <v>105</v>
      </c>
    </row>
    <row r="26" spans="1:3">
      <c r="A26" s="4" t="s">
        <v>106</v>
      </c>
      <c r="B26" s="5" t="n">
        <v>2918</v>
      </c>
      <c r="C26" s="5" t="n">
        <v>2434</v>
      </c>
    </row>
    <row r="27" spans="1:3">
      <c r="A27" s="4" t="s">
        <v>107</v>
      </c>
      <c r="B27" s="5" t="n">
        <v>1871</v>
      </c>
      <c r="C27" s="5" t="n">
        <v>1759</v>
      </c>
    </row>
    <row r="28" spans="1:3">
      <c r="A28" s="4" t="s">
        <v>108</v>
      </c>
      <c r="B28" s="5" t="n">
        <v>341</v>
      </c>
      <c r="C28" s="5" t="n">
        <v>345</v>
      </c>
    </row>
    <row r="29" spans="1:3">
      <c r="A29" s="4" t="s">
        <v>109</v>
      </c>
      <c r="B29" s="5" t="n">
        <v>105</v>
      </c>
      <c r="C29" s="5" t="n">
        <v>76</v>
      </c>
    </row>
    <row r="30" spans="1:3">
      <c r="A30" s="4" t="s">
        <v>110</v>
      </c>
      <c r="C30" s="5" t="n">
        <v>113</v>
      </c>
    </row>
    <row r="31" spans="1:3">
      <c r="A31" s="4" t="s">
        <v>111</v>
      </c>
      <c r="B31" s="5" t="n">
        <v>5235</v>
      </c>
      <c r="C31" s="5" t="n">
        <v>4727</v>
      </c>
    </row>
    <row r="32" spans="1:3">
      <c r="A32" s="3" t="s">
        <v>112</v>
      </c>
    </row>
    <row r="33" spans="1:3">
      <c r="A33" s="4" t="s">
        <v>113</v>
      </c>
      <c r="B33" s="5" t="n">
        <v>11279</v>
      </c>
      <c r="C33" s="5" t="n">
        <v>10012</v>
      </c>
    </row>
    <row r="34" spans="1:3">
      <c r="A34" s="4" t="s">
        <v>114</v>
      </c>
      <c r="B34" s="5" t="n">
        <v>1522</v>
      </c>
      <c r="C34" s="5" t="n">
        <v>1493</v>
      </c>
    </row>
    <row r="35" spans="1:3">
      <c r="A35" s="4" t="s">
        <v>115</v>
      </c>
      <c r="B35" s="5" t="n">
        <v>1600</v>
      </c>
      <c r="C35" s="5" t="n">
        <v>1521</v>
      </c>
    </row>
    <row r="36" spans="1:3">
      <c r="A36" s="4" t="s">
        <v>116</v>
      </c>
      <c r="B36" s="5" t="n">
        <v>548</v>
      </c>
      <c r="C36" s="5" t="n">
        <v>520</v>
      </c>
    </row>
    <row r="37" spans="1:3">
      <c r="A37" s="4" t="s">
        <v>117</v>
      </c>
      <c r="B37" s="5" t="n">
        <v>3226</v>
      </c>
      <c r="C37" s="5" t="n">
        <v>2795</v>
      </c>
    </row>
    <row r="38" spans="1:3">
      <c r="A38" s="4" t="s">
        <v>118</v>
      </c>
      <c r="B38" s="5" t="n">
        <v>611</v>
      </c>
      <c r="C38" s="5" t="n">
        <v>739</v>
      </c>
    </row>
    <row r="39" spans="1:3">
      <c r="A39" s="4" t="s">
        <v>119</v>
      </c>
      <c r="B39" s="5" t="n">
        <v>528</v>
      </c>
      <c r="C39" s="5" t="n">
        <v>467</v>
      </c>
    </row>
    <row r="40" spans="1:3">
      <c r="A40" s="4" t="s">
        <v>120</v>
      </c>
      <c r="B40" s="5" t="n">
        <v>277</v>
      </c>
      <c r="C40" s="5" t="n">
        <v>88</v>
      </c>
    </row>
    <row r="41" spans="1:3">
      <c r="A41" s="4" t="s">
        <v>121</v>
      </c>
      <c r="B41" s="5" t="n">
        <v>398</v>
      </c>
      <c r="C41" s="5" t="n">
        <v>375</v>
      </c>
    </row>
    <row r="42" spans="1:3">
      <c r="A42" s="4" t="s">
        <v>109</v>
      </c>
      <c r="B42" s="5" t="n">
        <v>1075</v>
      </c>
      <c r="C42" s="5" t="n">
        <v>1036</v>
      </c>
    </row>
    <row r="43" spans="1:3">
      <c r="A43" s="4" t="s">
        <v>122</v>
      </c>
      <c r="B43" s="5" t="n">
        <v>21064</v>
      </c>
      <c r="C43" s="5" t="n">
        <v>19046</v>
      </c>
    </row>
    <row r="44" spans="1:3">
      <c r="A44" s="4" t="s">
        <v>123</v>
      </c>
      <c r="B44" s="5" t="n">
        <v>6631</v>
      </c>
      <c r="C44" s="5" t="n">
        <v>5360</v>
      </c>
    </row>
    <row r="45" spans="1:3">
      <c r="A45" s="4" t="s">
        <v>124</v>
      </c>
      <c r="B45" s="5" t="n">
        <v>1329</v>
      </c>
      <c r="C45" s="5" t="n">
        <v>2438</v>
      </c>
    </row>
    <row r="46" spans="1:3">
      <c r="A46" s="4" t="s">
        <v>125</v>
      </c>
      <c r="B46" s="6" t="n">
        <v>5302</v>
      </c>
      <c r="C46" s="6" t="n">
        <v>2922</v>
      </c>
    </row>
    <row r="47" spans="1:3">
      <c r="A47" s="4" t="s">
        <v>126</v>
      </c>
      <c r="B47" s="5" t="n">
        <v>4378436</v>
      </c>
      <c r="C47" s="5" t="n">
        <v>4378436</v>
      </c>
    </row>
    <row r="48" spans="1:3">
      <c r="A48" s="4" t="s">
        <v>127</v>
      </c>
      <c r="B48" s="5" t="n">
        <v>4378459</v>
      </c>
      <c r="C48" s="5" t="n">
        <v>4378521</v>
      </c>
    </row>
    <row r="49" spans="1:3">
      <c r="A49" s="4" t="s">
        <v>128</v>
      </c>
      <c r="B49" s="7" t="n">
        <v>1.21</v>
      </c>
      <c r="C49" s="7" t="n">
        <v>0.67</v>
      </c>
    </row>
    <row r="50" spans="1:3">
      <c r="A50" s="4" t="s">
        <v>129</v>
      </c>
      <c r="B50" s="7" t="n">
        <v>1.21</v>
      </c>
      <c r="C50" s="7"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9</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30</v>
      </c>
      <c r="C1" s="2" t="s">
        <v>1</v>
      </c>
    </row>
    <row r="2" spans="1:4">
      <c r="C2" s="2" t="s">
        <v>2</v>
      </c>
      <c r="D2" s="2" t="s">
        <v>36</v>
      </c>
    </row>
    <row r="3" spans="1:4">
      <c r="A3" s="3" t="s">
        <v>131</v>
      </c>
    </row>
    <row r="4" spans="1:4">
      <c r="A4" s="4" t="s">
        <v>125</v>
      </c>
      <c r="C4" s="6" t="n">
        <v>5302</v>
      </c>
      <c r="D4" s="6" t="n">
        <v>2922</v>
      </c>
    </row>
    <row r="5" spans="1:4">
      <c r="A5" s="3" t="s">
        <v>132</v>
      </c>
    </row>
    <row r="6" spans="1:4">
      <c r="A6" s="4" t="s">
        <v>133</v>
      </c>
      <c r="C6" s="5" t="n">
        <v>-979</v>
      </c>
      <c r="D6" s="5" t="n">
        <v>677</v>
      </c>
    </row>
    <row r="7" spans="1:4">
      <c r="A7" s="4" t="s">
        <v>134</v>
      </c>
      <c r="C7" s="5" t="n">
        <v>205</v>
      </c>
      <c r="D7" s="5" t="n">
        <v>-230</v>
      </c>
    </row>
    <row r="8" spans="1:4">
      <c r="A8" s="4" t="s">
        <v>135</v>
      </c>
      <c r="B8" s="4" t="s">
        <v>136</v>
      </c>
      <c r="D8" s="5" t="n">
        <v>-113</v>
      </c>
    </row>
    <row r="9" spans="1:4">
      <c r="A9" s="4" t="s">
        <v>137</v>
      </c>
      <c r="B9" s="4" t="s">
        <v>138</v>
      </c>
      <c r="D9" s="5" t="n">
        <v>38</v>
      </c>
    </row>
    <row r="10" spans="1:4">
      <c r="A10" s="4" t="s">
        <v>139</v>
      </c>
      <c r="C10" s="5" t="n">
        <v>-774</v>
      </c>
      <c r="D10" s="5" t="n">
        <v>372</v>
      </c>
    </row>
    <row r="11" spans="1:4">
      <c r="A11" s="4" t="s">
        <v>140</v>
      </c>
      <c r="C11" s="6" t="n">
        <v>4528</v>
      </c>
      <c r="D11" s="6" t="n">
        <v>3294</v>
      </c>
    </row>
    <row r="12" spans="1:4"/>
    <row r="13" spans="1:4">
      <c r="A13" s="4" t="s">
        <v>136</v>
      </c>
      <c r="B13" s="4" t="s">
        <v>141</v>
      </c>
    </row>
    <row r="14" spans="1:4">
      <c r="A14" s="4" t="s">
        <v>138</v>
      </c>
      <c r="B14" s="4" t="s">
        <v>142</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8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18"/>
  </cols>
  <sheetData>
    <row r="1" spans="1:2">
      <c r="A1" s="1" t="s">
        <v>406</v>
      </c>
      <c r="B1" s="2" t="s">
        <v>1</v>
      </c>
    </row>
    <row r="2" spans="1:2">
      <c r="B2" s="2" t="s">
        <v>407</v>
      </c>
    </row>
    <row r="3" spans="1:2">
      <c r="A3" s="4" t="s">
        <v>408</v>
      </c>
      <c r="B3" s="5" t="n">
        <v>1</v>
      </c>
    </row>
    <row r="4" spans="1:2">
      <c r="A4" s="4" t="s">
        <v>409</v>
      </c>
      <c r="B4" s="5" t="n">
        <v>5</v>
      </c>
    </row>
    <row r="5" spans="1:2">
      <c r="A5" s="4" t="s">
        <v>410</v>
      </c>
    </row>
    <row r="6" spans="1:2">
      <c r="A6" s="4" t="s">
        <v>411</v>
      </c>
      <c r="B6" s="5" t="n">
        <v>1</v>
      </c>
    </row>
    <row r="7" spans="1:2">
      <c r="A7" s="4" t="s">
        <v>412</v>
      </c>
    </row>
    <row r="8" spans="1:2">
      <c r="A8" s="4" t="s">
        <v>409</v>
      </c>
      <c r="B8" s="5" t="n">
        <v>1</v>
      </c>
    </row>
    <row r="9" spans="1:2">
      <c r="A9" s="4" t="s">
        <v>413</v>
      </c>
    </row>
    <row r="10" spans="1:2">
      <c r="A10" s="4" t="s">
        <v>409</v>
      </c>
      <c r="B10" s="5" t="n">
        <v>1</v>
      </c>
    </row>
    <row r="11" spans="1:2">
      <c r="A11" s="4" t="s">
        <v>414</v>
      </c>
    </row>
    <row r="12" spans="1:2">
      <c r="A12" s="4" t="s">
        <v>409</v>
      </c>
      <c r="B12" s="5" t="n">
        <v>1</v>
      </c>
    </row>
    <row r="13" spans="1:2">
      <c r="A13" s="4" t="s">
        <v>415</v>
      </c>
    </row>
    <row r="14" spans="1:2">
      <c r="A14" s="4" t="s">
        <v>409</v>
      </c>
      <c r="B14" s="5" t="n">
        <v>1</v>
      </c>
    </row>
    <row r="15" spans="1:2">
      <c r="A15" s="4" t="s">
        <v>416</v>
      </c>
    </row>
    <row r="16" spans="1:2">
      <c r="A16" s="4" t="s">
        <v>409</v>
      </c>
      <c r="B16" s="5" t="n">
        <v>1</v>
      </c>
    </row>
    <row r="17" spans="1:2">
      <c r="A17" s="4" t="s">
        <v>417</v>
      </c>
    </row>
    <row r="18" spans="1:2">
      <c r="A18" s="4" t="s">
        <v>409</v>
      </c>
      <c r="B18" s="5" t="n">
        <v>1</v>
      </c>
    </row>
    <row r="19" spans="1:2">
      <c r="A19" s="4" t="s">
        <v>418</v>
      </c>
    </row>
    <row r="20" spans="1:2">
      <c r="A20" s="4" t="s">
        <v>409</v>
      </c>
      <c r="B20" s="5" t="n">
        <v>1</v>
      </c>
    </row>
    <row r="21" spans="1:2">
      <c r="A21" s="4" t="s">
        <v>411</v>
      </c>
      <c r="B21"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34"/>
    <col customWidth="1" max="3" min="3" width="27"/>
  </cols>
  <sheetData>
    <row r="1" spans="1:3">
      <c r="A1" s="1" t="s">
        <v>419</v>
      </c>
      <c r="B1" s="2" t="s">
        <v>1</v>
      </c>
    </row>
    <row r="2" spans="1:3">
      <c r="B2" s="2" t="s">
        <v>420</v>
      </c>
      <c r="C2" s="2" t="s">
        <v>421</v>
      </c>
    </row>
    <row r="3" spans="1:3">
      <c r="A3" s="3" t="s">
        <v>422</v>
      </c>
    </row>
    <row r="4" spans="1:3">
      <c r="A4" s="4" t="s">
        <v>423</v>
      </c>
      <c r="B4" s="4" t="s">
        <v>424</v>
      </c>
    </row>
    <row r="5" spans="1:3">
      <c r="A5" s="4" t="s">
        <v>425</v>
      </c>
      <c r="B5" s="4" t="s">
        <v>424</v>
      </c>
    </row>
    <row r="6" spans="1:3">
      <c r="A6" s="4" t="s">
        <v>426</v>
      </c>
      <c r="B6" s="4" t="s">
        <v>427</v>
      </c>
    </row>
    <row r="7" spans="1:3">
      <c r="A7" s="4" t="s">
        <v>428</v>
      </c>
      <c r="B7" s="4" t="s">
        <v>429</v>
      </c>
    </row>
    <row r="8" spans="1:3">
      <c r="A8" s="4" t="s">
        <v>430</v>
      </c>
      <c r="B8" s="4" t="s">
        <v>431</v>
      </c>
    </row>
    <row r="9" spans="1:3">
      <c r="A9" s="4" t="s">
        <v>432</v>
      </c>
      <c r="B9" s="6" t="n">
        <v>424000</v>
      </c>
      <c r="C9" s="6" t="n">
        <v>440000</v>
      </c>
    </row>
    <row r="10" spans="1:3">
      <c r="A10" s="4" t="s">
        <v>433</v>
      </c>
      <c r="B10" s="5" t="n">
        <v>100000000</v>
      </c>
    </row>
    <row r="11" spans="1:3">
      <c r="A11" s="4" t="s">
        <v>434</v>
      </c>
      <c r="B11" s="6" t="n">
        <v>0</v>
      </c>
      <c r="C11" s="6" t="n">
        <v>0</v>
      </c>
    </row>
    <row r="12" spans="1:3">
      <c r="A12" s="4" t="s">
        <v>435</v>
      </c>
      <c r="B12" s="5" t="n">
        <v>2</v>
      </c>
    </row>
    <row r="13" spans="1:3">
      <c r="A13" s="4" t="s">
        <v>436</v>
      </c>
      <c r="B13" s="4" t="s">
        <v>64</v>
      </c>
      <c r="C13" s="5" t="n">
        <v>636</v>
      </c>
    </row>
    <row r="14" spans="1:3">
      <c r="A14" s="4" t="s">
        <v>437</v>
      </c>
      <c r="B14" s="6" t="n">
        <v>611000</v>
      </c>
      <c r="C14" s="6" t="n">
        <v>739000</v>
      </c>
    </row>
    <row r="15" spans="1:3">
      <c r="A15" s="4" t="s">
        <v>438</v>
      </c>
    </row>
    <row r="16" spans="1:3">
      <c r="A16" s="3" t="s">
        <v>422</v>
      </c>
    </row>
    <row r="17" spans="1:3">
      <c r="A17" s="4" t="s">
        <v>439</v>
      </c>
      <c r="B17" s="4" t="s">
        <v>440</v>
      </c>
    </row>
    <row r="18" spans="1:3">
      <c r="A18" s="4" t="s">
        <v>441</v>
      </c>
    </row>
    <row r="19" spans="1:3">
      <c r="A19" s="3" t="s">
        <v>422</v>
      </c>
    </row>
    <row r="20" spans="1:3">
      <c r="A20" s="4" t="s">
        <v>439</v>
      </c>
      <c r="B20" s="4" t="s">
        <v>442</v>
      </c>
    </row>
    <row r="21" spans="1:3">
      <c r="A21" s="4" t="s">
        <v>443</v>
      </c>
    </row>
    <row r="22" spans="1:3">
      <c r="A22" s="3" t="s">
        <v>422</v>
      </c>
    </row>
    <row r="23" spans="1:3">
      <c r="A23" s="4" t="s">
        <v>439</v>
      </c>
      <c r="B23" s="4" t="s">
        <v>444</v>
      </c>
    </row>
    <row r="24" spans="1:3">
      <c r="A24" s="4" t="s">
        <v>445</v>
      </c>
    </row>
    <row r="25" spans="1:3">
      <c r="A25" s="3" t="s">
        <v>422</v>
      </c>
    </row>
    <row r="26" spans="1:3">
      <c r="A26" s="4" t="s">
        <v>439</v>
      </c>
      <c r="B26" s="4" t="s">
        <v>446</v>
      </c>
    </row>
    <row r="27" spans="1:3">
      <c r="A27" s="4" t="s">
        <v>447</v>
      </c>
    </row>
    <row r="28" spans="1:3">
      <c r="A28" s="3" t="s">
        <v>422</v>
      </c>
    </row>
    <row r="29" spans="1:3">
      <c r="A29" s="4" t="s">
        <v>436</v>
      </c>
      <c r="B29" s="5" t="n">
        <v>0</v>
      </c>
    </row>
    <row r="30" spans="1:3">
      <c r="A30" s="4" t="s">
        <v>448</v>
      </c>
    </row>
    <row r="31" spans="1:3">
      <c r="A31" s="3" t="s">
        <v>422</v>
      </c>
    </row>
    <row r="32" spans="1:3">
      <c r="A32" s="4" t="s">
        <v>449</v>
      </c>
      <c r="B32"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0</v>
      </c>
      <c r="B1" s="2" t="s">
        <v>1</v>
      </c>
    </row>
    <row r="2" spans="1:3">
      <c r="B2" s="2" t="s">
        <v>2</v>
      </c>
      <c r="C2" s="2" t="s">
        <v>36</v>
      </c>
    </row>
    <row r="3" spans="1:3">
      <c r="A3" s="3" t="s">
        <v>220</v>
      </c>
    </row>
    <row r="4" spans="1:3">
      <c r="A4" s="4" t="s">
        <v>451</v>
      </c>
      <c r="B4" s="6" t="n">
        <v>11279</v>
      </c>
      <c r="C4" s="6" t="n">
        <v>67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52</v>
      </c>
      <c r="B1" s="2" t="s">
        <v>1</v>
      </c>
    </row>
    <row r="2" spans="1:3">
      <c r="B2" s="2" t="s">
        <v>453</v>
      </c>
      <c r="C2" s="2" t="s">
        <v>454</v>
      </c>
    </row>
    <row r="3" spans="1:3">
      <c r="A3" s="3" t="s">
        <v>455</v>
      </c>
    </row>
    <row r="4" spans="1:3">
      <c r="A4" s="4" t="s">
        <v>456</v>
      </c>
      <c r="B4" s="6" t="n">
        <v>19401000</v>
      </c>
      <c r="C4" s="6" t="n">
        <v>12123000</v>
      </c>
    </row>
    <row r="5" spans="1:3">
      <c r="A5" s="4" t="s">
        <v>457</v>
      </c>
      <c r="B5" s="5" t="n">
        <v>52727000</v>
      </c>
      <c r="C5" s="5" t="n">
        <v>55312000</v>
      </c>
    </row>
    <row r="6" spans="1:3">
      <c r="A6" s="4" t="s">
        <v>458</v>
      </c>
    </row>
    <row r="7" spans="1:3">
      <c r="A7" s="3" t="s">
        <v>455</v>
      </c>
    </row>
    <row r="8" spans="1:3">
      <c r="A8" s="4" t="s">
        <v>459</v>
      </c>
      <c r="B8" s="5" t="n">
        <v>113000</v>
      </c>
      <c r="C8" s="5" t="n">
        <v>0</v>
      </c>
    </row>
    <row r="9" spans="1:3">
      <c r="A9" s="4" t="s">
        <v>457</v>
      </c>
      <c r="B9" s="5" t="n">
        <v>0</v>
      </c>
      <c r="C9" s="5" t="n">
        <v>9940000</v>
      </c>
    </row>
    <row r="10" spans="1:3">
      <c r="A10" s="4" t="s">
        <v>460</v>
      </c>
    </row>
    <row r="11" spans="1:3">
      <c r="A11" s="3" t="s">
        <v>455</v>
      </c>
    </row>
    <row r="12" spans="1:3">
      <c r="A12" s="4" t="s">
        <v>457</v>
      </c>
      <c r="B12" s="5" t="n">
        <v>1845000</v>
      </c>
      <c r="C12" s="5" t="n">
        <v>1858000</v>
      </c>
    </row>
    <row r="13" spans="1:3">
      <c r="A13" s="4" t="s">
        <v>461</v>
      </c>
    </row>
    <row r="14" spans="1:3">
      <c r="A14" s="3" t="s">
        <v>455</v>
      </c>
    </row>
    <row r="15" spans="1:3">
      <c r="A15" s="4" t="s">
        <v>457</v>
      </c>
      <c r="B15" s="5" t="n">
        <v>11876000</v>
      </c>
      <c r="C15" s="5" t="n">
        <v>13388000</v>
      </c>
    </row>
    <row r="16" spans="1:3">
      <c r="A16" s="4" t="s">
        <v>462</v>
      </c>
    </row>
    <row r="17" spans="1:3">
      <c r="A17" s="3" t="s">
        <v>455</v>
      </c>
    </row>
    <row r="18" spans="1:3">
      <c r="A18" s="4" t="s">
        <v>457</v>
      </c>
      <c r="B18" s="5" t="n">
        <v>23267000</v>
      </c>
      <c r="C18" s="5" t="n">
        <v>23850000</v>
      </c>
    </row>
    <row r="19" spans="1:3">
      <c r="A19" s="4" t="s">
        <v>463</v>
      </c>
    </row>
    <row r="20" spans="1:3">
      <c r="A20" s="3" t="s">
        <v>455</v>
      </c>
    </row>
    <row r="21" spans="1:3">
      <c r="A21" s="4" t="s">
        <v>457</v>
      </c>
      <c r="B21" s="5" t="n">
        <v>12009000</v>
      </c>
      <c r="C21" s="5" t="n">
        <v>12274000</v>
      </c>
    </row>
    <row r="22" spans="1:3">
      <c r="A22" s="4" t="s">
        <v>464</v>
      </c>
    </row>
    <row r="23" spans="1:3">
      <c r="A23" s="3" t="s">
        <v>455</v>
      </c>
    </row>
    <row r="24" spans="1:3">
      <c r="A24" s="4" t="s">
        <v>457</v>
      </c>
      <c r="B24" s="6" t="n">
        <v>3730000</v>
      </c>
      <c r="C24" s="6" t="n">
        <v>3942000</v>
      </c>
    </row>
    <row r="25" spans="1:3">
      <c r="A25" s="4" t="s">
        <v>465</v>
      </c>
    </row>
    <row r="26" spans="1:3">
      <c r="A26" s="3" t="s">
        <v>455</v>
      </c>
    </row>
    <row r="27" spans="1:3">
      <c r="A27" s="4" t="s">
        <v>466</v>
      </c>
      <c r="B27" s="5" t="n">
        <v>12</v>
      </c>
    </row>
    <row r="28" spans="1:3">
      <c r="A28" s="4" t="s">
        <v>467</v>
      </c>
    </row>
    <row r="29" spans="1:3">
      <c r="A29" s="3" t="s">
        <v>455</v>
      </c>
    </row>
    <row r="30" spans="1:3">
      <c r="A30" s="4" t="s">
        <v>468</v>
      </c>
      <c r="B30" s="5" t="n">
        <v>21</v>
      </c>
    </row>
    <row r="31" spans="1:3">
      <c r="A31" s="4" t="s">
        <v>469</v>
      </c>
    </row>
    <row r="32" spans="1:3">
      <c r="A32" s="3" t="s">
        <v>455</v>
      </c>
    </row>
    <row r="33" spans="1:3">
      <c r="A33" s="4" t="s">
        <v>468</v>
      </c>
      <c r="B33" s="5" t="n">
        <v>19</v>
      </c>
    </row>
    <row r="34" spans="1:3">
      <c r="A34" s="4" t="s">
        <v>470</v>
      </c>
    </row>
    <row r="35" spans="1:3">
      <c r="A35" s="3" t="s">
        <v>455</v>
      </c>
    </row>
    <row r="36" spans="1:3">
      <c r="A36" s="4" t="s">
        <v>466</v>
      </c>
      <c r="B36" s="5"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3" t="s">
        <v>472</v>
      </c>
    </row>
    <row r="3" spans="1:3">
      <c r="A3" s="4" t="s">
        <v>473</v>
      </c>
      <c r="B3" s="6" t="n">
        <v>3700</v>
      </c>
      <c r="C3" s="6" t="n">
        <v>5713</v>
      </c>
    </row>
    <row r="4" spans="1:3">
      <c r="A4" s="4" t="s">
        <v>474</v>
      </c>
      <c r="B4" s="5" t="n">
        <v>3515</v>
      </c>
      <c r="C4" s="5" t="n">
        <v>5619</v>
      </c>
    </row>
    <row r="5" spans="1:3">
      <c r="A5" s="4" t="s">
        <v>475</v>
      </c>
      <c r="B5" s="5" t="n">
        <v>55566</v>
      </c>
      <c r="C5" s="5" t="n">
        <v>57172</v>
      </c>
    </row>
    <row r="6" spans="1:3">
      <c r="A6" s="4" t="s">
        <v>476</v>
      </c>
      <c r="B6" s="5" t="n">
        <v>3</v>
      </c>
      <c r="C6" s="5" t="n">
        <v>23</v>
      </c>
    </row>
    <row r="7" spans="1:3">
      <c r="A7" s="4" t="s">
        <v>477</v>
      </c>
      <c r="B7" s="5" t="n">
        <v>-2842</v>
      </c>
      <c r="C7" s="5" t="n">
        <v>-1883</v>
      </c>
    </row>
    <row r="8" spans="1:3">
      <c r="A8" s="4" t="s">
        <v>478</v>
      </c>
      <c r="B8" s="5" t="n">
        <v>52727</v>
      </c>
      <c r="C8" s="5" t="n">
        <v>55312</v>
      </c>
    </row>
    <row r="9" spans="1:3">
      <c r="A9" s="4" t="s">
        <v>460</v>
      </c>
    </row>
    <row r="10" spans="1:3">
      <c r="A10" s="3" t="s">
        <v>472</v>
      </c>
    </row>
    <row r="11" spans="1:3">
      <c r="A11" s="4" t="s">
        <v>475</v>
      </c>
      <c r="B11" s="5" t="n">
        <v>1961</v>
      </c>
      <c r="C11" s="5" t="n">
        <v>1956</v>
      </c>
    </row>
    <row r="12" spans="1:3">
      <c r="A12" s="4" t="s">
        <v>477</v>
      </c>
      <c r="B12" s="5" t="n">
        <v>-116</v>
      </c>
      <c r="C12" s="5" t="n">
        <v>-98</v>
      </c>
    </row>
    <row r="13" spans="1:3">
      <c r="A13" s="4" t="s">
        <v>478</v>
      </c>
      <c r="B13" s="5" t="n">
        <v>1845</v>
      </c>
      <c r="C13" s="5" t="n">
        <v>1858</v>
      </c>
    </row>
    <row r="14" spans="1:3">
      <c r="A14" s="4" t="s">
        <v>462</v>
      </c>
    </row>
    <row r="15" spans="1:3">
      <c r="A15" s="3" t="s">
        <v>472</v>
      </c>
    </row>
    <row r="16" spans="1:3">
      <c r="A16" s="4" t="s">
        <v>473</v>
      </c>
      <c r="B16" s="5" t="n">
        <v>3700</v>
      </c>
      <c r="C16" s="5" t="n">
        <v>5713</v>
      </c>
    </row>
    <row r="17" spans="1:3">
      <c r="A17" s="4" t="s">
        <v>479</v>
      </c>
      <c r="C17" s="5" t="n">
        <v>8</v>
      </c>
    </row>
    <row r="18" spans="1:3">
      <c r="A18" s="4" t="s">
        <v>480</v>
      </c>
      <c r="B18" s="5" t="n">
        <v>-185</v>
      </c>
      <c r="C18" s="5" t="n">
        <v>-102</v>
      </c>
    </row>
    <row r="19" spans="1:3">
      <c r="A19" s="4" t="s">
        <v>474</v>
      </c>
      <c r="B19" s="5" t="n">
        <v>3515</v>
      </c>
      <c r="C19" s="5" t="n">
        <v>5619</v>
      </c>
    </row>
    <row r="20" spans="1:3">
      <c r="A20" s="4" t="s">
        <v>475</v>
      </c>
      <c r="B20" s="5" t="n">
        <v>24701</v>
      </c>
      <c r="C20" s="5" t="n">
        <v>24881</v>
      </c>
    </row>
    <row r="21" spans="1:3">
      <c r="A21" s="4" t="s">
        <v>476</v>
      </c>
      <c r="C21" s="5" t="n">
        <v>5</v>
      </c>
    </row>
    <row r="22" spans="1:3">
      <c r="A22" s="4" t="s">
        <v>477</v>
      </c>
      <c r="B22" s="5" t="n">
        <v>-1434</v>
      </c>
      <c r="C22" s="5" t="n">
        <v>-1036</v>
      </c>
    </row>
    <row r="23" spans="1:3">
      <c r="A23" s="4" t="s">
        <v>478</v>
      </c>
      <c r="B23" s="5" t="n">
        <v>23267</v>
      </c>
      <c r="C23" s="5" t="n">
        <v>23850</v>
      </c>
    </row>
    <row r="24" spans="1:3">
      <c r="A24" s="4" t="s">
        <v>461</v>
      </c>
    </row>
    <row r="25" spans="1:3">
      <c r="A25" s="3" t="s">
        <v>472</v>
      </c>
    </row>
    <row r="26" spans="1:3">
      <c r="A26" s="4" t="s">
        <v>475</v>
      </c>
      <c r="B26" s="5" t="n">
        <v>12390</v>
      </c>
      <c r="C26" s="5" t="n">
        <v>13662</v>
      </c>
    </row>
    <row r="27" spans="1:3">
      <c r="A27" s="4" t="s">
        <v>476</v>
      </c>
      <c r="C27" s="5" t="n">
        <v>2</v>
      </c>
    </row>
    <row r="28" spans="1:3">
      <c r="A28" s="4" t="s">
        <v>477</v>
      </c>
      <c r="B28" s="5" t="n">
        <v>-514</v>
      </c>
      <c r="C28" s="5" t="n">
        <v>-276</v>
      </c>
    </row>
    <row r="29" spans="1:3">
      <c r="A29" s="4" t="s">
        <v>478</v>
      </c>
      <c r="B29" s="5" t="n">
        <v>11876</v>
      </c>
      <c r="C29" s="5" t="n">
        <v>13388</v>
      </c>
    </row>
    <row r="30" spans="1:3">
      <c r="A30" s="4" t="s">
        <v>463</v>
      </c>
    </row>
    <row r="31" spans="1:3">
      <c r="A31" s="3" t="s">
        <v>472</v>
      </c>
    </row>
    <row r="32" spans="1:3">
      <c r="A32" s="4" t="s">
        <v>475</v>
      </c>
      <c r="B32" s="5" t="n">
        <v>12412</v>
      </c>
      <c r="C32" s="5" t="n">
        <v>12556</v>
      </c>
    </row>
    <row r="33" spans="1:3">
      <c r="A33" s="4" t="s">
        <v>476</v>
      </c>
      <c r="B33" s="5" t="n">
        <v>3</v>
      </c>
      <c r="C33" s="5" t="n">
        <v>16</v>
      </c>
    </row>
    <row r="34" spans="1:3">
      <c r="A34" s="4" t="s">
        <v>477</v>
      </c>
      <c r="B34" s="5" t="n">
        <v>-406</v>
      </c>
      <c r="C34" s="5" t="n">
        <v>-298</v>
      </c>
    </row>
    <row r="35" spans="1:3">
      <c r="A35" s="4" t="s">
        <v>478</v>
      </c>
      <c r="B35" s="5" t="n">
        <v>12009</v>
      </c>
      <c r="C35" s="5" t="n">
        <v>12274</v>
      </c>
    </row>
    <row r="36" spans="1:3">
      <c r="A36" s="4" t="s">
        <v>464</v>
      </c>
    </row>
    <row r="37" spans="1:3">
      <c r="A37" s="3" t="s">
        <v>472</v>
      </c>
    </row>
    <row r="38" spans="1:3">
      <c r="A38" s="4" t="s">
        <v>475</v>
      </c>
      <c r="B38" s="5" t="n">
        <v>4102</v>
      </c>
      <c r="C38" s="5" t="n">
        <v>4117</v>
      </c>
    </row>
    <row r="39" spans="1:3">
      <c r="A39" s="4" t="s">
        <v>477</v>
      </c>
      <c r="B39" s="5" t="n">
        <v>-372</v>
      </c>
      <c r="C39" s="5" t="n">
        <v>-175</v>
      </c>
    </row>
    <row r="40" spans="1:3">
      <c r="A40" s="4" t="s">
        <v>478</v>
      </c>
      <c r="B40" s="6" t="n">
        <v>3730</v>
      </c>
      <c r="C40" s="6" t="n">
        <v>39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3" t="s">
        <v>482</v>
      </c>
    </row>
    <row r="3" spans="1:3">
      <c r="A3" s="4" t="s">
        <v>483</v>
      </c>
      <c r="B3" s="6" t="n">
        <v>966</v>
      </c>
      <c r="C3" s="6" t="n">
        <v>19090</v>
      </c>
    </row>
    <row r="4" spans="1:3">
      <c r="A4" s="4" t="s">
        <v>484</v>
      </c>
      <c r="B4" s="5" t="n">
        <v>20</v>
      </c>
      <c r="C4" s="5" t="n">
        <v>282</v>
      </c>
    </row>
    <row r="5" spans="1:3">
      <c r="A5" s="4" t="s">
        <v>485</v>
      </c>
      <c r="B5" s="5" t="n">
        <v>50746</v>
      </c>
      <c r="C5" s="5" t="n">
        <v>33535</v>
      </c>
    </row>
    <row r="6" spans="1:3">
      <c r="A6" s="4" t="s">
        <v>486</v>
      </c>
      <c r="B6" s="5" t="n">
        <v>2822</v>
      </c>
      <c r="C6" s="5" t="n">
        <v>1601</v>
      </c>
    </row>
    <row r="7" spans="1:3">
      <c r="A7" s="4" t="s">
        <v>487</v>
      </c>
      <c r="B7" s="5" t="n">
        <v>51712</v>
      </c>
      <c r="C7" s="5" t="n">
        <v>52625</v>
      </c>
    </row>
    <row r="8" spans="1:3">
      <c r="A8" s="4" t="s">
        <v>488</v>
      </c>
      <c r="B8" s="5" t="n">
        <v>2842</v>
      </c>
      <c r="C8" s="5" t="n">
        <v>1883</v>
      </c>
    </row>
    <row r="9" spans="1:3">
      <c r="A9" s="4" t="s">
        <v>460</v>
      </c>
    </row>
    <row r="10" spans="1:3">
      <c r="A10" s="3" t="s">
        <v>482</v>
      </c>
    </row>
    <row r="11" spans="1:3">
      <c r="A11" s="4" t="s">
        <v>485</v>
      </c>
      <c r="B11" s="5" t="n">
        <v>1845</v>
      </c>
      <c r="C11" s="5" t="n">
        <v>1858</v>
      </c>
    </row>
    <row r="12" spans="1:3">
      <c r="A12" s="4" t="s">
        <v>486</v>
      </c>
      <c r="B12" s="5" t="n">
        <v>116</v>
      </c>
      <c r="C12" s="5" t="n">
        <v>98</v>
      </c>
    </row>
    <row r="13" spans="1:3">
      <c r="A13" s="4" t="s">
        <v>487</v>
      </c>
      <c r="B13" s="5" t="n">
        <v>1845</v>
      </c>
      <c r="C13" s="5" t="n">
        <v>1858</v>
      </c>
    </row>
    <row r="14" spans="1:3">
      <c r="A14" s="4" t="s">
        <v>488</v>
      </c>
      <c r="B14" s="5" t="n">
        <v>116</v>
      </c>
      <c r="C14" s="5" t="n">
        <v>98</v>
      </c>
    </row>
    <row r="15" spans="1:3">
      <c r="A15" s="4" t="s">
        <v>462</v>
      </c>
    </row>
    <row r="16" spans="1:3">
      <c r="A16" s="3" t="s">
        <v>482</v>
      </c>
    </row>
    <row r="17" spans="1:3">
      <c r="A17" s="4" t="s">
        <v>489</v>
      </c>
      <c r="C17" s="5" t="n">
        <v>2367</v>
      </c>
    </row>
    <row r="18" spans="1:3">
      <c r="A18" s="4" t="s">
        <v>490</v>
      </c>
      <c r="C18" s="5" t="n">
        <v>70</v>
      </c>
    </row>
    <row r="19" spans="1:3">
      <c r="A19" s="4" t="s">
        <v>491</v>
      </c>
      <c r="B19" s="5" t="n">
        <v>3515</v>
      </c>
      <c r="C19" s="5" t="n">
        <v>1243</v>
      </c>
    </row>
    <row r="20" spans="1:3">
      <c r="A20" s="4" t="s">
        <v>492</v>
      </c>
      <c r="B20" s="5" t="n">
        <v>185</v>
      </c>
      <c r="C20" s="5" t="n">
        <v>32</v>
      </c>
    </row>
    <row r="21" spans="1:3">
      <c r="A21" s="4" t="s">
        <v>493</v>
      </c>
      <c r="B21" s="5" t="n">
        <v>3515</v>
      </c>
      <c r="C21" s="5" t="n">
        <v>3610</v>
      </c>
    </row>
    <row r="22" spans="1:3">
      <c r="A22" s="4" t="s">
        <v>494</v>
      </c>
      <c r="B22" s="5" t="n">
        <v>185</v>
      </c>
      <c r="C22" s="5" t="n">
        <v>102</v>
      </c>
    </row>
    <row r="23" spans="1:3">
      <c r="A23" s="4" t="s">
        <v>483</v>
      </c>
      <c r="C23" s="5" t="n">
        <v>11465</v>
      </c>
    </row>
    <row r="24" spans="1:3">
      <c r="A24" s="4" t="s">
        <v>484</v>
      </c>
      <c r="C24" s="5" t="n">
        <v>215</v>
      </c>
    </row>
    <row r="25" spans="1:3">
      <c r="A25" s="4" t="s">
        <v>485</v>
      </c>
      <c r="B25" s="5" t="n">
        <v>23267</v>
      </c>
      <c r="C25" s="5" t="n">
        <v>12379</v>
      </c>
    </row>
    <row r="26" spans="1:3">
      <c r="A26" s="4" t="s">
        <v>486</v>
      </c>
      <c r="B26" s="5" t="n">
        <v>1434</v>
      </c>
      <c r="C26" s="5" t="n">
        <v>821</v>
      </c>
    </row>
    <row r="27" spans="1:3">
      <c r="A27" s="4" t="s">
        <v>487</v>
      </c>
      <c r="B27" s="5" t="n">
        <v>23267</v>
      </c>
      <c r="C27" s="5" t="n">
        <v>23844</v>
      </c>
    </row>
    <row r="28" spans="1:3">
      <c r="A28" s="4" t="s">
        <v>488</v>
      </c>
      <c r="B28" s="5" t="n">
        <v>1434</v>
      </c>
      <c r="C28" s="5" t="n">
        <v>1036</v>
      </c>
    </row>
    <row r="29" spans="1:3">
      <c r="A29" s="4" t="s">
        <v>495</v>
      </c>
    </row>
    <row r="30" spans="1:3">
      <c r="A30" s="3" t="s">
        <v>482</v>
      </c>
    </row>
    <row r="31" spans="1:3">
      <c r="A31" s="4" t="s">
        <v>483</v>
      </c>
      <c r="B31" s="5" t="n">
        <v>966</v>
      </c>
      <c r="C31" s="5" t="n">
        <v>2802</v>
      </c>
    </row>
    <row r="32" spans="1:3">
      <c r="A32" s="4" t="s">
        <v>484</v>
      </c>
      <c r="B32" s="5" t="n">
        <v>20</v>
      </c>
      <c r="C32" s="5" t="n">
        <v>26</v>
      </c>
    </row>
    <row r="33" spans="1:3">
      <c r="A33" s="4" t="s">
        <v>485</v>
      </c>
      <c r="B33" s="5" t="n">
        <v>10910</v>
      </c>
      <c r="C33" s="5" t="n">
        <v>9712</v>
      </c>
    </row>
    <row r="34" spans="1:3">
      <c r="A34" s="4" t="s">
        <v>486</v>
      </c>
      <c r="B34" s="5" t="n">
        <v>494</v>
      </c>
      <c r="C34" s="5" t="n">
        <v>250</v>
      </c>
    </row>
    <row r="35" spans="1:3">
      <c r="A35" s="4" t="s">
        <v>487</v>
      </c>
      <c r="B35" s="5" t="n">
        <v>11876</v>
      </c>
      <c r="C35" s="5" t="n">
        <v>12514</v>
      </c>
    </row>
    <row r="36" spans="1:3">
      <c r="A36" s="4" t="s">
        <v>488</v>
      </c>
      <c r="B36" s="5" t="n">
        <v>514</v>
      </c>
      <c r="C36" s="5" t="n">
        <v>276</v>
      </c>
    </row>
    <row r="37" spans="1:3">
      <c r="A37" s="4" t="s">
        <v>463</v>
      </c>
    </row>
    <row r="38" spans="1:3">
      <c r="A38" s="3" t="s">
        <v>482</v>
      </c>
    </row>
    <row r="39" spans="1:3">
      <c r="A39" s="4" t="s">
        <v>483</v>
      </c>
      <c r="C39" s="5" t="n">
        <v>4823</v>
      </c>
    </row>
    <row r="40" spans="1:3">
      <c r="A40" s="4" t="s">
        <v>484</v>
      </c>
      <c r="C40" s="5" t="n">
        <v>41</v>
      </c>
    </row>
    <row r="41" spans="1:3">
      <c r="A41" s="4" t="s">
        <v>485</v>
      </c>
      <c r="B41" s="5" t="n">
        <v>10994</v>
      </c>
      <c r="C41" s="5" t="n">
        <v>5644</v>
      </c>
    </row>
    <row r="42" spans="1:3">
      <c r="A42" s="4" t="s">
        <v>486</v>
      </c>
      <c r="B42" s="5" t="n">
        <v>406</v>
      </c>
      <c r="C42" s="5" t="n">
        <v>257</v>
      </c>
    </row>
    <row r="43" spans="1:3">
      <c r="A43" s="4" t="s">
        <v>487</v>
      </c>
      <c r="B43" s="5" t="n">
        <v>10994</v>
      </c>
      <c r="C43" s="5" t="n">
        <v>10467</v>
      </c>
    </row>
    <row r="44" spans="1:3">
      <c r="A44" s="4" t="s">
        <v>488</v>
      </c>
      <c r="B44" s="5" t="n">
        <v>406</v>
      </c>
      <c r="C44" s="5" t="n">
        <v>298</v>
      </c>
    </row>
    <row r="45" spans="1:3">
      <c r="A45" s="4" t="s">
        <v>464</v>
      </c>
    </row>
    <row r="46" spans="1:3">
      <c r="A46" s="3" t="s">
        <v>482</v>
      </c>
    </row>
    <row r="47" spans="1:3">
      <c r="A47" s="4" t="s">
        <v>485</v>
      </c>
      <c r="B47" s="5" t="n">
        <v>3730</v>
      </c>
      <c r="C47" s="5" t="n">
        <v>3942</v>
      </c>
    </row>
    <row r="48" spans="1:3">
      <c r="A48" s="4" t="s">
        <v>486</v>
      </c>
      <c r="B48" s="5" t="n">
        <v>372</v>
      </c>
      <c r="C48" s="5" t="n">
        <v>175</v>
      </c>
    </row>
    <row r="49" spans="1:3">
      <c r="A49" s="4" t="s">
        <v>487</v>
      </c>
      <c r="B49" s="5" t="n">
        <v>3730</v>
      </c>
      <c r="C49" s="5" t="n">
        <v>3942</v>
      </c>
    </row>
    <row r="50" spans="1:3">
      <c r="A50" s="4" t="s">
        <v>488</v>
      </c>
      <c r="B50" s="6" t="n">
        <v>372</v>
      </c>
      <c r="C50" s="6" t="n">
        <v>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6</v>
      </c>
    </row>
    <row r="2" spans="1:3">
      <c r="A2" s="3" t="s">
        <v>222</v>
      </c>
    </row>
    <row r="3" spans="1:3">
      <c r="A3" s="4" t="s">
        <v>497</v>
      </c>
      <c r="B3" s="4" t="s">
        <v>64</v>
      </c>
    </row>
    <row r="4" spans="1:3">
      <c r="A4" s="4" t="s">
        <v>498</v>
      </c>
      <c r="B4" s="5" t="n">
        <v>3700</v>
      </c>
    </row>
    <row r="5" spans="1:3">
      <c r="A5" s="4" t="s">
        <v>473</v>
      </c>
      <c r="B5" s="5" t="n">
        <v>3700</v>
      </c>
      <c r="C5" s="6" t="n">
        <v>5713</v>
      </c>
    </row>
    <row r="6" spans="1:3">
      <c r="A6" s="4" t="s">
        <v>499</v>
      </c>
      <c r="B6" s="4" t="s">
        <v>64</v>
      </c>
    </row>
    <row r="7" spans="1:3">
      <c r="A7" s="4" t="s">
        <v>500</v>
      </c>
      <c r="B7" s="5" t="n">
        <v>3515</v>
      </c>
    </row>
    <row r="8" spans="1:3">
      <c r="A8" s="4" t="s">
        <v>474</v>
      </c>
      <c r="B8" s="5" t="n">
        <v>3515</v>
      </c>
      <c r="C8" s="6" t="n">
        <v>5619</v>
      </c>
    </row>
    <row r="9" spans="1:3">
      <c r="A9" s="4" t="s">
        <v>501</v>
      </c>
      <c r="B9" s="4" t="s">
        <v>64</v>
      </c>
    </row>
    <row r="10" spans="1:3">
      <c r="A10" s="4" t="s">
        <v>502</v>
      </c>
      <c r="B10" s="5" t="n">
        <v>4969</v>
      </c>
    </row>
    <row r="11" spans="1:3">
      <c r="A11" s="4" t="s">
        <v>503</v>
      </c>
      <c r="B11" s="5" t="n">
        <v>29041</v>
      </c>
    </row>
    <row r="12" spans="1:3">
      <c r="A12" s="4" t="s">
        <v>504</v>
      </c>
      <c r="B12" s="5" t="n">
        <v>21556</v>
      </c>
    </row>
    <row r="13" spans="1:3">
      <c r="A13" s="4" t="s">
        <v>505</v>
      </c>
      <c r="B13" s="5" t="n">
        <v>55566</v>
      </c>
    </row>
    <row r="14" spans="1:3">
      <c r="A14" s="4" t="s">
        <v>506</v>
      </c>
      <c r="B14" s="4" t="s">
        <v>64</v>
      </c>
    </row>
    <row r="15" spans="1:3">
      <c r="A15" s="4" t="s">
        <v>507</v>
      </c>
      <c r="B15" s="5" t="n">
        <v>4802</v>
      </c>
    </row>
    <row r="16" spans="1:3">
      <c r="A16" s="4" t="s">
        <v>508</v>
      </c>
      <c r="B16" s="5" t="n">
        <v>27412</v>
      </c>
    </row>
    <row r="17" spans="1:3">
      <c r="A17" s="4" t="s">
        <v>509</v>
      </c>
      <c r="B17" s="5" t="n">
        <v>20513</v>
      </c>
    </row>
    <row r="18" spans="1:3">
      <c r="A18" s="4" t="s">
        <v>510</v>
      </c>
      <c r="B18" s="6" t="n">
        <v>527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3"/>
    <col customWidth="1" max="3" min="3" width="33"/>
  </cols>
  <sheetData>
    <row r="1" spans="1:3">
      <c r="A1" s="1" t="s">
        <v>511</v>
      </c>
      <c r="B1" s="2" t="s">
        <v>1</v>
      </c>
    </row>
    <row r="2" spans="1:3">
      <c r="B2" s="2" t="s">
        <v>512</v>
      </c>
      <c r="C2" s="2" t="s">
        <v>513</v>
      </c>
    </row>
    <row r="3" spans="1:3">
      <c r="A3" s="3" t="s">
        <v>225</v>
      </c>
    </row>
    <row r="4" spans="1:3">
      <c r="A4" s="4" t="s">
        <v>514</v>
      </c>
      <c r="B4" s="6" t="n">
        <v>27</v>
      </c>
      <c r="C4" s="6" t="n">
        <v>36</v>
      </c>
    </row>
    <row r="5" spans="1:3">
      <c r="A5" s="4" t="s">
        <v>515</v>
      </c>
      <c r="B5" s="5" t="n">
        <v>14213</v>
      </c>
      <c r="C5" s="6" t="n">
        <v>14592</v>
      </c>
    </row>
    <row r="6" spans="1:3">
      <c r="A6" s="4" t="s">
        <v>516</v>
      </c>
      <c r="B6" s="5" t="n">
        <v>3453</v>
      </c>
    </row>
    <row r="7" spans="1:3">
      <c r="A7" s="4" t="s">
        <v>517</v>
      </c>
      <c r="B7" s="6" t="n">
        <v>3832</v>
      </c>
    </row>
    <row r="8" spans="1:3">
      <c r="A8" s="4" t="s">
        <v>518</v>
      </c>
      <c r="B8" s="5" t="n">
        <v>0</v>
      </c>
      <c r="C8" s="5" t="n">
        <v>0</v>
      </c>
    </row>
    <row r="9" spans="1:3">
      <c r="A9" s="4" t="s">
        <v>519</v>
      </c>
      <c r="B9" s="5" t="n">
        <v>0</v>
      </c>
      <c r="C9" s="5" t="n">
        <v>0</v>
      </c>
    </row>
    <row r="10" spans="1:3">
      <c r="A10" s="4" t="s">
        <v>520</v>
      </c>
      <c r="B10" s="5" t="n">
        <v>0</v>
      </c>
      <c r="C10"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521</v>
      </c>
      <c r="C1" s="2" t="s">
        <v>2</v>
      </c>
      <c r="D1" s="2" t="s">
        <v>36</v>
      </c>
    </row>
    <row r="2" spans="1:4">
      <c r="A2" s="3" t="s">
        <v>225</v>
      </c>
    </row>
    <row r="3" spans="1:4">
      <c r="A3" s="4" t="s">
        <v>522</v>
      </c>
      <c r="C3" s="6" t="n">
        <v>92877</v>
      </c>
      <c r="D3" s="6" t="n">
        <v>96127</v>
      </c>
    </row>
    <row r="4" spans="1:4">
      <c r="A4" s="4" t="s">
        <v>523</v>
      </c>
      <c r="C4" s="5" t="n">
        <v>289171</v>
      </c>
      <c r="D4" s="5" t="n">
        <v>251807</v>
      </c>
    </row>
    <row r="5" spans="1:4">
      <c r="A5" s="4" t="s">
        <v>524</v>
      </c>
      <c r="C5" s="5" t="n">
        <v>86191</v>
      </c>
      <c r="D5" s="5" t="n">
        <v>83746</v>
      </c>
    </row>
    <row r="6" spans="1:4">
      <c r="A6" s="4" t="s">
        <v>525</v>
      </c>
      <c r="C6" s="5" t="n">
        <v>66358</v>
      </c>
      <c r="D6" s="5" t="n">
        <v>64094</v>
      </c>
    </row>
    <row r="7" spans="1:4">
      <c r="A7" s="4" t="s">
        <v>526</v>
      </c>
      <c r="B7" s="4" t="s">
        <v>136</v>
      </c>
      <c r="C7" s="5" t="n">
        <v>534597</v>
      </c>
      <c r="D7" s="5" t="n">
        <v>495774</v>
      </c>
    </row>
    <row r="8" spans="1:4">
      <c r="A8" s="4" t="s">
        <v>527</v>
      </c>
      <c r="C8" s="5" t="n">
        <v>4581</v>
      </c>
      <c r="D8" s="5" t="n">
        <v>4752</v>
      </c>
    </row>
    <row r="9" spans="1:4">
      <c r="A9" s="4" t="s">
        <v>528</v>
      </c>
      <c r="C9" s="5" t="n">
        <v>530016</v>
      </c>
      <c r="D9" s="5" t="n">
        <v>491022</v>
      </c>
    </row>
    <row r="10" spans="1:4">
      <c r="A10" s="4" t="s">
        <v>529</v>
      </c>
      <c r="C10" s="6" t="n">
        <v>457</v>
      </c>
      <c r="D10" s="6" t="n">
        <v>940</v>
      </c>
    </row>
    <row r="11" spans="1:4"/>
    <row r="12" spans="1:4">
      <c r="A12" s="4" t="s">
        <v>136</v>
      </c>
      <c r="B12" s="4" t="s">
        <v>530</v>
      </c>
    </row>
  </sheetData>
  <mergeCells count="3">
    <mergeCell ref="A1:B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0"/>
  </cols>
  <sheetData>
    <row r="1" spans="1:6">
      <c r="A1" s="1" t="s">
        <v>143</v>
      </c>
      <c r="B1" s="2" t="s">
        <v>144</v>
      </c>
      <c r="C1" s="2" t="s">
        <v>145</v>
      </c>
      <c r="D1" s="2" t="s">
        <v>146</v>
      </c>
      <c r="E1" s="2" t="s">
        <v>147</v>
      </c>
      <c r="F1" s="2" t="s">
        <v>148</v>
      </c>
    </row>
    <row r="2" spans="1:6">
      <c r="A2" s="4" t="s">
        <v>149</v>
      </c>
      <c r="B2" s="6" t="n">
        <v>9370</v>
      </c>
      <c r="C2" s="6" t="n">
        <v>31495</v>
      </c>
      <c r="D2" s="6" t="n">
        <v>10156</v>
      </c>
      <c r="E2" s="6" t="n">
        <v>-1600</v>
      </c>
      <c r="F2" s="6" t="n">
        <v>49421</v>
      </c>
    </row>
    <row r="3" spans="1:6">
      <c r="A3" s="4" t="s">
        <v>150</v>
      </c>
      <c r="B3" s="5" t="n">
        <v>4378436</v>
      </c>
    </row>
    <row r="4" spans="1:6">
      <c r="A4" s="4" t="s">
        <v>125</v>
      </c>
      <c r="B4" s="4" t="s">
        <v>64</v>
      </c>
      <c r="D4" s="5" t="n">
        <v>2922</v>
      </c>
      <c r="F4" s="5" t="n">
        <v>2922</v>
      </c>
    </row>
    <row r="5" spans="1:6">
      <c r="A5" s="4" t="s">
        <v>151</v>
      </c>
      <c r="B5" s="4" t="s">
        <v>64</v>
      </c>
      <c r="D5" s="5" t="n">
        <v>-1050</v>
      </c>
      <c r="F5" s="5" t="n">
        <v>-1050</v>
      </c>
    </row>
    <row r="6" spans="1:6">
      <c r="A6" s="4" t="s">
        <v>152</v>
      </c>
      <c r="B6" s="4" t="s">
        <v>64</v>
      </c>
      <c r="E6" s="5" t="n">
        <v>372</v>
      </c>
      <c r="F6" s="5" t="n">
        <v>372</v>
      </c>
    </row>
    <row r="7" spans="1:6">
      <c r="A7" s="4" t="s">
        <v>153</v>
      </c>
      <c r="B7" s="6" t="n">
        <v>9370</v>
      </c>
      <c r="C7" s="5" t="n">
        <v>31495</v>
      </c>
      <c r="D7" s="5" t="n">
        <v>12269</v>
      </c>
      <c r="E7" s="5" t="n">
        <v>-1469</v>
      </c>
      <c r="F7" s="5" t="n">
        <v>51665</v>
      </c>
    </row>
    <row r="8" spans="1:6">
      <c r="A8" s="4" t="s">
        <v>154</v>
      </c>
      <c r="B8" s="5" t="n">
        <v>4378436</v>
      </c>
    </row>
    <row r="9" spans="1:6">
      <c r="A9" s="4" t="s">
        <v>125</v>
      </c>
      <c r="B9" s="4" t="s">
        <v>64</v>
      </c>
      <c r="D9" s="5" t="n">
        <v>5302</v>
      </c>
      <c r="F9" s="5" t="n">
        <v>5302</v>
      </c>
    </row>
    <row r="10" spans="1:6">
      <c r="A10" s="4" t="s">
        <v>151</v>
      </c>
      <c r="B10" s="4" t="s">
        <v>64</v>
      </c>
      <c r="D10" s="5" t="n">
        <v>-1050</v>
      </c>
      <c r="F10" s="5" t="n">
        <v>-1050</v>
      </c>
    </row>
    <row r="11" spans="1:6">
      <c r="A11" s="4" t="s">
        <v>155</v>
      </c>
      <c r="B11" s="4" t="s">
        <v>64</v>
      </c>
      <c r="D11" s="5" t="n">
        <v>241</v>
      </c>
      <c r="E11" s="5" t="n">
        <v>-241</v>
      </c>
    </row>
    <row r="12" spans="1:6">
      <c r="A12" s="4" t="s">
        <v>152</v>
      </c>
      <c r="B12" s="4" t="s">
        <v>64</v>
      </c>
      <c r="E12" s="5" t="n">
        <v>-774</v>
      </c>
      <c r="F12" s="5" t="n">
        <v>-774</v>
      </c>
    </row>
    <row r="13" spans="1:6">
      <c r="A13" s="4" t="s">
        <v>156</v>
      </c>
      <c r="B13" s="6" t="n">
        <v>9370</v>
      </c>
      <c r="C13" s="6" t="n">
        <v>31495</v>
      </c>
      <c r="D13" s="6" t="n">
        <v>16521</v>
      </c>
      <c r="E13" s="6" t="n">
        <v>-2243</v>
      </c>
      <c r="F13" s="6" t="n">
        <v>55143</v>
      </c>
    </row>
    <row r="14" spans="1:6">
      <c r="A14" s="4" t="s">
        <v>157</v>
      </c>
      <c r="B14" s="5" t="n">
        <v>4378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6</v>
      </c>
    </row>
    <row r="2" spans="1:3">
      <c r="A2" s="3" t="s">
        <v>532</v>
      </c>
    </row>
    <row r="3" spans="1:3">
      <c r="A3" s="4" t="s">
        <v>533</v>
      </c>
      <c r="B3" s="6" t="n">
        <v>2939</v>
      </c>
      <c r="C3" s="6" t="n">
        <v>4309</v>
      </c>
    </row>
    <row r="4" spans="1:3">
      <c r="A4" s="4" t="s">
        <v>534</v>
      </c>
    </row>
    <row r="5" spans="1:3">
      <c r="A5" s="3" t="s">
        <v>532</v>
      </c>
    </row>
    <row r="6" spans="1:3">
      <c r="A6" s="4" t="s">
        <v>533</v>
      </c>
      <c r="B6" s="5" t="n">
        <v>973</v>
      </c>
      <c r="C6" s="5" t="n">
        <v>727</v>
      </c>
    </row>
    <row r="7" spans="1:3">
      <c r="A7" s="4" t="s">
        <v>535</v>
      </c>
    </row>
    <row r="8" spans="1:3">
      <c r="A8" s="3" t="s">
        <v>532</v>
      </c>
    </row>
    <row r="9" spans="1:3">
      <c r="A9" s="4" t="s">
        <v>533</v>
      </c>
      <c r="B9" s="5" t="n">
        <v>317</v>
      </c>
      <c r="C9" s="5" t="n">
        <v>1465</v>
      </c>
    </row>
    <row r="10" spans="1:3">
      <c r="A10" s="4" t="s">
        <v>536</v>
      </c>
    </row>
    <row r="11" spans="1:3">
      <c r="A11" s="3" t="s">
        <v>532</v>
      </c>
    </row>
    <row r="12" spans="1:3">
      <c r="A12" s="4" t="s">
        <v>533</v>
      </c>
      <c r="B12" s="5" t="n">
        <v>173</v>
      </c>
      <c r="C12" s="5" t="n">
        <v>468</v>
      </c>
    </row>
    <row r="13" spans="1:3">
      <c r="A13" s="4" t="s">
        <v>537</v>
      </c>
    </row>
    <row r="14" spans="1:3">
      <c r="A14" s="3" t="s">
        <v>532</v>
      </c>
    </row>
    <row r="15" spans="1:3">
      <c r="A15" s="4" t="s">
        <v>533</v>
      </c>
      <c r="B15" s="4" t="s">
        <v>64</v>
      </c>
      <c r="C15" s="4" t="s">
        <v>64</v>
      </c>
    </row>
    <row r="16" spans="1:3">
      <c r="A16" s="4" t="s">
        <v>538</v>
      </c>
    </row>
    <row r="17" spans="1:3">
      <c r="A17" s="3" t="s">
        <v>532</v>
      </c>
    </row>
    <row r="18" spans="1:3">
      <c r="A18" s="4" t="s">
        <v>533</v>
      </c>
      <c r="B18" s="4" t="s">
        <v>64</v>
      </c>
      <c r="C18" s="4" t="s">
        <v>64</v>
      </c>
    </row>
    <row r="19" spans="1:3">
      <c r="A19" s="4" t="s">
        <v>539</v>
      </c>
    </row>
    <row r="20" spans="1:3">
      <c r="A20" s="3" t="s">
        <v>532</v>
      </c>
    </row>
    <row r="21" spans="1:3">
      <c r="A21" s="4" t="s">
        <v>533</v>
      </c>
      <c r="B21" s="5" t="n">
        <v>84</v>
      </c>
      <c r="C21" s="5" t="n">
        <v>566</v>
      </c>
    </row>
    <row r="22" spans="1:3">
      <c r="A22" s="4" t="s">
        <v>540</v>
      </c>
    </row>
    <row r="23" spans="1:3">
      <c r="A23" s="3" t="s">
        <v>532</v>
      </c>
    </row>
    <row r="24" spans="1:3">
      <c r="A24" s="4" t="s">
        <v>533</v>
      </c>
      <c r="B24" s="5" t="n">
        <v>1391</v>
      </c>
      <c r="C24" s="5" t="n">
        <v>1025</v>
      </c>
    </row>
    <row r="25" spans="1:3">
      <c r="A25" s="4" t="s">
        <v>541</v>
      </c>
    </row>
    <row r="26" spans="1:3">
      <c r="A26" s="3" t="s">
        <v>532</v>
      </c>
    </row>
    <row r="27" spans="1:3">
      <c r="A27" s="4" t="s">
        <v>533</v>
      </c>
      <c r="B27" s="4" t="s">
        <v>64</v>
      </c>
      <c r="C27" s="6" t="n">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6</v>
      </c>
    </row>
    <row r="3" spans="1:3">
      <c r="A3" s="3" t="s">
        <v>543</v>
      </c>
    </row>
    <row r="4" spans="1:3">
      <c r="A4" s="4" t="s">
        <v>544</v>
      </c>
      <c r="B4" s="6" t="n">
        <v>6580</v>
      </c>
      <c r="C4" s="6" t="n">
        <v>7690</v>
      </c>
    </row>
    <row r="5" spans="1:3">
      <c r="A5" s="4" t="s">
        <v>545</v>
      </c>
      <c r="B5" s="5" t="n">
        <v>7355</v>
      </c>
      <c r="C5" s="5" t="n">
        <v>9071</v>
      </c>
    </row>
    <row r="6" spans="1:3">
      <c r="A6" s="4" t="s">
        <v>546</v>
      </c>
      <c r="B6" s="5" t="n">
        <v>238</v>
      </c>
      <c r="C6" s="5" t="n">
        <v>563</v>
      </c>
    </row>
    <row r="7" spans="1:3">
      <c r="A7" s="4" t="s">
        <v>547</v>
      </c>
      <c r="B7" s="5" t="n">
        <v>7138</v>
      </c>
      <c r="C7" s="5" t="n">
        <v>8747</v>
      </c>
    </row>
    <row r="8" spans="1:3">
      <c r="A8" s="4" t="s">
        <v>548</v>
      </c>
      <c r="B8" s="5" t="n">
        <v>324</v>
      </c>
      <c r="C8" s="5" t="n">
        <v>411</v>
      </c>
    </row>
    <row r="9" spans="1:3">
      <c r="A9" s="4" t="s">
        <v>535</v>
      </c>
    </row>
    <row r="10" spans="1:3">
      <c r="A10" s="3" t="s">
        <v>543</v>
      </c>
    </row>
    <row r="11" spans="1:3">
      <c r="A11" s="4" t="s">
        <v>549</v>
      </c>
      <c r="B11" s="5" t="n">
        <v>2414</v>
      </c>
      <c r="C11" s="5" t="n">
        <v>2427</v>
      </c>
    </row>
    <row r="12" spans="1:3">
      <c r="A12" s="4" t="s">
        <v>550</v>
      </c>
      <c r="B12" s="5" t="n">
        <v>2511</v>
      </c>
      <c r="C12" s="5" t="n">
        <v>2539</v>
      </c>
    </row>
    <row r="13" spans="1:3">
      <c r="A13" s="4" t="s">
        <v>551</v>
      </c>
      <c r="B13" s="5" t="n">
        <v>2421</v>
      </c>
      <c r="C13" s="5" t="n">
        <v>2723</v>
      </c>
    </row>
    <row r="14" spans="1:3">
      <c r="A14" s="4" t="s">
        <v>552</v>
      </c>
      <c r="B14" s="5" t="n">
        <v>167</v>
      </c>
      <c r="C14" s="5" t="n">
        <v>179</v>
      </c>
    </row>
    <row r="15" spans="1:3">
      <c r="A15" s="4" t="s">
        <v>553</v>
      </c>
      <c r="B15" s="5" t="n">
        <v>39</v>
      </c>
      <c r="C15" s="5" t="n">
        <v>665</v>
      </c>
    </row>
    <row r="16" spans="1:3">
      <c r="A16" s="4" t="s">
        <v>554</v>
      </c>
      <c r="B16" s="5" t="n">
        <v>132</v>
      </c>
      <c r="C16" s="5" t="n">
        <v>665</v>
      </c>
    </row>
    <row r="17" spans="1:3">
      <c r="A17" s="4" t="s">
        <v>555</v>
      </c>
      <c r="B17" s="5" t="n">
        <v>352</v>
      </c>
      <c r="C17" s="5" t="n">
        <v>1126</v>
      </c>
    </row>
    <row r="18" spans="1:3">
      <c r="A18" s="4" t="s">
        <v>556</v>
      </c>
      <c r="B18" s="5" t="n">
        <v>3</v>
      </c>
      <c r="C18" s="5" t="n">
        <v>39</v>
      </c>
    </row>
    <row r="19" spans="1:3">
      <c r="A19" s="4" t="s">
        <v>544</v>
      </c>
      <c r="B19" s="5" t="n">
        <v>2453</v>
      </c>
      <c r="C19" s="5" t="n">
        <v>3092</v>
      </c>
    </row>
    <row r="20" spans="1:3">
      <c r="A20" s="4" t="s">
        <v>545</v>
      </c>
      <c r="B20" s="5" t="n">
        <v>2643</v>
      </c>
      <c r="C20" s="5" t="n">
        <v>3204</v>
      </c>
    </row>
    <row r="21" spans="1:3">
      <c r="A21" s="4" t="s">
        <v>546</v>
      </c>
      <c r="B21" s="5" t="n">
        <v>36</v>
      </c>
      <c r="C21" s="5" t="n">
        <v>93</v>
      </c>
    </row>
    <row r="22" spans="1:3">
      <c r="A22" s="4" t="s">
        <v>547</v>
      </c>
      <c r="B22" s="5" t="n">
        <v>2773</v>
      </c>
      <c r="C22" s="5" t="n">
        <v>3849</v>
      </c>
    </row>
    <row r="23" spans="1:3">
      <c r="A23" s="4" t="s">
        <v>548</v>
      </c>
      <c r="B23" s="5" t="n">
        <v>170</v>
      </c>
      <c r="C23" s="5" t="n">
        <v>218</v>
      </c>
    </row>
    <row r="24" spans="1:3">
      <c r="A24" s="4" t="s">
        <v>536</v>
      </c>
    </row>
    <row r="25" spans="1:3">
      <c r="A25" s="3" t="s">
        <v>543</v>
      </c>
    </row>
    <row r="26" spans="1:3">
      <c r="A26" s="4" t="s">
        <v>549</v>
      </c>
      <c r="B26" s="5" t="n">
        <v>131</v>
      </c>
      <c r="C26" s="5" t="n">
        <v>675</v>
      </c>
    </row>
    <row r="27" spans="1:3">
      <c r="A27" s="4" t="s">
        <v>550</v>
      </c>
      <c r="B27" s="5" t="n">
        <v>132</v>
      </c>
      <c r="C27" s="5" t="n">
        <v>690</v>
      </c>
    </row>
    <row r="28" spans="1:3">
      <c r="A28" s="4" t="s">
        <v>551</v>
      </c>
      <c r="B28" s="5" t="n">
        <v>403</v>
      </c>
      <c r="C28" s="5" t="n">
        <v>512</v>
      </c>
    </row>
    <row r="29" spans="1:3">
      <c r="A29" s="4" t="s">
        <v>552</v>
      </c>
      <c r="B29" s="5" t="n">
        <v>8</v>
      </c>
      <c r="C29" s="5" t="n">
        <v>30</v>
      </c>
    </row>
    <row r="30" spans="1:3">
      <c r="A30" s="4" t="s">
        <v>553</v>
      </c>
      <c r="B30" s="5" t="n">
        <v>90</v>
      </c>
      <c r="C30" s="5" t="n">
        <v>73</v>
      </c>
    </row>
    <row r="31" spans="1:3">
      <c r="A31" s="4" t="s">
        <v>554</v>
      </c>
      <c r="B31" s="5" t="n">
        <v>90</v>
      </c>
      <c r="C31" s="5" t="n">
        <v>73</v>
      </c>
    </row>
    <row r="32" spans="1:3">
      <c r="A32" s="4" t="s">
        <v>555</v>
      </c>
      <c r="B32" s="5" t="n">
        <v>82</v>
      </c>
      <c r="C32" s="5" t="n">
        <v>74</v>
      </c>
    </row>
    <row r="33" spans="1:3">
      <c r="A33" s="4" t="s">
        <v>556</v>
      </c>
      <c r="B33" s="5" t="n">
        <v>6</v>
      </c>
      <c r="C33" s="5" t="n">
        <v>5</v>
      </c>
    </row>
    <row r="34" spans="1:3">
      <c r="A34" s="4" t="s">
        <v>544</v>
      </c>
      <c r="B34" s="5" t="n">
        <v>221</v>
      </c>
      <c r="C34" s="5" t="n">
        <v>748</v>
      </c>
    </row>
    <row r="35" spans="1:3">
      <c r="A35" s="4" t="s">
        <v>545</v>
      </c>
      <c r="B35" s="5" t="n">
        <v>222</v>
      </c>
      <c r="C35" s="5" t="n">
        <v>763</v>
      </c>
    </row>
    <row r="36" spans="1:3">
      <c r="A36" s="4" t="s">
        <v>546</v>
      </c>
      <c r="B36" s="5" t="n">
        <v>20</v>
      </c>
      <c r="C36" s="5" t="n">
        <v>18</v>
      </c>
    </row>
    <row r="37" spans="1:3">
      <c r="A37" s="4" t="s">
        <v>547</v>
      </c>
      <c r="B37" s="5" t="n">
        <v>485</v>
      </c>
      <c r="C37" s="5" t="n">
        <v>586</v>
      </c>
    </row>
    <row r="38" spans="1:3">
      <c r="A38" s="4" t="s">
        <v>548</v>
      </c>
      <c r="B38" s="5" t="n">
        <v>14</v>
      </c>
      <c r="C38" s="5" t="n">
        <v>35</v>
      </c>
    </row>
    <row r="39" spans="1:3">
      <c r="A39" s="4" t="s">
        <v>537</v>
      </c>
    </row>
    <row r="40" spans="1:3">
      <c r="A40" s="3" t="s">
        <v>543</v>
      </c>
    </row>
    <row r="41" spans="1:3">
      <c r="A41" s="4" t="s">
        <v>553</v>
      </c>
      <c r="C41" s="5" t="n">
        <v>169</v>
      </c>
    </row>
    <row r="42" spans="1:3">
      <c r="A42" s="4" t="s">
        <v>554</v>
      </c>
      <c r="C42" s="5" t="n">
        <v>695</v>
      </c>
    </row>
    <row r="43" spans="1:3">
      <c r="A43" s="4" t="s">
        <v>555</v>
      </c>
      <c r="B43" s="5" t="n">
        <v>85</v>
      </c>
      <c r="C43" s="5" t="n">
        <v>169</v>
      </c>
    </row>
    <row r="44" spans="1:3">
      <c r="A44" s="4" t="s">
        <v>544</v>
      </c>
      <c r="C44" s="5" t="n">
        <v>169</v>
      </c>
    </row>
    <row r="45" spans="1:3">
      <c r="A45" s="4" t="s">
        <v>545</v>
      </c>
      <c r="C45" s="5" t="n">
        <v>695</v>
      </c>
    </row>
    <row r="46" spans="1:3">
      <c r="A46" s="4" t="s">
        <v>546</v>
      </c>
      <c r="C46" s="5" t="n">
        <v>79</v>
      </c>
    </row>
    <row r="47" spans="1:3">
      <c r="A47" s="4" t="s">
        <v>547</v>
      </c>
      <c r="B47" s="5" t="n">
        <v>85</v>
      </c>
      <c r="C47" s="5" t="n">
        <v>169</v>
      </c>
    </row>
    <row r="48" spans="1:3">
      <c r="A48" s="4" t="s">
        <v>538</v>
      </c>
    </row>
    <row r="49" spans="1:3">
      <c r="A49" s="3" t="s">
        <v>543</v>
      </c>
    </row>
    <row r="50" spans="1:3">
      <c r="A50" s="4" t="s">
        <v>549</v>
      </c>
      <c r="B50" s="4" t="s">
        <v>64</v>
      </c>
    </row>
    <row r="51" spans="1:3">
      <c r="A51" s="4" t="s">
        <v>550</v>
      </c>
      <c r="B51" s="4" t="s">
        <v>64</v>
      </c>
    </row>
    <row r="52" spans="1:3">
      <c r="A52" s="4" t="s">
        <v>551</v>
      </c>
      <c r="B52" s="4" t="s">
        <v>64</v>
      </c>
    </row>
    <row r="53" spans="1:3">
      <c r="A53" s="4" t="s">
        <v>552</v>
      </c>
      <c r="B53" s="4" t="s">
        <v>64</v>
      </c>
    </row>
    <row r="54" spans="1:3">
      <c r="A54" s="4" t="s">
        <v>553</v>
      </c>
      <c r="B54" s="5" t="n">
        <v>1</v>
      </c>
      <c r="C54" s="5" t="n">
        <v>2</v>
      </c>
    </row>
    <row r="55" spans="1:3">
      <c r="A55" s="4" t="s">
        <v>554</v>
      </c>
      <c r="B55" s="5" t="n">
        <v>1</v>
      </c>
      <c r="C55" s="5" t="n">
        <v>2</v>
      </c>
    </row>
    <row r="56" spans="1:3">
      <c r="A56" s="4" t="s">
        <v>555</v>
      </c>
      <c r="B56" s="5" t="n">
        <v>2</v>
      </c>
      <c r="C56" s="5" t="n">
        <v>1</v>
      </c>
    </row>
    <row r="57" spans="1:3">
      <c r="A57" s="4" t="s">
        <v>544</v>
      </c>
      <c r="B57" s="5" t="n">
        <v>1</v>
      </c>
      <c r="C57" s="5" t="n">
        <v>2</v>
      </c>
    </row>
    <row r="58" spans="1:3">
      <c r="A58" s="4" t="s">
        <v>545</v>
      </c>
      <c r="B58" s="5" t="n">
        <v>1</v>
      </c>
      <c r="C58" s="5" t="n">
        <v>2</v>
      </c>
    </row>
    <row r="59" spans="1:3">
      <c r="A59" s="4" t="s">
        <v>546</v>
      </c>
      <c r="B59" s="5" t="n">
        <v>1</v>
      </c>
      <c r="C59" s="5" t="n">
        <v>2</v>
      </c>
    </row>
    <row r="60" spans="1:3">
      <c r="A60" s="4" t="s">
        <v>547</v>
      </c>
      <c r="B60" s="5" t="n">
        <v>2</v>
      </c>
      <c r="C60" s="5" t="n">
        <v>1</v>
      </c>
    </row>
    <row r="61" spans="1:3">
      <c r="A61" s="4" t="s">
        <v>539</v>
      </c>
    </row>
    <row r="62" spans="1:3">
      <c r="A62" s="3" t="s">
        <v>543</v>
      </c>
    </row>
    <row r="63" spans="1:3">
      <c r="A63" s="4" t="s">
        <v>549</v>
      </c>
      <c r="B63" s="5" t="n">
        <v>88</v>
      </c>
      <c r="C63" s="5" t="n">
        <v>279</v>
      </c>
    </row>
    <row r="64" spans="1:3">
      <c r="A64" s="4" t="s">
        <v>550</v>
      </c>
      <c r="B64" s="5" t="n">
        <v>88</v>
      </c>
      <c r="C64" s="5" t="n">
        <v>283</v>
      </c>
    </row>
    <row r="65" spans="1:3">
      <c r="A65" s="4" t="s">
        <v>551</v>
      </c>
      <c r="B65" s="5" t="n">
        <v>184</v>
      </c>
      <c r="C65" s="5" t="n">
        <v>149</v>
      </c>
    </row>
    <row r="66" spans="1:3">
      <c r="A66" s="4" t="s">
        <v>552</v>
      </c>
      <c r="B66" s="5" t="n">
        <v>6</v>
      </c>
      <c r="C66" s="5" t="n">
        <v>11</v>
      </c>
    </row>
    <row r="67" spans="1:3">
      <c r="A67" s="4" t="s">
        <v>553</v>
      </c>
      <c r="B67" s="5" t="n">
        <v>105</v>
      </c>
      <c r="C67" s="5" t="n">
        <v>427</v>
      </c>
    </row>
    <row r="68" spans="1:3">
      <c r="A68" s="4" t="s">
        <v>554</v>
      </c>
      <c r="B68" s="5" t="n">
        <v>105</v>
      </c>
      <c r="C68" s="5" t="n">
        <v>445</v>
      </c>
    </row>
    <row r="69" spans="1:3">
      <c r="A69" s="4" t="s">
        <v>555</v>
      </c>
      <c r="B69" s="5" t="n">
        <v>266</v>
      </c>
      <c r="C69" s="5" t="n">
        <v>269</v>
      </c>
    </row>
    <row r="70" spans="1:3">
      <c r="A70" s="4" t="s">
        <v>556</v>
      </c>
      <c r="B70" s="5" t="n">
        <v>7</v>
      </c>
      <c r="C70" s="5" t="n">
        <v>11</v>
      </c>
    </row>
    <row r="71" spans="1:3">
      <c r="A71" s="4" t="s">
        <v>544</v>
      </c>
      <c r="B71" s="5" t="n">
        <v>193</v>
      </c>
      <c r="C71" s="5" t="n">
        <v>706</v>
      </c>
    </row>
    <row r="72" spans="1:3">
      <c r="A72" s="4" t="s">
        <v>545</v>
      </c>
      <c r="B72" s="5" t="n">
        <v>193</v>
      </c>
      <c r="C72" s="5" t="n">
        <v>728</v>
      </c>
    </row>
    <row r="73" spans="1:3">
      <c r="A73" s="4" t="s">
        <v>546</v>
      </c>
      <c r="B73" s="5" t="n">
        <v>105</v>
      </c>
      <c r="C73" s="5" t="n">
        <v>255</v>
      </c>
    </row>
    <row r="74" spans="1:3">
      <c r="A74" s="4" t="s">
        <v>547</v>
      </c>
      <c r="B74" s="5" t="n">
        <v>450</v>
      </c>
      <c r="C74" s="5" t="n">
        <v>418</v>
      </c>
    </row>
    <row r="75" spans="1:3">
      <c r="A75" s="4" t="s">
        <v>548</v>
      </c>
      <c r="B75" s="5" t="n">
        <v>13</v>
      </c>
      <c r="C75" s="5" t="n">
        <v>22</v>
      </c>
    </row>
    <row r="76" spans="1:3">
      <c r="A76" s="4" t="s">
        <v>540</v>
      </c>
    </row>
    <row r="77" spans="1:3">
      <c r="A77" s="3" t="s">
        <v>543</v>
      </c>
    </row>
    <row r="78" spans="1:3">
      <c r="A78" s="4" t="s">
        <v>549</v>
      </c>
      <c r="B78" s="5" t="n">
        <v>1876</v>
      </c>
      <c r="C78" s="5" t="n">
        <v>1580</v>
      </c>
    </row>
    <row r="79" spans="1:3">
      <c r="A79" s="4" t="s">
        <v>550</v>
      </c>
      <c r="B79" s="5" t="n">
        <v>1953</v>
      </c>
      <c r="C79" s="5" t="n">
        <v>1673</v>
      </c>
    </row>
    <row r="80" spans="1:3">
      <c r="A80" s="4" t="s">
        <v>551</v>
      </c>
      <c r="B80" s="5" t="n">
        <v>1728</v>
      </c>
      <c r="C80" s="5" t="n">
        <v>1568</v>
      </c>
    </row>
    <row r="81" spans="1:3">
      <c r="A81" s="4" t="s">
        <v>552</v>
      </c>
      <c r="B81" s="5" t="n">
        <v>89</v>
      </c>
      <c r="C81" s="5" t="n">
        <v>63</v>
      </c>
    </row>
    <row r="82" spans="1:3">
      <c r="A82" s="4" t="s">
        <v>553</v>
      </c>
      <c r="B82" s="5" t="n">
        <v>375</v>
      </c>
      <c r="C82" s="5" t="n">
        <v>151</v>
      </c>
    </row>
    <row r="83" spans="1:3">
      <c r="A83" s="4" t="s">
        <v>554</v>
      </c>
      <c r="B83" s="5" t="n">
        <v>390</v>
      </c>
      <c r="C83" s="5" t="n">
        <v>178</v>
      </c>
    </row>
    <row r="84" spans="1:3">
      <c r="A84" s="4" t="s">
        <v>555</v>
      </c>
      <c r="B84" s="5" t="n">
        <v>263</v>
      </c>
      <c r="C84" s="5" t="n">
        <v>425</v>
      </c>
    </row>
    <row r="85" spans="1:3">
      <c r="A85" s="4" t="s">
        <v>556</v>
      </c>
      <c r="B85" s="5" t="n">
        <v>11</v>
      </c>
      <c r="C85" s="5" t="n">
        <v>3</v>
      </c>
    </row>
    <row r="86" spans="1:3">
      <c r="A86" s="4" t="s">
        <v>544</v>
      </c>
      <c r="B86" s="5" t="n">
        <v>2251</v>
      </c>
      <c r="C86" s="5" t="n">
        <v>1731</v>
      </c>
    </row>
    <row r="87" spans="1:3">
      <c r="A87" s="4" t="s">
        <v>545</v>
      </c>
      <c r="B87" s="5" t="n">
        <v>2343</v>
      </c>
      <c r="C87" s="5" t="n">
        <v>1851</v>
      </c>
    </row>
    <row r="88" spans="1:3">
      <c r="A88" s="4" t="s">
        <v>546</v>
      </c>
      <c r="B88" s="5" t="n">
        <v>61</v>
      </c>
      <c r="C88" s="5" t="n">
        <v>4</v>
      </c>
    </row>
    <row r="89" spans="1:3">
      <c r="A89" s="4" t="s">
        <v>547</v>
      </c>
      <c r="B89" s="5" t="n">
        <v>1991</v>
      </c>
      <c r="C89" s="5" t="n">
        <v>1993</v>
      </c>
    </row>
    <row r="90" spans="1:3">
      <c r="A90" s="4" t="s">
        <v>548</v>
      </c>
      <c r="B90" s="5" t="n">
        <v>100</v>
      </c>
      <c r="C90" s="5" t="n">
        <v>66</v>
      </c>
    </row>
    <row r="91" spans="1:3">
      <c r="A91" s="4" t="s">
        <v>541</v>
      </c>
    </row>
    <row r="92" spans="1:3">
      <c r="A92" s="3" t="s">
        <v>543</v>
      </c>
    </row>
    <row r="93" spans="1:3">
      <c r="A93" s="4" t="s">
        <v>549</v>
      </c>
      <c r="B93" s="4" t="s">
        <v>64</v>
      </c>
    </row>
    <row r="94" spans="1:3">
      <c r="A94" s="4" t="s">
        <v>550</v>
      </c>
      <c r="B94" s="4" t="s">
        <v>64</v>
      </c>
    </row>
    <row r="95" spans="1:3">
      <c r="A95" s="4" t="s">
        <v>551</v>
      </c>
      <c r="B95" s="4" t="s">
        <v>64</v>
      </c>
    </row>
    <row r="96" spans="1:3">
      <c r="A96" s="4" t="s">
        <v>552</v>
      </c>
      <c r="B96" s="4" t="s">
        <v>64</v>
      </c>
    </row>
    <row r="97" spans="1:3">
      <c r="A97" s="4" t="s">
        <v>553</v>
      </c>
      <c r="B97" s="4" t="s">
        <v>64</v>
      </c>
    </row>
    <row r="98" spans="1:3">
      <c r="A98" s="4" t="s">
        <v>554</v>
      </c>
      <c r="B98" s="4" t="s">
        <v>64</v>
      </c>
    </row>
    <row r="99" spans="1:3">
      <c r="A99" s="4" t="s">
        <v>555</v>
      </c>
      <c r="B99" s="4" t="s">
        <v>64</v>
      </c>
    </row>
    <row r="100" spans="1:3">
      <c r="A100" s="4" t="s">
        <v>556</v>
      </c>
      <c r="B100" s="4" t="s">
        <v>64</v>
      </c>
    </row>
    <row r="101" spans="1:3">
      <c r="A101" s="4" t="s">
        <v>544</v>
      </c>
      <c r="B101" s="4" t="s">
        <v>64</v>
      </c>
    </row>
    <row r="102" spans="1:3">
      <c r="A102" s="4" t="s">
        <v>545</v>
      </c>
      <c r="B102" s="4" t="s">
        <v>64</v>
      </c>
    </row>
    <row r="103" spans="1:3">
      <c r="A103" s="4" t="s">
        <v>546</v>
      </c>
      <c r="B103" s="4" t="s">
        <v>64</v>
      </c>
      <c r="C103" s="4" t="s">
        <v>64</v>
      </c>
    </row>
    <row r="104" spans="1:3">
      <c r="A104" s="4" t="s">
        <v>547</v>
      </c>
      <c r="B104" s="4" t="s">
        <v>64</v>
      </c>
    </row>
    <row r="105" spans="1:3">
      <c r="A105" s="4" t="s">
        <v>548</v>
      </c>
      <c r="B105" s="4" t="s">
        <v>64</v>
      </c>
    </row>
    <row r="106" spans="1:3">
      <c r="A106" s="4" t="s">
        <v>534</v>
      </c>
    </row>
    <row r="107" spans="1:3">
      <c r="A107" s="3" t="s">
        <v>543</v>
      </c>
    </row>
    <row r="108" spans="1:3">
      <c r="A108" s="4" t="s">
        <v>549</v>
      </c>
      <c r="B108" s="5" t="n">
        <v>1430</v>
      </c>
      <c r="C108" s="5" t="n">
        <v>925</v>
      </c>
    </row>
    <row r="109" spans="1:3">
      <c r="A109" s="4" t="s">
        <v>550</v>
      </c>
      <c r="B109" s="5" t="n">
        <v>1922</v>
      </c>
      <c r="C109" s="5" t="n">
        <v>1505</v>
      </c>
    </row>
    <row r="110" spans="1:3">
      <c r="A110" s="4" t="s">
        <v>551</v>
      </c>
      <c r="B110" s="5" t="n">
        <v>1178</v>
      </c>
      <c r="C110" s="5" t="n">
        <v>812</v>
      </c>
    </row>
    <row r="111" spans="1:3">
      <c r="A111" s="4" t="s">
        <v>552</v>
      </c>
      <c r="B111" s="5" t="n">
        <v>24</v>
      </c>
      <c r="C111" s="5" t="n">
        <v>54</v>
      </c>
    </row>
    <row r="112" spans="1:3">
      <c r="A112" s="4" t="s">
        <v>553</v>
      </c>
      <c r="B112" s="5" t="n">
        <v>31</v>
      </c>
      <c r="C112" s="5" t="n">
        <v>317</v>
      </c>
    </row>
    <row r="113" spans="1:3">
      <c r="A113" s="4" t="s">
        <v>554</v>
      </c>
      <c r="B113" s="5" t="n">
        <v>31</v>
      </c>
      <c r="C113" s="5" t="n">
        <v>323</v>
      </c>
    </row>
    <row r="114" spans="1:3">
      <c r="A114" s="4" t="s">
        <v>555</v>
      </c>
      <c r="B114" s="5" t="n">
        <v>174</v>
      </c>
      <c r="C114" s="5" t="n">
        <v>919</v>
      </c>
    </row>
    <row r="115" spans="1:3">
      <c r="A115" s="4" t="s">
        <v>556</v>
      </c>
      <c r="B115" s="5" t="n">
        <v>3</v>
      </c>
      <c r="C115" s="5" t="n">
        <v>16</v>
      </c>
    </row>
    <row r="116" spans="1:3">
      <c r="A116" s="4" t="s">
        <v>544</v>
      </c>
      <c r="B116" s="5" t="n">
        <v>1461</v>
      </c>
      <c r="C116" s="5" t="n">
        <v>1242</v>
      </c>
    </row>
    <row r="117" spans="1:3">
      <c r="A117" s="4" t="s">
        <v>545</v>
      </c>
      <c r="B117" s="5" t="n">
        <v>1953</v>
      </c>
      <c r="C117" s="5" t="n">
        <v>1828</v>
      </c>
    </row>
    <row r="118" spans="1:3">
      <c r="A118" s="4" t="s">
        <v>546</v>
      </c>
      <c r="B118" s="5" t="n">
        <v>15</v>
      </c>
      <c r="C118" s="5" t="n">
        <v>112</v>
      </c>
    </row>
    <row r="119" spans="1:3">
      <c r="A119" s="4" t="s">
        <v>547</v>
      </c>
      <c r="B119" s="5" t="n">
        <v>1352</v>
      </c>
      <c r="C119" s="5" t="n">
        <v>1731</v>
      </c>
    </row>
    <row r="120" spans="1:3">
      <c r="A120" s="4" t="s">
        <v>548</v>
      </c>
      <c r="B120" s="6" t="n">
        <v>27</v>
      </c>
      <c r="C120" s="6" t="n">
        <v>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557</v>
      </c>
      <c r="C1" s="2" t="s">
        <v>1</v>
      </c>
    </row>
    <row r="2" spans="1:4">
      <c r="C2" s="2" t="s">
        <v>2</v>
      </c>
      <c r="D2" s="2" t="s">
        <v>36</v>
      </c>
    </row>
    <row r="3" spans="1:4">
      <c r="A3" s="3" t="s">
        <v>558</v>
      </c>
    </row>
    <row r="4" spans="1:4">
      <c r="A4" s="4" t="s">
        <v>559</v>
      </c>
      <c r="C4" s="6" t="n">
        <v>4752</v>
      </c>
      <c r="D4" s="6" t="n">
        <v>5716</v>
      </c>
    </row>
    <row r="5" spans="1:4">
      <c r="A5" s="4" t="s">
        <v>560</v>
      </c>
      <c r="C5" s="5" t="n">
        <v>-1064</v>
      </c>
      <c r="D5" s="5" t="n">
        <v>-2094</v>
      </c>
    </row>
    <row r="6" spans="1:4">
      <c r="A6" s="4" t="s">
        <v>561</v>
      </c>
      <c r="C6" s="5" t="n">
        <v>177</v>
      </c>
      <c r="D6" s="5" t="n">
        <v>137</v>
      </c>
    </row>
    <row r="7" spans="1:4">
      <c r="A7" s="4" t="s">
        <v>562</v>
      </c>
      <c r="C7" s="5" t="n">
        <v>716</v>
      </c>
      <c r="D7" s="5" t="n">
        <v>993</v>
      </c>
    </row>
    <row r="8" spans="1:4">
      <c r="A8" s="4" t="s">
        <v>563</v>
      </c>
      <c r="C8" s="5" t="n">
        <v>4581</v>
      </c>
      <c r="D8" s="5" t="n">
        <v>4752</v>
      </c>
    </row>
    <row r="9" spans="1:4">
      <c r="A9" s="4" t="s">
        <v>564</v>
      </c>
      <c r="C9" s="5" t="n">
        <v>238</v>
      </c>
      <c r="D9" s="5" t="n">
        <v>563</v>
      </c>
    </row>
    <row r="10" spans="1:4">
      <c r="A10" s="4" t="s">
        <v>565</v>
      </c>
      <c r="C10" s="5" t="n">
        <v>4343</v>
      </c>
      <c r="D10" s="5" t="n">
        <v>4189</v>
      </c>
    </row>
    <row r="11" spans="1:4">
      <c r="A11" s="4" t="s">
        <v>566</v>
      </c>
      <c r="C11" s="5" t="n">
        <v>4581</v>
      </c>
      <c r="D11" s="5" t="n">
        <v>4752</v>
      </c>
    </row>
    <row r="12" spans="1:4">
      <c r="A12" s="4" t="s">
        <v>567</v>
      </c>
      <c r="C12" s="5" t="n">
        <v>6580</v>
      </c>
      <c r="D12" s="5" t="n">
        <v>7690</v>
      </c>
    </row>
    <row r="13" spans="1:4">
      <c r="A13" s="4" t="s">
        <v>568</v>
      </c>
      <c r="C13" s="5" t="n">
        <v>528017</v>
      </c>
      <c r="D13" s="5" t="n">
        <v>488084</v>
      </c>
    </row>
    <row r="14" spans="1:4">
      <c r="A14" s="4" t="s">
        <v>526</v>
      </c>
      <c r="B14" s="4" t="s">
        <v>136</v>
      </c>
      <c r="C14" s="5" t="n">
        <v>534597</v>
      </c>
      <c r="D14" s="5" t="n">
        <v>495774</v>
      </c>
    </row>
    <row r="15" spans="1:4">
      <c r="A15" s="4" t="s">
        <v>534</v>
      </c>
    </row>
    <row r="16" spans="1:4">
      <c r="A16" s="3" t="s">
        <v>558</v>
      </c>
    </row>
    <row r="17" spans="1:4">
      <c r="A17" s="4" t="s">
        <v>559</v>
      </c>
      <c r="C17" s="5" t="n">
        <v>1264</v>
      </c>
      <c r="D17" s="5" t="n">
        <v>2192</v>
      </c>
    </row>
    <row r="18" spans="1:4">
      <c r="A18" s="4" t="s">
        <v>560</v>
      </c>
      <c r="C18" s="5" t="n">
        <v>-395</v>
      </c>
      <c r="D18" s="5" t="n">
        <v>-1652</v>
      </c>
    </row>
    <row r="19" spans="1:4">
      <c r="A19" s="4" t="s">
        <v>561</v>
      </c>
      <c r="C19" s="5" t="n">
        <v>113</v>
      </c>
      <c r="D19" s="5" t="n">
        <v>6</v>
      </c>
    </row>
    <row r="20" spans="1:4">
      <c r="A20" s="4" t="s">
        <v>562</v>
      </c>
      <c r="C20" s="5" t="n">
        <v>154</v>
      </c>
      <c r="D20" s="5" t="n">
        <v>718</v>
      </c>
    </row>
    <row r="21" spans="1:4">
      <c r="A21" s="4" t="s">
        <v>563</v>
      </c>
      <c r="C21" s="5" t="n">
        <v>1136</v>
      </c>
      <c r="D21" s="5" t="n">
        <v>1264</v>
      </c>
    </row>
    <row r="22" spans="1:4">
      <c r="A22" s="4" t="s">
        <v>564</v>
      </c>
      <c r="C22" s="5" t="n">
        <v>15</v>
      </c>
      <c r="D22" s="5" t="n">
        <v>112</v>
      </c>
    </row>
    <row r="23" spans="1:4">
      <c r="A23" s="4" t="s">
        <v>565</v>
      </c>
      <c r="C23" s="5" t="n">
        <v>1121</v>
      </c>
      <c r="D23" s="5" t="n">
        <v>1152</v>
      </c>
    </row>
    <row r="24" spans="1:4">
      <c r="A24" s="4" t="s">
        <v>566</v>
      </c>
      <c r="C24" s="5" t="n">
        <v>1136</v>
      </c>
      <c r="D24" s="5" t="n">
        <v>1264</v>
      </c>
    </row>
    <row r="25" spans="1:4">
      <c r="A25" s="4" t="s">
        <v>567</v>
      </c>
      <c r="C25" s="5" t="n">
        <v>1461</v>
      </c>
      <c r="D25" s="5" t="n">
        <v>1242</v>
      </c>
    </row>
    <row r="26" spans="1:4">
      <c r="A26" s="4" t="s">
        <v>568</v>
      </c>
      <c r="C26" s="5" t="n">
        <v>91416</v>
      </c>
      <c r="D26" s="5" t="n">
        <v>94885</v>
      </c>
    </row>
    <row r="27" spans="1:4">
      <c r="A27" s="4" t="s">
        <v>526</v>
      </c>
      <c r="C27" s="5" t="n">
        <v>92877</v>
      </c>
      <c r="D27" s="5" t="n">
        <v>96127</v>
      </c>
    </row>
    <row r="28" spans="1:4">
      <c r="A28" s="4" t="s">
        <v>569</v>
      </c>
    </row>
    <row r="29" spans="1:4">
      <c r="A29" s="3" t="s">
        <v>558</v>
      </c>
    </row>
    <row r="30" spans="1:4">
      <c r="A30" s="4" t="s">
        <v>559</v>
      </c>
      <c r="C30" s="5" t="n">
        <v>1738</v>
      </c>
      <c r="D30" s="5" t="n">
        <v>2109</v>
      </c>
    </row>
    <row r="31" spans="1:4">
      <c r="A31" s="4" t="s">
        <v>560</v>
      </c>
      <c r="C31" s="5" t="n">
        <v>-230</v>
      </c>
      <c r="D31" s="5" t="n">
        <v>-91</v>
      </c>
    </row>
    <row r="32" spans="1:4">
      <c r="A32" s="4" t="s">
        <v>561</v>
      </c>
      <c r="C32" s="5" t="n">
        <v>4</v>
      </c>
      <c r="D32" s="5" t="n">
        <v>41</v>
      </c>
    </row>
    <row r="33" spans="1:4">
      <c r="A33" s="4" t="s">
        <v>562</v>
      </c>
      <c r="C33" s="5" t="n">
        <v>319</v>
      </c>
      <c r="D33" s="5" t="n">
        <v>-321</v>
      </c>
    </row>
    <row r="34" spans="1:4">
      <c r="A34" s="4" t="s">
        <v>563</v>
      </c>
      <c r="C34" s="5" t="n">
        <v>1831</v>
      </c>
      <c r="D34" s="5" t="n">
        <v>1738</v>
      </c>
    </row>
    <row r="35" spans="1:4">
      <c r="A35" s="4" t="s">
        <v>564</v>
      </c>
      <c r="C35" s="5" t="n">
        <v>56</v>
      </c>
      <c r="D35" s="5" t="n">
        <v>190</v>
      </c>
    </row>
    <row r="36" spans="1:4">
      <c r="A36" s="4" t="s">
        <v>565</v>
      </c>
      <c r="C36" s="5" t="n">
        <v>1775</v>
      </c>
      <c r="D36" s="5" t="n">
        <v>1548</v>
      </c>
    </row>
    <row r="37" spans="1:4">
      <c r="A37" s="4" t="s">
        <v>566</v>
      </c>
      <c r="C37" s="5" t="n">
        <v>1831</v>
      </c>
      <c r="D37" s="5" t="n">
        <v>1738</v>
      </c>
    </row>
    <row r="38" spans="1:4">
      <c r="A38" s="4" t="s">
        <v>567</v>
      </c>
      <c r="C38" s="5" t="n">
        <v>2674</v>
      </c>
      <c r="D38" s="5" t="n">
        <v>4009</v>
      </c>
    </row>
    <row r="39" spans="1:4">
      <c r="A39" s="4" t="s">
        <v>568</v>
      </c>
      <c r="C39" s="5" t="n">
        <v>286497</v>
      </c>
      <c r="D39" s="5" t="n">
        <v>247798</v>
      </c>
    </row>
    <row r="40" spans="1:4">
      <c r="A40" s="4" t="s">
        <v>526</v>
      </c>
      <c r="C40" s="5" t="n">
        <v>289171</v>
      </c>
      <c r="D40" s="5" t="n">
        <v>251807</v>
      </c>
    </row>
    <row r="41" spans="1:4">
      <c r="A41" s="4" t="s">
        <v>570</v>
      </c>
    </row>
    <row r="42" spans="1:4">
      <c r="A42" s="3" t="s">
        <v>558</v>
      </c>
    </row>
    <row r="43" spans="1:4">
      <c r="A43" s="4" t="s">
        <v>559</v>
      </c>
      <c r="C43" s="5" t="n">
        <v>1172</v>
      </c>
      <c r="D43" s="5" t="n">
        <v>954</v>
      </c>
    </row>
    <row r="44" spans="1:4">
      <c r="A44" s="4" t="s">
        <v>560</v>
      </c>
      <c r="C44" s="5" t="n">
        <v>-405</v>
      </c>
      <c r="D44" s="5" t="n">
        <v>-246</v>
      </c>
    </row>
    <row r="45" spans="1:4">
      <c r="A45" s="4" t="s">
        <v>561</v>
      </c>
      <c r="C45" s="5" t="n">
        <v>60</v>
      </c>
      <c r="D45" s="5" t="n">
        <v>51</v>
      </c>
    </row>
    <row r="46" spans="1:4">
      <c r="A46" s="4" t="s">
        <v>562</v>
      </c>
      <c r="C46" s="5" t="n">
        <v>129</v>
      </c>
      <c r="D46" s="5" t="n">
        <v>413</v>
      </c>
    </row>
    <row r="47" spans="1:4">
      <c r="A47" s="4" t="s">
        <v>563</v>
      </c>
      <c r="C47" s="5" t="n">
        <v>956</v>
      </c>
      <c r="D47" s="5" t="n">
        <v>1172</v>
      </c>
    </row>
    <row r="48" spans="1:4">
      <c r="A48" s="4" t="s">
        <v>564</v>
      </c>
      <c r="C48" s="5" t="n">
        <v>106</v>
      </c>
      <c r="D48" s="5" t="n">
        <v>257</v>
      </c>
    </row>
    <row r="49" spans="1:4">
      <c r="A49" s="4" t="s">
        <v>565</v>
      </c>
      <c r="C49" s="5" t="n">
        <v>850</v>
      </c>
      <c r="D49" s="5" t="n">
        <v>915</v>
      </c>
    </row>
    <row r="50" spans="1:4">
      <c r="A50" s="4" t="s">
        <v>566</v>
      </c>
      <c r="C50" s="5" t="n">
        <v>956</v>
      </c>
      <c r="D50" s="5" t="n">
        <v>1172</v>
      </c>
    </row>
    <row r="51" spans="1:4">
      <c r="A51" s="4" t="s">
        <v>567</v>
      </c>
      <c r="C51" s="5" t="n">
        <v>194</v>
      </c>
      <c r="D51" s="5" t="n">
        <v>708</v>
      </c>
    </row>
    <row r="52" spans="1:4">
      <c r="A52" s="4" t="s">
        <v>568</v>
      </c>
      <c r="C52" s="5" t="n">
        <v>85997</v>
      </c>
      <c r="D52" s="5" t="n">
        <v>83038</v>
      </c>
    </row>
    <row r="53" spans="1:4">
      <c r="A53" s="4" t="s">
        <v>526</v>
      </c>
      <c r="C53" s="5" t="n">
        <v>86191</v>
      </c>
      <c r="D53" s="5" t="n">
        <v>83746</v>
      </c>
    </row>
    <row r="54" spans="1:4">
      <c r="A54" s="4" t="s">
        <v>571</v>
      </c>
    </row>
    <row r="55" spans="1:4">
      <c r="A55" s="3" t="s">
        <v>558</v>
      </c>
    </row>
    <row r="56" spans="1:4">
      <c r="A56" s="4" t="s">
        <v>559</v>
      </c>
      <c r="C56" s="5" t="n">
        <v>578</v>
      </c>
      <c r="D56" s="5" t="n">
        <v>461</v>
      </c>
    </row>
    <row r="57" spans="1:4">
      <c r="A57" s="4" t="s">
        <v>560</v>
      </c>
      <c r="C57" s="5" t="n">
        <v>-34</v>
      </c>
      <c r="D57" s="5" t="n">
        <v>-105</v>
      </c>
    </row>
    <row r="58" spans="1:4">
      <c r="A58" s="4" t="s">
        <v>561</v>
      </c>
      <c r="D58" s="5" t="n">
        <v>39</v>
      </c>
    </row>
    <row r="59" spans="1:4">
      <c r="A59" s="4" t="s">
        <v>562</v>
      </c>
      <c r="C59" s="5" t="n">
        <v>114</v>
      </c>
      <c r="D59" s="5" t="n">
        <v>183</v>
      </c>
    </row>
    <row r="60" spans="1:4">
      <c r="A60" s="4" t="s">
        <v>563</v>
      </c>
      <c r="C60" s="5" t="n">
        <v>658</v>
      </c>
      <c r="D60" s="5" t="n">
        <v>578</v>
      </c>
    </row>
    <row r="61" spans="1:4">
      <c r="A61" s="4" t="s">
        <v>564</v>
      </c>
      <c r="C61" s="5" t="n">
        <v>61</v>
      </c>
      <c r="D61" s="5" t="n">
        <v>4</v>
      </c>
    </row>
    <row r="62" spans="1:4">
      <c r="A62" s="4" t="s">
        <v>565</v>
      </c>
      <c r="C62" s="5" t="n">
        <v>597</v>
      </c>
      <c r="D62" s="5" t="n">
        <v>574</v>
      </c>
    </row>
    <row r="63" spans="1:4">
      <c r="A63" s="4" t="s">
        <v>566</v>
      </c>
      <c r="C63" s="5" t="n">
        <v>658</v>
      </c>
      <c r="D63" s="5" t="n">
        <v>578</v>
      </c>
    </row>
    <row r="64" spans="1:4">
      <c r="A64" s="4" t="s">
        <v>567</v>
      </c>
      <c r="C64" s="5" t="n">
        <v>2251</v>
      </c>
      <c r="D64" s="5" t="n">
        <v>1731</v>
      </c>
    </row>
    <row r="65" spans="1:4">
      <c r="A65" s="4" t="s">
        <v>568</v>
      </c>
      <c r="C65" s="5" t="n">
        <v>64107</v>
      </c>
      <c r="D65" s="5" t="n">
        <v>62363</v>
      </c>
    </row>
    <row r="66" spans="1:4">
      <c r="A66" s="4" t="s">
        <v>526</v>
      </c>
      <c r="C66" s="6" t="n">
        <v>66358</v>
      </c>
      <c r="D66" s="6" t="n">
        <v>64094</v>
      </c>
    </row>
    <row r="67" spans="1:4"/>
    <row r="68" spans="1:4">
      <c r="A68" s="4" t="s">
        <v>136</v>
      </c>
      <c r="B68" s="4" t="s">
        <v>530</v>
      </c>
    </row>
  </sheetData>
  <mergeCells count="4">
    <mergeCell ref="A1:B2"/>
    <mergeCell ref="C1:D1"/>
    <mergeCell ref="A67:C67"/>
    <mergeCell ref="B68:C6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572</v>
      </c>
      <c r="C1" s="2" t="s">
        <v>2</v>
      </c>
      <c r="D1" s="2" t="s">
        <v>36</v>
      </c>
    </row>
    <row r="2" spans="1:4">
      <c r="A2" s="3" t="s">
        <v>573</v>
      </c>
    </row>
    <row r="3" spans="1:4">
      <c r="A3" s="4" t="s">
        <v>574</v>
      </c>
      <c r="C3" s="6" t="n">
        <v>3498</v>
      </c>
      <c r="D3" s="6" t="n">
        <v>5103</v>
      </c>
    </row>
    <row r="4" spans="1:4">
      <c r="A4" s="4" t="s">
        <v>575</v>
      </c>
      <c r="C4" s="5" t="n">
        <v>531099</v>
      </c>
      <c r="D4" s="5" t="n">
        <v>490671</v>
      </c>
    </row>
    <row r="5" spans="1:4">
      <c r="A5" s="4" t="s">
        <v>526</v>
      </c>
      <c r="B5" s="4" t="s">
        <v>136</v>
      </c>
      <c r="C5" s="5" t="n">
        <v>534597</v>
      </c>
      <c r="D5" s="5" t="n">
        <v>495774</v>
      </c>
    </row>
    <row r="6" spans="1:4">
      <c r="A6" s="4" t="s">
        <v>576</v>
      </c>
      <c r="C6" s="4" t="s">
        <v>64</v>
      </c>
      <c r="D6" s="4" t="s">
        <v>64</v>
      </c>
    </row>
    <row r="7" spans="1:4">
      <c r="A7" s="4" t="s">
        <v>535</v>
      </c>
    </row>
    <row r="8" spans="1:4">
      <c r="A8" s="3" t="s">
        <v>573</v>
      </c>
    </row>
    <row r="9" spans="1:4">
      <c r="A9" s="4" t="s">
        <v>574</v>
      </c>
      <c r="C9" s="5" t="n">
        <v>516</v>
      </c>
      <c r="D9" s="5" t="n">
        <v>1145</v>
      </c>
    </row>
    <row r="10" spans="1:4">
      <c r="A10" s="4" t="s">
        <v>575</v>
      </c>
      <c r="C10" s="5" t="n">
        <v>97910</v>
      </c>
      <c r="D10" s="5" t="n">
        <v>92504</v>
      </c>
    </row>
    <row r="11" spans="1:4">
      <c r="A11" s="4" t="s">
        <v>526</v>
      </c>
      <c r="C11" s="5" t="n">
        <v>98426</v>
      </c>
      <c r="D11" s="5" t="n">
        <v>93649</v>
      </c>
    </row>
    <row r="12" spans="1:4">
      <c r="A12" s="4" t="s">
        <v>576</v>
      </c>
      <c r="C12" s="4" t="s">
        <v>64</v>
      </c>
      <c r="D12" s="4" t="s">
        <v>64</v>
      </c>
    </row>
    <row r="13" spans="1:4">
      <c r="A13" s="4" t="s">
        <v>536</v>
      </c>
    </row>
    <row r="14" spans="1:4">
      <c r="A14" s="3" t="s">
        <v>573</v>
      </c>
    </row>
    <row r="15" spans="1:4">
      <c r="A15" s="4" t="s">
        <v>574</v>
      </c>
      <c r="C15" s="5" t="n">
        <v>617</v>
      </c>
      <c r="D15" s="5" t="n">
        <v>660</v>
      </c>
    </row>
    <row r="16" spans="1:4">
      <c r="A16" s="4" t="s">
        <v>575</v>
      </c>
      <c r="C16" s="5" t="n">
        <v>174657</v>
      </c>
      <c r="D16" s="5" t="n">
        <v>138101</v>
      </c>
    </row>
    <row r="17" spans="1:4">
      <c r="A17" s="4" t="s">
        <v>526</v>
      </c>
      <c r="C17" s="5" t="n">
        <v>175274</v>
      </c>
      <c r="D17" s="5" t="n">
        <v>138761</v>
      </c>
    </row>
    <row r="18" spans="1:4">
      <c r="A18" s="4" t="s">
        <v>576</v>
      </c>
      <c r="C18" s="4" t="s">
        <v>64</v>
      </c>
      <c r="D18" s="4" t="s">
        <v>64</v>
      </c>
    </row>
    <row r="19" spans="1:4">
      <c r="A19" s="4" t="s">
        <v>537</v>
      </c>
    </row>
    <row r="20" spans="1:4">
      <c r="A20" s="3" t="s">
        <v>573</v>
      </c>
    </row>
    <row r="21" spans="1:4">
      <c r="A21" s="4" t="s">
        <v>574</v>
      </c>
      <c r="D21" s="5" t="n">
        <v>169</v>
      </c>
    </row>
    <row r="22" spans="1:4">
      <c r="A22" s="4" t="s">
        <v>575</v>
      </c>
      <c r="C22" s="5" t="n">
        <v>15471</v>
      </c>
      <c r="D22" s="5" t="n">
        <v>19228</v>
      </c>
    </row>
    <row r="23" spans="1:4">
      <c r="A23" s="4" t="s">
        <v>526</v>
      </c>
      <c r="C23" s="5" t="n">
        <v>15471</v>
      </c>
      <c r="D23" s="5" t="n">
        <v>19397</v>
      </c>
    </row>
    <row r="24" spans="1:4">
      <c r="A24" s="4" t="s">
        <v>576</v>
      </c>
      <c r="C24" s="4" t="s">
        <v>64</v>
      </c>
      <c r="D24" s="4" t="s">
        <v>64</v>
      </c>
    </row>
    <row r="25" spans="1:4">
      <c r="A25" s="4" t="s">
        <v>538</v>
      </c>
    </row>
    <row r="26" spans="1:4">
      <c r="A26" s="3" t="s">
        <v>573</v>
      </c>
    </row>
    <row r="27" spans="1:4">
      <c r="A27" s="4" t="s">
        <v>574</v>
      </c>
      <c r="C27" s="5" t="n">
        <v>9</v>
      </c>
      <c r="D27" s="5" t="n">
        <v>3</v>
      </c>
    </row>
    <row r="28" spans="1:4">
      <c r="A28" s="4" t="s">
        <v>575</v>
      </c>
      <c r="C28" s="5" t="n">
        <v>8745</v>
      </c>
      <c r="D28" s="5" t="n">
        <v>6977</v>
      </c>
    </row>
    <row r="29" spans="1:4">
      <c r="A29" s="4" t="s">
        <v>526</v>
      </c>
      <c r="C29" s="5" t="n">
        <v>8754</v>
      </c>
      <c r="D29" s="5" t="n">
        <v>6980</v>
      </c>
    </row>
    <row r="30" spans="1:4">
      <c r="A30" s="4" t="s">
        <v>576</v>
      </c>
      <c r="C30" s="4" t="s">
        <v>64</v>
      </c>
      <c r="D30" s="4" t="s">
        <v>64</v>
      </c>
    </row>
    <row r="31" spans="1:4">
      <c r="A31" s="4" t="s">
        <v>539</v>
      </c>
    </row>
    <row r="32" spans="1:4">
      <c r="A32" s="3" t="s">
        <v>573</v>
      </c>
    </row>
    <row r="33" spans="1:4">
      <c r="A33" s="4" t="s">
        <v>574</v>
      </c>
      <c r="C33" s="5" t="n">
        <v>413</v>
      </c>
      <c r="D33" s="5" t="n">
        <v>846</v>
      </c>
    </row>
    <row r="34" spans="1:4">
      <c r="A34" s="4" t="s">
        <v>575</v>
      </c>
      <c r="C34" s="5" t="n">
        <v>77024</v>
      </c>
      <c r="D34" s="5" t="n">
        <v>75920</v>
      </c>
    </row>
    <row r="35" spans="1:4">
      <c r="A35" s="4" t="s">
        <v>526</v>
      </c>
      <c r="C35" s="5" t="n">
        <v>77437</v>
      </c>
      <c r="D35" s="5" t="n">
        <v>76766</v>
      </c>
    </row>
    <row r="36" spans="1:4">
      <c r="A36" s="4" t="s">
        <v>576</v>
      </c>
      <c r="C36" s="4" t="s">
        <v>64</v>
      </c>
      <c r="D36" s="4" t="s">
        <v>64</v>
      </c>
    </row>
    <row r="37" spans="1:4">
      <c r="A37" s="4" t="s">
        <v>540</v>
      </c>
    </row>
    <row r="38" spans="1:4">
      <c r="A38" s="3" t="s">
        <v>573</v>
      </c>
    </row>
    <row r="39" spans="1:4">
      <c r="A39" s="4" t="s">
        <v>574</v>
      </c>
      <c r="C39" s="5" t="n">
        <v>1613</v>
      </c>
      <c r="D39" s="5" t="n">
        <v>1652</v>
      </c>
    </row>
    <row r="40" spans="1:4">
      <c r="A40" s="4" t="s">
        <v>575</v>
      </c>
      <c r="C40" s="5" t="n">
        <v>56559</v>
      </c>
      <c r="D40" s="5" t="n">
        <v>51545</v>
      </c>
    </row>
    <row r="41" spans="1:4">
      <c r="A41" s="4" t="s">
        <v>526</v>
      </c>
      <c r="C41" s="5" t="n">
        <v>58172</v>
      </c>
      <c r="D41" s="5" t="n">
        <v>53197</v>
      </c>
    </row>
    <row r="42" spans="1:4">
      <c r="A42" s="4" t="s">
        <v>576</v>
      </c>
      <c r="C42" s="4" t="s">
        <v>64</v>
      </c>
      <c r="D42" s="4" t="s">
        <v>64</v>
      </c>
    </row>
    <row r="43" spans="1:4">
      <c r="A43" s="4" t="s">
        <v>541</v>
      </c>
    </row>
    <row r="44" spans="1:4">
      <c r="A44" s="3" t="s">
        <v>573</v>
      </c>
    </row>
    <row r="45" spans="1:4">
      <c r="A45" s="4" t="s">
        <v>574</v>
      </c>
      <c r="D45" s="5" t="n">
        <v>58</v>
      </c>
    </row>
    <row r="46" spans="1:4">
      <c r="A46" s="4" t="s">
        <v>575</v>
      </c>
      <c r="C46" s="5" t="n">
        <v>8186</v>
      </c>
      <c r="D46" s="5" t="n">
        <v>10839</v>
      </c>
    </row>
    <row r="47" spans="1:4">
      <c r="A47" s="4" t="s">
        <v>526</v>
      </c>
      <c r="C47" s="5" t="n">
        <v>8186</v>
      </c>
      <c r="D47" s="5" t="n">
        <v>10897</v>
      </c>
    </row>
    <row r="48" spans="1:4">
      <c r="A48" s="4" t="s">
        <v>576</v>
      </c>
      <c r="C48" s="4" t="s">
        <v>64</v>
      </c>
      <c r="D48" s="4" t="s">
        <v>64</v>
      </c>
    </row>
    <row r="49" spans="1:4">
      <c r="A49" s="4" t="s">
        <v>577</v>
      </c>
    </row>
    <row r="50" spans="1:4">
      <c r="A50" s="3" t="s">
        <v>573</v>
      </c>
    </row>
    <row r="51" spans="1:4">
      <c r="A51" s="4" t="s">
        <v>574</v>
      </c>
      <c r="C51" s="5" t="n">
        <v>1671</v>
      </c>
      <c r="D51" s="5" t="n">
        <v>2178</v>
      </c>
    </row>
    <row r="52" spans="1:4">
      <c r="A52" s="4" t="s">
        <v>578</v>
      </c>
    </row>
    <row r="53" spans="1:4">
      <c r="A53" s="3" t="s">
        <v>573</v>
      </c>
    </row>
    <row r="54" spans="1:4">
      <c r="A54" s="4" t="s">
        <v>574</v>
      </c>
      <c r="C54" s="5" t="n">
        <v>209</v>
      </c>
      <c r="D54" s="5" t="n">
        <v>904</v>
      </c>
    </row>
    <row r="55" spans="1:4">
      <c r="A55" s="4" t="s">
        <v>579</v>
      </c>
    </row>
    <row r="56" spans="1:4">
      <c r="A56" s="3" t="s">
        <v>573</v>
      </c>
    </row>
    <row r="57" spans="1:4">
      <c r="A57" s="4" t="s">
        <v>574</v>
      </c>
      <c r="C57" s="5" t="n">
        <v>149</v>
      </c>
      <c r="D57" s="4" t="s">
        <v>64</v>
      </c>
    </row>
    <row r="58" spans="1:4">
      <c r="A58" s="4" t="s">
        <v>580</v>
      </c>
    </row>
    <row r="59" spans="1:4">
      <c r="A59" s="3" t="s">
        <v>573</v>
      </c>
    </row>
    <row r="60" spans="1:4">
      <c r="A60" s="4" t="s">
        <v>574</v>
      </c>
      <c r="C60" s="4" t="s">
        <v>64</v>
      </c>
      <c r="D60" s="4" t="s">
        <v>64</v>
      </c>
    </row>
    <row r="61" spans="1:4">
      <c r="A61" s="4" t="s">
        <v>581</v>
      </c>
    </row>
    <row r="62" spans="1:4">
      <c r="A62" s="3" t="s">
        <v>573</v>
      </c>
    </row>
    <row r="63" spans="1:4">
      <c r="A63" s="4" t="s">
        <v>574</v>
      </c>
      <c r="C63" s="5" t="n">
        <v>8</v>
      </c>
      <c r="D63" s="5" t="n">
        <v>3</v>
      </c>
    </row>
    <row r="64" spans="1:4">
      <c r="A64" s="4" t="s">
        <v>582</v>
      </c>
    </row>
    <row r="65" spans="1:4">
      <c r="A65" s="3" t="s">
        <v>573</v>
      </c>
    </row>
    <row r="66" spans="1:4">
      <c r="A66" s="4" t="s">
        <v>574</v>
      </c>
      <c r="C66" s="5" t="n">
        <v>369</v>
      </c>
      <c r="D66" s="5" t="n">
        <v>245</v>
      </c>
    </row>
    <row r="67" spans="1:4">
      <c r="A67" s="4" t="s">
        <v>583</v>
      </c>
    </row>
    <row r="68" spans="1:4">
      <c r="A68" s="3" t="s">
        <v>573</v>
      </c>
    </row>
    <row r="69" spans="1:4">
      <c r="A69" s="4" t="s">
        <v>574</v>
      </c>
      <c r="C69" s="5" t="n">
        <v>882</v>
      </c>
      <c r="D69" s="5" t="n">
        <v>706</v>
      </c>
    </row>
    <row r="70" spans="1:4">
      <c r="A70" s="4" t="s">
        <v>584</v>
      </c>
    </row>
    <row r="71" spans="1:4">
      <c r="A71" s="3" t="s">
        <v>573</v>
      </c>
    </row>
    <row r="72" spans="1:4">
      <c r="A72" s="4" t="s">
        <v>574</v>
      </c>
      <c r="C72" s="4" t="s">
        <v>64</v>
      </c>
      <c r="D72" s="4" t="s">
        <v>64</v>
      </c>
    </row>
    <row r="73" spans="1:4">
      <c r="A73" s="4" t="s">
        <v>585</v>
      </c>
    </row>
    <row r="74" spans="1:4">
      <c r="A74" s="3" t="s">
        <v>573</v>
      </c>
    </row>
    <row r="75" spans="1:4">
      <c r="A75" s="4" t="s">
        <v>574</v>
      </c>
      <c r="C75" s="5" t="n">
        <v>733</v>
      </c>
      <c r="D75" s="5" t="n">
        <v>978</v>
      </c>
    </row>
    <row r="76" spans="1:4">
      <c r="A76" s="4" t="s">
        <v>586</v>
      </c>
    </row>
    <row r="77" spans="1:4">
      <c r="A77" s="3" t="s">
        <v>573</v>
      </c>
    </row>
    <row r="78" spans="1:4">
      <c r="A78" s="4" t="s">
        <v>574</v>
      </c>
      <c r="C78" s="4" t="s">
        <v>64</v>
      </c>
      <c r="D78" s="5" t="n">
        <v>64</v>
      </c>
    </row>
    <row r="79" spans="1:4">
      <c r="A79" s="4" t="s">
        <v>587</v>
      </c>
    </row>
    <row r="80" spans="1:4">
      <c r="A80" s="3" t="s">
        <v>573</v>
      </c>
    </row>
    <row r="81" spans="1:4">
      <c r="A81" s="4" t="s">
        <v>574</v>
      </c>
      <c r="C81" s="5" t="n">
        <v>468</v>
      </c>
      <c r="D81" s="5" t="n">
        <v>361</v>
      </c>
    </row>
    <row r="82" spans="1:4">
      <c r="A82" s="4" t="s">
        <v>588</v>
      </c>
    </row>
    <row r="83" spans="1:4">
      <c r="A83" s="3" t="s">
        <v>573</v>
      </c>
    </row>
    <row r="84" spans="1:4">
      <c r="A84" s="4" t="s">
        <v>574</v>
      </c>
      <c r="C84" s="4" t="s">
        <v>64</v>
      </c>
      <c r="D84" s="4" t="s">
        <v>64</v>
      </c>
    </row>
    <row r="85" spans="1:4">
      <c r="A85" s="4" t="s">
        <v>589</v>
      </c>
    </row>
    <row r="86" spans="1:4">
      <c r="A86" s="3" t="s">
        <v>573</v>
      </c>
    </row>
    <row r="87" spans="1:4">
      <c r="A87" s="4" t="s">
        <v>574</v>
      </c>
      <c r="C87" s="5" t="n">
        <v>1</v>
      </c>
      <c r="D87" s="4" t="s">
        <v>64</v>
      </c>
    </row>
    <row r="88" spans="1:4">
      <c r="A88" s="4" t="s">
        <v>590</v>
      </c>
    </row>
    <row r="89" spans="1:4">
      <c r="A89" s="3" t="s">
        <v>573</v>
      </c>
    </row>
    <row r="90" spans="1:4">
      <c r="A90" s="4" t="s">
        <v>574</v>
      </c>
      <c r="C90" s="5" t="n">
        <v>44</v>
      </c>
      <c r="D90" s="5" t="n">
        <v>139</v>
      </c>
    </row>
    <row r="91" spans="1:4">
      <c r="A91" s="4" t="s">
        <v>591</v>
      </c>
    </row>
    <row r="92" spans="1:4">
      <c r="A92" s="3" t="s">
        <v>573</v>
      </c>
    </row>
    <row r="93" spans="1:4">
      <c r="A93" s="4" t="s">
        <v>574</v>
      </c>
      <c r="C93" s="5" t="n">
        <v>164</v>
      </c>
      <c r="D93" s="5" t="n">
        <v>414</v>
      </c>
    </row>
    <row r="94" spans="1:4">
      <c r="A94" s="4" t="s">
        <v>592</v>
      </c>
    </row>
    <row r="95" spans="1:4">
      <c r="A95" s="3" t="s">
        <v>573</v>
      </c>
    </row>
    <row r="96" spans="1:4">
      <c r="A96" s="4" t="s">
        <v>574</v>
      </c>
      <c r="C96" s="4" t="s">
        <v>64</v>
      </c>
      <c r="D96" s="4" t="s">
        <v>64</v>
      </c>
    </row>
    <row r="97" spans="1:4">
      <c r="A97" s="4" t="s">
        <v>593</v>
      </c>
    </row>
    <row r="98" spans="1:4">
      <c r="A98" s="3" t="s">
        <v>573</v>
      </c>
    </row>
    <row r="99" spans="1:4">
      <c r="A99" s="4" t="s">
        <v>574</v>
      </c>
      <c r="C99" s="5" t="n">
        <v>1094</v>
      </c>
      <c r="D99" s="5" t="n">
        <v>1947</v>
      </c>
    </row>
    <row r="100" spans="1:4">
      <c r="A100" s="4" t="s">
        <v>594</v>
      </c>
    </row>
    <row r="101" spans="1:4">
      <c r="A101" s="3" t="s">
        <v>573</v>
      </c>
    </row>
    <row r="102" spans="1:4">
      <c r="A102" s="4" t="s">
        <v>574</v>
      </c>
      <c r="C102" s="5" t="n">
        <v>307</v>
      </c>
      <c r="D102" s="5" t="n">
        <v>177</v>
      </c>
    </row>
    <row r="103" spans="1:4">
      <c r="A103" s="4" t="s">
        <v>595</v>
      </c>
    </row>
    <row r="104" spans="1:4">
      <c r="A104" s="3" t="s">
        <v>573</v>
      </c>
    </row>
    <row r="105" spans="1:4">
      <c r="A105" s="4" t="s">
        <v>574</v>
      </c>
      <c r="C105" s="4" t="s">
        <v>64</v>
      </c>
      <c r="D105" s="5" t="n">
        <v>299</v>
      </c>
    </row>
    <row r="106" spans="1:4">
      <c r="A106" s="4" t="s">
        <v>596</v>
      </c>
    </row>
    <row r="107" spans="1:4">
      <c r="A107" s="3" t="s">
        <v>573</v>
      </c>
    </row>
    <row r="108" spans="1:4">
      <c r="A108" s="4" t="s">
        <v>574</v>
      </c>
      <c r="C108" s="4" t="s">
        <v>64</v>
      </c>
      <c r="D108" s="5" t="n">
        <v>169</v>
      </c>
    </row>
    <row r="109" spans="1:4">
      <c r="A109" s="4" t="s">
        <v>597</v>
      </c>
    </row>
    <row r="110" spans="1:4">
      <c r="A110" s="3" t="s">
        <v>573</v>
      </c>
    </row>
    <row r="111" spans="1:4">
      <c r="A111" s="4" t="s">
        <v>574</v>
      </c>
      <c r="C111" s="4" t="s">
        <v>64</v>
      </c>
      <c r="D111" s="4" t="s">
        <v>64</v>
      </c>
    </row>
    <row r="112" spans="1:4">
      <c r="A112" s="4" t="s">
        <v>598</v>
      </c>
    </row>
    <row r="113" spans="1:4">
      <c r="A113" s="3" t="s">
        <v>573</v>
      </c>
    </row>
    <row r="114" spans="1:4">
      <c r="A114" s="4" t="s">
        <v>574</v>
      </c>
      <c r="C114" s="4" t="s">
        <v>64</v>
      </c>
      <c r="D114" s="5" t="n">
        <v>462</v>
      </c>
    </row>
    <row r="115" spans="1:4">
      <c r="A115" s="4" t="s">
        <v>599</v>
      </c>
    </row>
    <row r="116" spans="1:4">
      <c r="A116" s="3" t="s">
        <v>573</v>
      </c>
    </row>
    <row r="117" spans="1:4">
      <c r="A117" s="4" t="s">
        <v>574</v>
      </c>
      <c r="C117" s="5" t="n">
        <v>567</v>
      </c>
      <c r="D117" s="5" t="n">
        <v>532</v>
      </c>
    </row>
    <row r="118" spans="1:4">
      <c r="A118" s="4" t="s">
        <v>600</v>
      </c>
    </row>
    <row r="119" spans="1:4">
      <c r="A119" s="3" t="s">
        <v>573</v>
      </c>
    </row>
    <row r="120" spans="1:4">
      <c r="A120" s="4" t="s">
        <v>574</v>
      </c>
      <c r="C120" s="4" t="s">
        <v>64</v>
      </c>
      <c r="D120" s="5" t="n">
        <v>58</v>
      </c>
    </row>
    <row r="121" spans="1:4">
      <c r="A121" s="4" t="s">
        <v>534</v>
      </c>
    </row>
    <row r="122" spans="1:4">
      <c r="A122" s="3" t="s">
        <v>573</v>
      </c>
    </row>
    <row r="123" spans="1:4">
      <c r="A123" s="4" t="s">
        <v>574</v>
      </c>
      <c r="C123" s="5" t="n">
        <v>330</v>
      </c>
      <c r="D123" s="5" t="n">
        <v>570</v>
      </c>
    </row>
    <row r="124" spans="1:4">
      <c r="A124" s="4" t="s">
        <v>575</v>
      </c>
      <c r="C124" s="5" t="n">
        <v>92547</v>
      </c>
      <c r="D124" s="5" t="n">
        <v>95557</v>
      </c>
    </row>
    <row r="125" spans="1:4">
      <c r="A125" s="4" t="s">
        <v>526</v>
      </c>
      <c r="C125" s="5" t="n">
        <v>92877</v>
      </c>
      <c r="D125" s="5" t="n">
        <v>96127</v>
      </c>
    </row>
    <row r="126" spans="1:4">
      <c r="A126" s="4" t="s">
        <v>576</v>
      </c>
      <c r="C126" s="4" t="s">
        <v>64</v>
      </c>
      <c r="D126" s="4" t="s">
        <v>64</v>
      </c>
    </row>
    <row r="127" spans="1:4">
      <c r="A127" s="4" t="s">
        <v>601</v>
      </c>
    </row>
    <row r="128" spans="1:4">
      <c r="A128" s="3" t="s">
        <v>573</v>
      </c>
    </row>
    <row r="129" spans="1:4">
      <c r="A129" s="4" t="s">
        <v>574</v>
      </c>
      <c r="C129" s="5" t="n">
        <v>54</v>
      </c>
      <c r="D129" s="5" t="n">
        <v>320</v>
      </c>
    </row>
    <row r="130" spans="1:4">
      <c r="A130" s="4" t="s">
        <v>602</v>
      </c>
    </row>
    <row r="131" spans="1:4">
      <c r="A131" s="3" t="s">
        <v>573</v>
      </c>
    </row>
    <row r="132" spans="1:4">
      <c r="A132" s="4" t="s">
        <v>574</v>
      </c>
      <c r="C132" s="5" t="n">
        <v>56</v>
      </c>
      <c r="D132" s="4" t="s">
        <v>64</v>
      </c>
    </row>
    <row r="133" spans="1:4">
      <c r="A133" s="4" t="s">
        <v>603</v>
      </c>
    </row>
    <row r="134" spans="1:4">
      <c r="A134" s="3" t="s">
        <v>573</v>
      </c>
    </row>
    <row r="135" spans="1:4">
      <c r="A135" s="4" t="s">
        <v>574</v>
      </c>
      <c r="C135" s="5" t="n">
        <v>220</v>
      </c>
      <c r="D135" s="5" t="n">
        <v>250</v>
      </c>
    </row>
    <row r="136" spans="1:4">
      <c r="A136" s="4" t="s">
        <v>569</v>
      </c>
    </row>
    <row r="137" spans="1:4">
      <c r="A137" s="3" t="s">
        <v>573</v>
      </c>
    </row>
    <row r="138" spans="1:4">
      <c r="A138" s="4" t="s">
        <v>526</v>
      </c>
      <c r="C138" s="5" t="n">
        <v>289171</v>
      </c>
      <c r="D138" s="5" t="n">
        <v>251807</v>
      </c>
    </row>
    <row r="139" spans="1:4">
      <c r="A139" s="4" t="s">
        <v>571</v>
      </c>
    </row>
    <row r="140" spans="1:4">
      <c r="A140" s="3" t="s">
        <v>573</v>
      </c>
    </row>
    <row r="141" spans="1:4">
      <c r="A141" s="4" t="s">
        <v>526</v>
      </c>
      <c r="C141" s="5" t="n">
        <v>66358</v>
      </c>
      <c r="D141" s="5" t="n">
        <v>64094</v>
      </c>
    </row>
    <row r="142" spans="1:4">
      <c r="A142" s="4" t="s">
        <v>570</v>
      </c>
    </row>
    <row r="143" spans="1:4">
      <c r="A143" s="3" t="s">
        <v>573</v>
      </c>
    </row>
    <row r="144" spans="1:4">
      <c r="A144" s="4" t="s">
        <v>526</v>
      </c>
      <c r="C144" s="6" t="n">
        <v>86191</v>
      </c>
      <c r="D144" s="6" t="n">
        <v>83746</v>
      </c>
    </row>
    <row r="145" spans="1:4"/>
    <row r="146" spans="1:4">
      <c r="A146" s="4" t="s">
        <v>136</v>
      </c>
      <c r="B146" s="4" t="s">
        <v>530</v>
      </c>
    </row>
  </sheetData>
  <mergeCells count="3">
    <mergeCell ref="A1:B1"/>
    <mergeCell ref="A145:C145"/>
    <mergeCell ref="B146:C1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3" t="s">
        <v>532</v>
      </c>
    </row>
    <row r="3" spans="1:3">
      <c r="A3" s="4" t="s">
        <v>605</v>
      </c>
      <c r="B3" s="6" t="n">
        <v>534597</v>
      </c>
      <c r="C3" s="6" t="n">
        <v>495774</v>
      </c>
    </row>
    <row r="4" spans="1:3">
      <c r="A4" s="4" t="s">
        <v>606</v>
      </c>
    </row>
    <row r="5" spans="1:3">
      <c r="A5" s="3" t="s">
        <v>532</v>
      </c>
    </row>
    <row r="6" spans="1:3">
      <c r="A6" s="4" t="s">
        <v>605</v>
      </c>
      <c r="B6" s="5" t="n">
        <v>517732</v>
      </c>
      <c r="C6" s="5" t="n">
        <v>476090</v>
      </c>
    </row>
    <row r="7" spans="1:3">
      <c r="A7" s="4" t="s">
        <v>607</v>
      </c>
    </row>
    <row r="8" spans="1:3">
      <c r="A8" s="3" t="s">
        <v>532</v>
      </c>
    </row>
    <row r="9" spans="1:3">
      <c r="A9" s="4" t="s">
        <v>605</v>
      </c>
      <c r="B9" s="5" t="n">
        <v>5477</v>
      </c>
      <c r="C9" s="5" t="n">
        <v>6131</v>
      </c>
    </row>
    <row r="10" spans="1:3">
      <c r="A10" s="4" t="s">
        <v>608</v>
      </c>
    </row>
    <row r="11" spans="1:3">
      <c r="A11" s="3" t="s">
        <v>532</v>
      </c>
    </row>
    <row r="12" spans="1:3">
      <c r="A12" s="4" t="s">
        <v>605</v>
      </c>
      <c r="B12" s="5" t="n">
        <v>4317</v>
      </c>
      <c r="C12" s="5" t="n">
        <v>4936</v>
      </c>
    </row>
    <row r="13" spans="1:3">
      <c r="A13" s="4" t="s">
        <v>609</v>
      </c>
    </row>
    <row r="14" spans="1:3">
      <c r="A14" s="3" t="s">
        <v>532</v>
      </c>
    </row>
    <row r="15" spans="1:3">
      <c r="A15" s="4" t="s">
        <v>605</v>
      </c>
      <c r="B15" s="5" t="n">
        <v>7071</v>
      </c>
      <c r="C15" s="5" t="n">
        <v>8617</v>
      </c>
    </row>
    <row r="16" spans="1:3">
      <c r="A16" s="4" t="s">
        <v>610</v>
      </c>
    </row>
    <row r="17" spans="1:3">
      <c r="A17" s="3" t="s">
        <v>532</v>
      </c>
    </row>
    <row r="18" spans="1:3">
      <c r="A18" s="4" t="s">
        <v>605</v>
      </c>
      <c r="B18" s="4" t="s">
        <v>64</v>
      </c>
    </row>
    <row r="19" spans="1:3">
      <c r="A19" s="4" t="s">
        <v>535</v>
      </c>
    </row>
    <row r="20" spans="1:3">
      <c r="A20" s="3" t="s">
        <v>532</v>
      </c>
    </row>
    <row r="21" spans="1:3">
      <c r="A21" s="4" t="s">
        <v>605</v>
      </c>
      <c r="B21" s="5" t="n">
        <v>98426</v>
      </c>
      <c r="C21" s="5" t="n">
        <v>93649</v>
      </c>
    </row>
    <row r="22" spans="1:3">
      <c r="A22" s="4" t="s">
        <v>611</v>
      </c>
    </row>
    <row r="23" spans="1:3">
      <c r="A23" s="3" t="s">
        <v>532</v>
      </c>
    </row>
    <row r="24" spans="1:3">
      <c r="A24" s="4" t="s">
        <v>605</v>
      </c>
      <c r="B24" s="5" t="n">
        <v>90995</v>
      </c>
      <c r="C24" s="5" t="n">
        <v>83834</v>
      </c>
    </row>
    <row r="25" spans="1:3">
      <c r="A25" s="4" t="s">
        <v>612</v>
      </c>
    </row>
    <row r="26" spans="1:3">
      <c r="A26" s="3" t="s">
        <v>532</v>
      </c>
    </row>
    <row r="27" spans="1:3">
      <c r="A27" s="4" t="s">
        <v>605</v>
      </c>
      <c r="B27" s="5" t="n">
        <v>1461</v>
      </c>
      <c r="C27" s="5" t="n">
        <v>2926</v>
      </c>
    </row>
    <row r="28" spans="1:3">
      <c r="A28" s="4" t="s">
        <v>613</v>
      </c>
    </row>
    <row r="29" spans="1:3">
      <c r="A29" s="3" t="s">
        <v>532</v>
      </c>
    </row>
    <row r="30" spans="1:3">
      <c r="A30" s="4" t="s">
        <v>605</v>
      </c>
      <c r="B30" s="5" t="n">
        <v>3517</v>
      </c>
      <c r="C30" s="5" t="n">
        <v>3734</v>
      </c>
    </row>
    <row r="31" spans="1:3">
      <c r="A31" s="4" t="s">
        <v>614</v>
      </c>
    </row>
    <row r="32" spans="1:3">
      <c r="A32" s="3" t="s">
        <v>532</v>
      </c>
    </row>
    <row r="33" spans="1:3">
      <c r="A33" s="4" t="s">
        <v>605</v>
      </c>
      <c r="B33" s="5" t="n">
        <v>2453</v>
      </c>
      <c r="C33" s="5" t="n">
        <v>3155</v>
      </c>
    </row>
    <row r="34" spans="1:3">
      <c r="A34" s="4" t="s">
        <v>615</v>
      </c>
    </row>
    <row r="35" spans="1:3">
      <c r="A35" s="3" t="s">
        <v>532</v>
      </c>
    </row>
    <row r="36" spans="1:3">
      <c r="A36" s="4" t="s">
        <v>605</v>
      </c>
      <c r="B36" s="4" t="s">
        <v>64</v>
      </c>
    </row>
    <row r="37" spans="1:3">
      <c r="A37" s="4" t="s">
        <v>536</v>
      </c>
    </row>
    <row r="38" spans="1:3">
      <c r="A38" s="3" t="s">
        <v>532</v>
      </c>
    </row>
    <row r="39" spans="1:3">
      <c r="A39" s="4" t="s">
        <v>605</v>
      </c>
      <c r="B39" s="5" t="n">
        <v>175274</v>
      </c>
      <c r="C39" s="5" t="n">
        <v>138761</v>
      </c>
    </row>
    <row r="40" spans="1:3">
      <c r="A40" s="4" t="s">
        <v>616</v>
      </c>
    </row>
    <row r="41" spans="1:3">
      <c r="A41" s="3" t="s">
        <v>532</v>
      </c>
    </row>
    <row r="42" spans="1:3">
      <c r="A42" s="4" t="s">
        <v>605</v>
      </c>
      <c r="B42" s="5" t="n">
        <v>172342</v>
      </c>
      <c r="C42" s="5" t="n">
        <v>135855</v>
      </c>
    </row>
    <row r="43" spans="1:3">
      <c r="A43" s="4" t="s">
        <v>617</v>
      </c>
    </row>
    <row r="44" spans="1:3">
      <c r="A44" s="3" t="s">
        <v>532</v>
      </c>
    </row>
    <row r="45" spans="1:3">
      <c r="A45" s="4" t="s">
        <v>605</v>
      </c>
      <c r="B45" s="5" t="n">
        <v>2285</v>
      </c>
      <c r="C45" s="5" t="n">
        <v>1898</v>
      </c>
    </row>
    <row r="46" spans="1:3">
      <c r="A46" s="4" t="s">
        <v>618</v>
      </c>
    </row>
    <row r="47" spans="1:3">
      <c r="A47" s="3" t="s">
        <v>532</v>
      </c>
    </row>
    <row r="48" spans="1:3">
      <c r="A48" s="4" t="s">
        <v>605</v>
      </c>
      <c r="B48" s="5" t="n">
        <v>332</v>
      </c>
      <c r="C48" s="5" t="n">
        <v>152</v>
      </c>
    </row>
    <row r="49" spans="1:3">
      <c r="A49" s="4" t="s">
        <v>619</v>
      </c>
    </row>
    <row r="50" spans="1:3">
      <c r="A50" s="3" t="s">
        <v>532</v>
      </c>
    </row>
    <row r="51" spans="1:3">
      <c r="A51" s="4" t="s">
        <v>605</v>
      </c>
      <c r="B51" s="5" t="n">
        <v>315</v>
      </c>
      <c r="C51" s="5" t="n">
        <v>856</v>
      </c>
    </row>
    <row r="52" spans="1:3">
      <c r="A52" s="4" t="s">
        <v>620</v>
      </c>
    </row>
    <row r="53" spans="1:3">
      <c r="A53" s="3" t="s">
        <v>532</v>
      </c>
    </row>
    <row r="54" spans="1:3">
      <c r="A54" s="4" t="s">
        <v>605</v>
      </c>
      <c r="B54" s="4" t="s">
        <v>64</v>
      </c>
    </row>
    <row r="55" spans="1:3">
      <c r="A55" s="4" t="s">
        <v>537</v>
      </c>
    </row>
    <row r="56" spans="1:3">
      <c r="A56" s="3" t="s">
        <v>532</v>
      </c>
    </row>
    <row r="57" spans="1:3">
      <c r="A57" s="4" t="s">
        <v>605</v>
      </c>
      <c r="B57" s="5" t="n">
        <v>15471</v>
      </c>
      <c r="C57" s="5" t="n">
        <v>19397</v>
      </c>
    </row>
    <row r="58" spans="1:3">
      <c r="A58" s="4" t="s">
        <v>621</v>
      </c>
    </row>
    <row r="59" spans="1:3">
      <c r="A59" s="3" t="s">
        <v>532</v>
      </c>
    </row>
    <row r="60" spans="1:3">
      <c r="A60" s="4" t="s">
        <v>605</v>
      </c>
      <c r="B60" s="5" t="n">
        <v>14892</v>
      </c>
      <c r="C60" s="5" t="n">
        <v>18423</v>
      </c>
    </row>
    <row r="61" spans="1:3">
      <c r="A61" s="4" t="s">
        <v>622</v>
      </c>
    </row>
    <row r="62" spans="1:3">
      <c r="A62" s="3" t="s">
        <v>532</v>
      </c>
    </row>
    <row r="63" spans="1:3">
      <c r="A63" s="4" t="s">
        <v>605</v>
      </c>
      <c r="B63" s="5" t="n">
        <v>579</v>
      </c>
    </row>
    <row r="64" spans="1:3">
      <c r="A64" s="4" t="s">
        <v>623</v>
      </c>
    </row>
    <row r="65" spans="1:3">
      <c r="A65" s="3" t="s">
        <v>532</v>
      </c>
    </row>
    <row r="66" spans="1:3">
      <c r="A66" s="4" t="s">
        <v>605</v>
      </c>
      <c r="C66" s="5" t="n">
        <v>805</v>
      </c>
    </row>
    <row r="67" spans="1:3">
      <c r="A67" s="4" t="s">
        <v>624</v>
      </c>
    </row>
    <row r="68" spans="1:3">
      <c r="A68" s="3" t="s">
        <v>532</v>
      </c>
    </row>
    <row r="69" spans="1:3">
      <c r="A69" s="4" t="s">
        <v>605</v>
      </c>
      <c r="C69" s="5" t="n">
        <v>169</v>
      </c>
    </row>
    <row r="70" spans="1:3">
      <c r="A70" s="4" t="s">
        <v>625</v>
      </c>
    </row>
    <row r="71" spans="1:3">
      <c r="A71" s="3" t="s">
        <v>532</v>
      </c>
    </row>
    <row r="72" spans="1:3">
      <c r="A72" s="4" t="s">
        <v>605</v>
      </c>
      <c r="B72" s="4" t="s">
        <v>64</v>
      </c>
    </row>
    <row r="73" spans="1:3">
      <c r="A73" s="4" t="s">
        <v>538</v>
      </c>
    </row>
    <row r="74" spans="1:3">
      <c r="A74" s="3" t="s">
        <v>532</v>
      </c>
    </row>
    <row r="75" spans="1:3">
      <c r="A75" s="4" t="s">
        <v>605</v>
      </c>
      <c r="B75" s="5" t="n">
        <v>8754</v>
      </c>
      <c r="C75" s="5" t="n">
        <v>6980</v>
      </c>
    </row>
    <row r="76" spans="1:3">
      <c r="A76" s="4" t="s">
        <v>626</v>
      </c>
    </row>
    <row r="77" spans="1:3">
      <c r="A77" s="3" t="s">
        <v>532</v>
      </c>
    </row>
    <row r="78" spans="1:3">
      <c r="A78" s="4" t="s">
        <v>605</v>
      </c>
      <c r="B78" s="5" t="n">
        <v>874</v>
      </c>
      <c r="C78" s="5" t="n">
        <v>6978</v>
      </c>
    </row>
    <row r="79" spans="1:3">
      <c r="A79" s="4" t="s">
        <v>627</v>
      </c>
    </row>
    <row r="80" spans="1:3">
      <c r="A80" s="3" t="s">
        <v>532</v>
      </c>
    </row>
    <row r="81" spans="1:3">
      <c r="A81" s="4" t="s">
        <v>605</v>
      </c>
      <c r="B81" s="5" t="n">
        <v>6</v>
      </c>
    </row>
    <row r="82" spans="1:3">
      <c r="A82" s="4" t="s">
        <v>628</v>
      </c>
    </row>
    <row r="83" spans="1:3">
      <c r="A83" s="3" t="s">
        <v>532</v>
      </c>
    </row>
    <row r="84" spans="1:3">
      <c r="A84" s="4" t="s">
        <v>605</v>
      </c>
      <c r="B84" s="5" t="n">
        <v>1</v>
      </c>
      <c r="C84" s="5" t="n">
        <v>2</v>
      </c>
    </row>
    <row r="85" spans="1:3">
      <c r="A85" s="4" t="s">
        <v>629</v>
      </c>
    </row>
    <row r="86" spans="1:3">
      <c r="A86" s="3" t="s">
        <v>532</v>
      </c>
    </row>
    <row r="87" spans="1:3">
      <c r="A87" s="4" t="s">
        <v>605</v>
      </c>
      <c r="B87" s="4" t="s">
        <v>64</v>
      </c>
    </row>
    <row r="88" spans="1:3">
      <c r="A88" s="4" t="s">
        <v>539</v>
      </c>
    </row>
    <row r="89" spans="1:3">
      <c r="A89" s="3" t="s">
        <v>532</v>
      </c>
    </row>
    <row r="90" spans="1:3">
      <c r="A90" s="4" t="s">
        <v>605</v>
      </c>
      <c r="B90" s="5" t="n">
        <v>77437</v>
      </c>
      <c r="C90" s="5" t="n">
        <v>76766</v>
      </c>
    </row>
    <row r="91" spans="1:3">
      <c r="A91" s="4" t="s">
        <v>630</v>
      </c>
    </row>
    <row r="92" spans="1:3">
      <c r="A92" s="3" t="s">
        <v>532</v>
      </c>
    </row>
    <row r="93" spans="1:3">
      <c r="A93" s="4" t="s">
        <v>605</v>
      </c>
      <c r="B93" s="5" t="n">
        <v>77092</v>
      </c>
      <c r="C93" s="5" t="n">
        <v>75774</v>
      </c>
    </row>
    <row r="94" spans="1:3">
      <c r="A94" s="4" t="s">
        <v>631</v>
      </c>
    </row>
    <row r="95" spans="1:3">
      <c r="A95" s="3" t="s">
        <v>532</v>
      </c>
    </row>
    <row r="96" spans="1:3">
      <c r="A96" s="4" t="s">
        <v>605</v>
      </c>
      <c r="C96" s="5" t="n">
        <v>90</v>
      </c>
    </row>
    <row r="97" spans="1:3">
      <c r="A97" s="4" t="s">
        <v>632</v>
      </c>
    </row>
    <row r="98" spans="1:3">
      <c r="A98" s="3" t="s">
        <v>532</v>
      </c>
    </row>
    <row r="99" spans="1:3">
      <c r="A99" s="4" t="s">
        <v>605</v>
      </c>
      <c r="B99" s="5" t="n">
        <v>88</v>
      </c>
    </row>
    <row r="100" spans="1:3">
      <c r="A100" s="4" t="s">
        <v>633</v>
      </c>
    </row>
    <row r="101" spans="1:3">
      <c r="A101" s="3" t="s">
        <v>532</v>
      </c>
    </row>
    <row r="102" spans="1:3">
      <c r="A102" s="4" t="s">
        <v>605</v>
      </c>
      <c r="B102" s="5" t="n">
        <v>257</v>
      </c>
      <c r="C102" s="5" t="n">
        <v>902</v>
      </c>
    </row>
    <row r="103" spans="1:3">
      <c r="A103" s="4" t="s">
        <v>634</v>
      </c>
    </row>
    <row r="104" spans="1:3">
      <c r="A104" s="3" t="s">
        <v>532</v>
      </c>
    </row>
    <row r="105" spans="1:3">
      <c r="A105" s="4" t="s">
        <v>605</v>
      </c>
      <c r="B105" s="4" t="s">
        <v>64</v>
      </c>
    </row>
    <row r="106" spans="1:3">
      <c r="A106" s="4" t="s">
        <v>540</v>
      </c>
    </row>
    <row r="107" spans="1:3">
      <c r="A107" s="3" t="s">
        <v>532</v>
      </c>
    </row>
    <row r="108" spans="1:3">
      <c r="A108" s="4" t="s">
        <v>605</v>
      </c>
      <c r="B108" s="5" t="n">
        <v>58172</v>
      </c>
      <c r="C108" s="5" t="n">
        <v>53197</v>
      </c>
    </row>
    <row r="109" spans="1:3">
      <c r="A109" s="4" t="s">
        <v>635</v>
      </c>
    </row>
    <row r="110" spans="1:3">
      <c r="A110" s="3" t="s">
        <v>532</v>
      </c>
    </row>
    <row r="111" spans="1:3">
      <c r="A111" s="4" t="s">
        <v>605</v>
      </c>
      <c r="B111" s="5" t="n">
        <v>55336</v>
      </c>
      <c r="C111" s="5" t="n">
        <v>50816</v>
      </c>
    </row>
    <row r="112" spans="1:3">
      <c r="A112" s="4" t="s">
        <v>636</v>
      </c>
    </row>
    <row r="113" spans="1:3">
      <c r="A113" s="3" t="s">
        <v>532</v>
      </c>
    </row>
    <row r="114" spans="1:3">
      <c r="A114" s="4" t="s">
        <v>605</v>
      </c>
      <c r="B114" s="5" t="n">
        <v>334</v>
      </c>
    </row>
    <row r="115" spans="1:3">
      <c r="A115" s="4" t="s">
        <v>637</v>
      </c>
    </row>
    <row r="116" spans="1:3">
      <c r="A116" s="3" t="s">
        <v>532</v>
      </c>
    </row>
    <row r="117" spans="1:3">
      <c r="A117" s="4" t="s">
        <v>605</v>
      </c>
      <c r="C117" s="5" t="n">
        <v>241</v>
      </c>
    </row>
    <row r="118" spans="1:3">
      <c r="A118" s="4" t="s">
        <v>638</v>
      </c>
    </row>
    <row r="119" spans="1:3">
      <c r="A119" s="3" t="s">
        <v>532</v>
      </c>
    </row>
    <row r="120" spans="1:3">
      <c r="A120" s="4" t="s">
        <v>605</v>
      </c>
      <c r="B120" s="5" t="n">
        <v>2502</v>
      </c>
      <c r="C120" s="5" t="n">
        <v>2140</v>
      </c>
    </row>
    <row r="121" spans="1:3">
      <c r="A121" s="4" t="s">
        <v>639</v>
      </c>
    </row>
    <row r="122" spans="1:3">
      <c r="A122" s="3" t="s">
        <v>532</v>
      </c>
    </row>
    <row r="123" spans="1:3">
      <c r="A123" s="4" t="s">
        <v>605</v>
      </c>
      <c r="B123" s="4" t="s">
        <v>64</v>
      </c>
    </row>
    <row r="124" spans="1:3">
      <c r="A124" s="4" t="s">
        <v>541</v>
      </c>
    </row>
    <row r="125" spans="1:3">
      <c r="A125" s="3" t="s">
        <v>532</v>
      </c>
    </row>
    <row r="126" spans="1:3">
      <c r="A126" s="4" t="s">
        <v>605</v>
      </c>
      <c r="B126" s="5" t="n">
        <v>8186</v>
      </c>
      <c r="C126" s="5" t="n">
        <v>10897</v>
      </c>
    </row>
    <row r="127" spans="1:3">
      <c r="A127" s="4" t="s">
        <v>640</v>
      </c>
    </row>
    <row r="128" spans="1:3">
      <c r="A128" s="3" t="s">
        <v>532</v>
      </c>
    </row>
    <row r="129" spans="1:3">
      <c r="A129" s="4" t="s">
        <v>605</v>
      </c>
      <c r="B129" s="5" t="n">
        <v>8186</v>
      </c>
      <c r="C129" s="5" t="n">
        <v>10839</v>
      </c>
    </row>
    <row r="130" spans="1:3">
      <c r="A130" s="4" t="s">
        <v>641</v>
      </c>
    </row>
    <row r="131" spans="1:3">
      <c r="A131" s="3" t="s">
        <v>532</v>
      </c>
    </row>
    <row r="132" spans="1:3">
      <c r="A132" s="4" t="s">
        <v>605</v>
      </c>
      <c r="C132" s="5" t="n">
        <v>58</v>
      </c>
    </row>
    <row r="133" spans="1:3">
      <c r="A133" s="4" t="s">
        <v>642</v>
      </c>
    </row>
    <row r="134" spans="1:3">
      <c r="A134" s="3" t="s">
        <v>532</v>
      </c>
    </row>
    <row r="135" spans="1:3">
      <c r="A135" s="4" t="s">
        <v>605</v>
      </c>
      <c r="B135" s="4" t="s">
        <v>64</v>
      </c>
    </row>
    <row r="136" spans="1:3">
      <c r="A136" s="4" t="s">
        <v>534</v>
      </c>
    </row>
    <row r="137" spans="1:3">
      <c r="A137" s="3" t="s">
        <v>532</v>
      </c>
    </row>
    <row r="138" spans="1:3">
      <c r="A138" s="4" t="s">
        <v>605</v>
      </c>
      <c r="B138" s="5" t="n">
        <v>92877</v>
      </c>
      <c r="C138" s="5" t="n">
        <v>96127</v>
      </c>
    </row>
    <row r="139" spans="1:3">
      <c r="A139" s="4" t="s">
        <v>643</v>
      </c>
    </row>
    <row r="140" spans="1:3">
      <c r="A140" s="3" t="s">
        <v>532</v>
      </c>
    </row>
    <row r="141" spans="1:3">
      <c r="A141" s="4" t="s">
        <v>605</v>
      </c>
      <c r="B141" s="5" t="n">
        <v>90142</v>
      </c>
      <c r="C141" s="5" t="n">
        <v>93571</v>
      </c>
    </row>
    <row r="142" spans="1:3">
      <c r="A142" s="4" t="s">
        <v>644</v>
      </c>
    </row>
    <row r="143" spans="1:3">
      <c r="A143" s="3" t="s">
        <v>532</v>
      </c>
    </row>
    <row r="144" spans="1:3">
      <c r="A144" s="4" t="s">
        <v>605</v>
      </c>
      <c r="B144" s="5" t="n">
        <v>818</v>
      </c>
      <c r="C144" s="5" t="n">
        <v>1217</v>
      </c>
    </row>
    <row r="145" spans="1:3">
      <c r="A145" s="4" t="s">
        <v>645</v>
      </c>
    </row>
    <row r="146" spans="1:3">
      <c r="A146" s="3" t="s">
        <v>532</v>
      </c>
    </row>
    <row r="147" spans="1:3">
      <c r="A147" s="4" t="s">
        <v>605</v>
      </c>
      <c r="B147" s="5" t="n">
        <v>374</v>
      </c>
      <c r="C147" s="5" t="n">
        <v>4</v>
      </c>
    </row>
    <row r="148" spans="1:3">
      <c r="A148" s="4" t="s">
        <v>646</v>
      </c>
    </row>
    <row r="149" spans="1:3">
      <c r="A149" s="3" t="s">
        <v>532</v>
      </c>
    </row>
    <row r="150" spans="1:3">
      <c r="A150" s="4" t="s">
        <v>605</v>
      </c>
      <c r="B150" s="5" t="n">
        <v>1543</v>
      </c>
      <c r="C150" s="6" t="n">
        <v>1335</v>
      </c>
    </row>
    <row r="151" spans="1:3">
      <c r="A151" s="4" t="s">
        <v>647</v>
      </c>
    </row>
    <row r="152" spans="1:3">
      <c r="A152" s="3" t="s">
        <v>532</v>
      </c>
    </row>
    <row r="153" spans="1:3">
      <c r="A153" s="4" t="s">
        <v>605</v>
      </c>
      <c r="B153" s="4" t="s">
        <v>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1"/>
  </cols>
  <sheetData>
    <row r="1" spans="1:4">
      <c r="A1" s="1" t="s">
        <v>648</v>
      </c>
      <c r="B1" s="2" t="s">
        <v>649</v>
      </c>
      <c r="C1" s="2" t="s">
        <v>650</v>
      </c>
      <c r="D1" s="2" t="s">
        <v>651</v>
      </c>
    </row>
    <row r="2" spans="1:4">
      <c r="A2" s="4" t="s">
        <v>652</v>
      </c>
      <c r="B2" s="6" t="n">
        <v>2430000</v>
      </c>
      <c r="C2" s="6" t="n">
        <v>2650000</v>
      </c>
      <c r="D2" s="6" t="n">
        <v>2370000</v>
      </c>
    </row>
    <row r="3" spans="1:4">
      <c r="A3" s="4" t="s">
        <v>653</v>
      </c>
    </row>
    <row r="4" spans="1:4">
      <c r="A4" s="4" t="s">
        <v>652</v>
      </c>
      <c r="B4" s="6" t="n">
        <v>156000</v>
      </c>
    </row>
    <row r="5" spans="1:4">
      <c r="A5" s="4" t="s">
        <v>654</v>
      </c>
      <c r="B5" s="5" t="n">
        <v>4</v>
      </c>
    </row>
    <row r="6" spans="1:4">
      <c r="A6" s="4" t="s">
        <v>655</v>
      </c>
    </row>
    <row r="7" spans="1:4">
      <c r="A7" s="4" t="s">
        <v>652</v>
      </c>
      <c r="C7" s="6" t="n">
        <v>520000</v>
      </c>
    </row>
    <row r="8" spans="1:4">
      <c r="A8" s="4" t="s">
        <v>654</v>
      </c>
      <c r="C8" s="5" t="n">
        <v>3</v>
      </c>
    </row>
    <row r="9" spans="1:4">
      <c r="A9" s="4" t="s">
        <v>570</v>
      </c>
    </row>
    <row r="10" spans="1:4">
      <c r="A10" s="4" t="s">
        <v>652</v>
      </c>
      <c r="B10" s="6" t="n">
        <v>0</v>
      </c>
      <c r="C1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6</v>
      </c>
    </row>
    <row r="3" spans="1:3">
      <c r="A3" s="3" t="s">
        <v>228</v>
      </c>
    </row>
    <row r="4" spans="1:3">
      <c r="A4" s="4" t="s">
        <v>657</v>
      </c>
      <c r="B4" s="6" t="n">
        <v>2650</v>
      </c>
      <c r="C4" s="6" t="n">
        <v>2370</v>
      </c>
    </row>
    <row r="5" spans="1:3">
      <c r="A5" s="4" t="s">
        <v>658</v>
      </c>
      <c r="B5" s="5" t="n">
        <v>850</v>
      </c>
      <c r="C5" s="5" t="n">
        <v>815</v>
      </c>
    </row>
    <row r="6" spans="1:3">
      <c r="A6" s="4" t="s">
        <v>659</v>
      </c>
      <c r="C6" s="5" t="n">
        <v>40</v>
      </c>
    </row>
    <row r="7" spans="1:3">
      <c r="A7" s="4" t="s">
        <v>660</v>
      </c>
      <c r="B7" s="5" t="n">
        <v>-185</v>
      </c>
      <c r="C7" s="5" t="n">
        <v>-60</v>
      </c>
    </row>
    <row r="8" spans="1:3">
      <c r="A8" s="4" t="s">
        <v>661</v>
      </c>
      <c r="B8" s="5" t="n">
        <v>-846</v>
      </c>
      <c r="C8" s="5" t="n">
        <v>-514</v>
      </c>
    </row>
    <row r="9" spans="1:3">
      <c r="A9" s="4" t="s">
        <v>662</v>
      </c>
      <c r="B9" s="5" t="n">
        <v>-39</v>
      </c>
      <c r="C9" s="5" t="n">
        <v>-1</v>
      </c>
    </row>
    <row r="10" spans="1:3">
      <c r="A10" s="4" t="s">
        <v>663</v>
      </c>
      <c r="B10" s="6" t="n">
        <v>2430</v>
      </c>
      <c r="C10" s="6" t="n">
        <v>26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6</v>
      </c>
    </row>
    <row r="3" spans="1:3">
      <c r="A3" s="3" t="s">
        <v>231</v>
      </c>
    </row>
    <row r="4" spans="1:3">
      <c r="A4" s="4" t="s">
        <v>665</v>
      </c>
      <c r="B4" s="6" t="n">
        <v>3302</v>
      </c>
      <c r="C4" s="6" t="n">
        <v>3302</v>
      </c>
    </row>
    <row r="5" spans="1:3">
      <c r="A5" s="4" t="s">
        <v>666</v>
      </c>
      <c r="B5" s="5" t="n">
        <v>6986</v>
      </c>
      <c r="C5" s="5" t="n">
        <v>6921</v>
      </c>
    </row>
    <row r="6" spans="1:3">
      <c r="A6" s="4" t="s">
        <v>667</v>
      </c>
      <c r="B6" s="5" t="n">
        <v>2523</v>
      </c>
      <c r="C6" s="5" t="n">
        <v>814</v>
      </c>
    </row>
    <row r="7" spans="1:3">
      <c r="A7" s="4" t="s">
        <v>668</v>
      </c>
      <c r="B7" s="5" t="n">
        <v>7749</v>
      </c>
      <c r="C7" s="5" t="n">
        <v>7476</v>
      </c>
    </row>
    <row r="8" spans="1:3">
      <c r="A8" s="4" t="s">
        <v>669</v>
      </c>
      <c r="B8" s="5" t="n">
        <v>2571</v>
      </c>
      <c r="C8" s="5" t="n">
        <v>2473</v>
      </c>
    </row>
    <row r="9" spans="1:3">
      <c r="A9" s="4" t="s">
        <v>670</v>
      </c>
      <c r="B9" s="5" t="n">
        <v>2481</v>
      </c>
      <c r="C9" s="5" t="n">
        <v>2337</v>
      </c>
    </row>
    <row r="10" spans="1:3">
      <c r="A10" s="4" t="s">
        <v>671</v>
      </c>
      <c r="B10" s="5" t="n">
        <v>25612</v>
      </c>
      <c r="C10" s="5" t="n">
        <v>23323</v>
      </c>
    </row>
    <row r="11" spans="1:3">
      <c r="A11" s="4" t="s">
        <v>672</v>
      </c>
      <c r="B11" s="5" t="n">
        <v>12186</v>
      </c>
      <c r="C11" s="5" t="n">
        <v>11268</v>
      </c>
    </row>
    <row r="12" spans="1:3">
      <c r="A12" s="4" t="s">
        <v>673</v>
      </c>
      <c r="B12" s="5" t="n">
        <v>13426</v>
      </c>
      <c r="C12" s="5" t="n">
        <v>12055</v>
      </c>
    </row>
    <row r="13" spans="1:3">
      <c r="A13" s="4" t="s">
        <v>674</v>
      </c>
      <c r="B13" s="6" t="n">
        <v>930</v>
      </c>
      <c r="C13" s="6" t="n">
        <v>8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75</v>
      </c>
      <c r="C1" s="2" t="s">
        <v>2</v>
      </c>
      <c r="D1" s="2" t="s">
        <v>36</v>
      </c>
    </row>
    <row r="2" spans="1:4">
      <c r="A2" s="3" t="s">
        <v>233</v>
      </c>
    </row>
    <row r="3" spans="1:4">
      <c r="A3" s="4" t="s">
        <v>676</v>
      </c>
      <c r="C3" s="6" t="n">
        <v>91356000</v>
      </c>
      <c r="D3" s="6" t="n">
        <v>74102000</v>
      </c>
    </row>
    <row r="4" spans="1:4">
      <c r="A4" s="4" t="s">
        <v>677</v>
      </c>
      <c r="C4" s="5" t="n">
        <v>231257000</v>
      </c>
      <c r="D4" s="5" t="n">
        <v>205131000</v>
      </c>
    </row>
    <row r="5" spans="1:4">
      <c r="A5" s="4" t="s">
        <v>678</v>
      </c>
      <c r="C5" s="5" t="n">
        <v>100041000</v>
      </c>
      <c r="D5" s="5" t="n">
        <v>102856000</v>
      </c>
    </row>
    <row r="6" spans="1:4">
      <c r="A6" s="4" t="s">
        <v>679</v>
      </c>
      <c r="B6" s="4" t="s">
        <v>136</v>
      </c>
      <c r="C6" s="5" t="n">
        <v>47522000</v>
      </c>
      <c r="D6" s="5" t="n">
        <v>42507000</v>
      </c>
    </row>
    <row r="7" spans="1:4">
      <c r="A7" s="4" t="s">
        <v>680</v>
      </c>
      <c r="C7" s="5" t="n">
        <v>141867000</v>
      </c>
      <c r="D7" s="5" t="n">
        <v>142897000</v>
      </c>
    </row>
    <row r="8" spans="1:4">
      <c r="A8" s="4" t="s">
        <v>58</v>
      </c>
      <c r="C8" s="5" t="n">
        <v>612043000</v>
      </c>
      <c r="D8" s="5" t="n">
        <v>567493000</v>
      </c>
    </row>
    <row r="9" spans="1:4">
      <c r="A9" s="4" t="s">
        <v>681</v>
      </c>
      <c r="C9" s="6" t="n">
        <v>20064</v>
      </c>
      <c r="D9" s="6" t="n">
        <v>20064</v>
      </c>
    </row>
    <row r="10" spans="1:4"/>
    <row r="11" spans="1:4">
      <c r="A11" s="4" t="s">
        <v>136</v>
      </c>
      <c r="B11" s="4" t="s">
        <v>682</v>
      </c>
    </row>
  </sheetData>
  <mergeCells count="3">
    <mergeCell ref="A1:B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6</v>
      </c>
    </row>
    <row r="2" spans="1:3">
      <c r="A2" s="3" t="s">
        <v>233</v>
      </c>
    </row>
    <row r="3" spans="1:3">
      <c r="A3" s="4" t="s">
        <v>684</v>
      </c>
      <c r="B3" s="6" t="n">
        <v>104840</v>
      </c>
    </row>
    <row r="4" spans="1:3">
      <c r="A4" s="4" t="s">
        <v>685</v>
      </c>
      <c r="B4" s="5" t="n">
        <v>39272</v>
      </c>
    </row>
    <row r="5" spans="1:3">
      <c r="A5" s="4" t="s">
        <v>686</v>
      </c>
      <c r="B5" s="5" t="n">
        <v>27652</v>
      </c>
    </row>
    <row r="6" spans="1:3">
      <c r="A6" s="4" t="s">
        <v>687</v>
      </c>
      <c r="B6" s="5" t="n">
        <v>9906</v>
      </c>
    </row>
    <row r="7" spans="1:3">
      <c r="A7" s="4" t="s">
        <v>688</v>
      </c>
      <c r="B7" s="5" t="n">
        <v>7719</v>
      </c>
    </row>
    <row r="8" spans="1:3">
      <c r="A8" s="4" t="s">
        <v>689</v>
      </c>
      <c r="B8" s="5" t="n">
        <v>189389</v>
      </c>
      <c r="C8" s="6" t="n">
        <v>185404</v>
      </c>
    </row>
    <row r="9" spans="1:3">
      <c r="A9" s="4" t="s">
        <v>690</v>
      </c>
      <c r="B9" s="6" t="n">
        <v>11613</v>
      </c>
      <c r="C9" s="6" t="n">
        <v>8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6</v>
      </c>
    </row>
    <row r="3" spans="1:3">
      <c r="A3" s="3" t="s">
        <v>159</v>
      </c>
    </row>
    <row r="4" spans="1:3">
      <c r="A4" s="4" t="s">
        <v>160</v>
      </c>
      <c r="B4" s="7" t="n">
        <v>0.24</v>
      </c>
      <c r="C4" s="7"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91</v>
      </c>
      <c r="B1" s="2" t="s">
        <v>1</v>
      </c>
    </row>
    <row r="2" spans="1:2">
      <c r="B2" s="2" t="s">
        <v>692</v>
      </c>
    </row>
    <row r="3" spans="1:2">
      <c r="A3" s="3" t="s">
        <v>236</v>
      </c>
    </row>
    <row r="4" spans="1:2">
      <c r="A4" s="4" t="s">
        <v>693</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6</v>
      </c>
    </row>
    <row r="3" spans="1:3">
      <c r="A3" s="3" t="s">
        <v>695</v>
      </c>
    </row>
    <row r="4" spans="1:3">
      <c r="A4" s="4" t="s">
        <v>102</v>
      </c>
      <c r="B4" s="6" t="n">
        <v>23176</v>
      </c>
      <c r="C4" s="6" t="n">
        <v>20672</v>
      </c>
    </row>
    <row r="5" spans="1:3">
      <c r="A5" s="4" t="s">
        <v>103</v>
      </c>
      <c r="B5" s="5" t="n">
        <v>716</v>
      </c>
      <c r="C5" s="5" t="n">
        <v>993</v>
      </c>
    </row>
    <row r="6" spans="1:3">
      <c r="A6" s="4" t="s">
        <v>104</v>
      </c>
      <c r="B6" s="5" t="n">
        <v>22460</v>
      </c>
      <c r="C6" s="5" t="n">
        <v>19679</v>
      </c>
    </row>
    <row r="7" spans="1:3">
      <c r="A7" s="4" t="s">
        <v>105</v>
      </c>
      <c r="B7" s="5" t="n">
        <v>5235</v>
      </c>
      <c r="C7" s="5" t="n">
        <v>4727</v>
      </c>
    </row>
    <row r="8" spans="1:3">
      <c r="A8" s="4" t="s">
        <v>112</v>
      </c>
      <c r="B8" s="5" t="n">
        <v>21064</v>
      </c>
      <c r="C8" s="5" t="n">
        <v>19046</v>
      </c>
    </row>
    <row r="9" spans="1:3">
      <c r="A9" s="4" t="s">
        <v>123</v>
      </c>
      <c r="B9" s="5" t="n">
        <v>6631</v>
      </c>
      <c r="C9" s="5" t="n">
        <v>5360</v>
      </c>
    </row>
    <row r="10" spans="1:3">
      <c r="A10" s="4" t="s">
        <v>124</v>
      </c>
      <c r="B10" s="5" t="n">
        <v>1329</v>
      </c>
      <c r="C10" s="5" t="n">
        <v>2438</v>
      </c>
    </row>
    <row r="11" spans="1:3">
      <c r="A11" s="4" t="s">
        <v>125</v>
      </c>
      <c r="B11" s="5" t="n">
        <v>5302</v>
      </c>
      <c r="C11" s="5" t="n">
        <v>2922</v>
      </c>
    </row>
    <row r="12" spans="1:3">
      <c r="A12" s="4" t="s">
        <v>53</v>
      </c>
      <c r="B12" s="5" t="n">
        <v>674897</v>
      </c>
      <c r="C12" s="5" t="n">
        <v>626341</v>
      </c>
    </row>
    <row r="13" spans="1:3">
      <c r="A13" s="4" t="s">
        <v>696</v>
      </c>
    </row>
    <row r="14" spans="1:3">
      <c r="A14" s="3" t="s">
        <v>695</v>
      </c>
    </row>
    <row r="15" spans="1:3">
      <c r="A15" s="4" t="s">
        <v>102</v>
      </c>
      <c r="B15" s="5" t="n">
        <v>23176</v>
      </c>
      <c r="C15" s="5" t="n">
        <v>20672</v>
      </c>
    </row>
    <row r="16" spans="1:3">
      <c r="A16" s="4" t="s">
        <v>103</v>
      </c>
      <c r="B16" s="5" t="n">
        <v>716</v>
      </c>
      <c r="C16" s="5" t="n">
        <v>993</v>
      </c>
    </row>
    <row r="17" spans="1:3">
      <c r="A17" s="4" t="s">
        <v>104</v>
      </c>
      <c r="B17" s="5" t="n">
        <v>22460</v>
      </c>
      <c r="C17" s="5" t="n">
        <v>19679</v>
      </c>
    </row>
    <row r="18" spans="1:3">
      <c r="A18" s="4" t="s">
        <v>105</v>
      </c>
      <c r="B18" s="5" t="n">
        <v>2317</v>
      </c>
      <c r="C18" s="5" t="n">
        <v>2293</v>
      </c>
    </row>
    <row r="19" spans="1:3">
      <c r="A19" s="4" t="s">
        <v>112</v>
      </c>
      <c r="B19" s="5" t="n">
        <v>18660</v>
      </c>
      <c r="C19" s="5" t="n">
        <v>17127</v>
      </c>
    </row>
    <row r="20" spans="1:3">
      <c r="A20" s="4" t="s">
        <v>123</v>
      </c>
      <c r="B20" s="5" t="n">
        <v>6117</v>
      </c>
      <c r="C20" s="5" t="n">
        <v>4845</v>
      </c>
    </row>
    <row r="21" spans="1:3">
      <c r="A21" s="4" t="s">
        <v>124</v>
      </c>
      <c r="B21" s="5" t="n">
        <v>1250</v>
      </c>
      <c r="C21" s="5" t="n">
        <v>2263</v>
      </c>
    </row>
    <row r="22" spans="1:3">
      <c r="A22" s="4" t="s">
        <v>125</v>
      </c>
      <c r="B22" s="5" t="n">
        <v>4867</v>
      </c>
      <c r="C22" s="5" t="n">
        <v>2582</v>
      </c>
    </row>
    <row r="23" spans="1:3">
      <c r="A23" s="4" t="s">
        <v>53</v>
      </c>
      <c r="B23" s="5" t="n">
        <v>673114</v>
      </c>
      <c r="C23" s="5" t="n">
        <v>623547</v>
      </c>
    </row>
    <row r="24" spans="1:3">
      <c r="A24" s="4" t="s">
        <v>697</v>
      </c>
    </row>
    <row r="25" spans="1:3">
      <c r="A25" s="3" t="s">
        <v>695</v>
      </c>
    </row>
    <row r="26" spans="1:3">
      <c r="A26" s="4" t="s">
        <v>105</v>
      </c>
      <c r="B26" s="5" t="n">
        <v>2918</v>
      </c>
      <c r="C26" s="5" t="n">
        <v>2434</v>
      </c>
    </row>
    <row r="27" spans="1:3">
      <c r="A27" s="4" t="s">
        <v>112</v>
      </c>
      <c r="B27" s="5" t="n">
        <v>2404</v>
      </c>
      <c r="C27" s="5" t="n">
        <v>1919</v>
      </c>
    </row>
    <row r="28" spans="1:3">
      <c r="A28" s="4" t="s">
        <v>123</v>
      </c>
      <c r="B28" s="5" t="n">
        <v>514</v>
      </c>
      <c r="C28" s="5" t="n">
        <v>515</v>
      </c>
    </row>
    <row r="29" spans="1:3">
      <c r="A29" s="4" t="s">
        <v>124</v>
      </c>
      <c r="B29" s="5" t="n">
        <v>79</v>
      </c>
      <c r="C29" s="5" t="n">
        <v>175</v>
      </c>
    </row>
    <row r="30" spans="1:3">
      <c r="A30" s="4" t="s">
        <v>125</v>
      </c>
      <c r="B30" s="5" t="n">
        <v>435</v>
      </c>
      <c r="C30" s="5" t="n">
        <v>340</v>
      </c>
    </row>
    <row r="31" spans="1:3">
      <c r="A31" s="4" t="s">
        <v>53</v>
      </c>
      <c r="B31" s="6" t="n">
        <v>1783</v>
      </c>
      <c r="C31" s="6" t="n">
        <v>27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698</v>
      </c>
      <c r="B1" s="2" t="s">
        <v>699</v>
      </c>
      <c r="C1" s="2" t="s">
        <v>1</v>
      </c>
    </row>
    <row r="2" spans="1:5">
      <c r="B2" s="2" t="s">
        <v>700</v>
      </c>
      <c r="C2" s="2" t="s">
        <v>2</v>
      </c>
      <c r="D2" s="2" t="s">
        <v>36</v>
      </c>
      <c r="E2" s="2" t="s">
        <v>701</v>
      </c>
    </row>
    <row r="3" spans="1:5">
      <c r="A3" s="3" t="s">
        <v>702</v>
      </c>
    </row>
    <row r="4" spans="1:5">
      <c r="A4" s="4" t="s">
        <v>703</v>
      </c>
      <c r="D4" s="6" t="n">
        <v>5000000</v>
      </c>
    </row>
    <row r="5" spans="1:5">
      <c r="A5" s="4" t="s">
        <v>704</v>
      </c>
    </row>
    <row r="6" spans="1:5">
      <c r="A6" s="3" t="s">
        <v>702</v>
      </c>
    </row>
    <row r="7" spans="1:5">
      <c r="A7" s="4" t="s">
        <v>705</v>
      </c>
      <c r="E7" s="6" t="n">
        <v>5000000</v>
      </c>
    </row>
    <row r="8" spans="1:5">
      <c r="A8" s="4" t="s">
        <v>209</v>
      </c>
      <c r="E8" s="4" t="s">
        <v>210</v>
      </c>
    </row>
    <row r="9" spans="1:5">
      <c r="A9" s="4" t="s">
        <v>211</v>
      </c>
      <c r="C9" s="4" t="s">
        <v>212</v>
      </c>
    </row>
    <row r="10" spans="1:5">
      <c r="A10" s="4" t="s">
        <v>706</v>
      </c>
    </row>
    <row r="11" spans="1:5">
      <c r="A11" s="3" t="s">
        <v>702</v>
      </c>
    </row>
    <row r="12" spans="1:5">
      <c r="A12" s="4" t="s">
        <v>209</v>
      </c>
      <c r="D12" s="4" t="s">
        <v>210</v>
      </c>
    </row>
    <row r="13" spans="1:5">
      <c r="A13" s="4" t="s">
        <v>211</v>
      </c>
      <c r="C13" s="4" t="s">
        <v>212</v>
      </c>
    </row>
    <row r="14" spans="1:5">
      <c r="A14" s="4" t="s">
        <v>707</v>
      </c>
    </row>
    <row r="15" spans="1:5">
      <c r="A15" s="3" t="s">
        <v>702</v>
      </c>
    </row>
    <row r="16" spans="1:5">
      <c r="A16" s="4" t="s">
        <v>708</v>
      </c>
      <c r="C16" s="4" t="s">
        <v>709</v>
      </c>
    </row>
    <row r="17" spans="1:5">
      <c r="A17" s="4" t="s">
        <v>710</v>
      </c>
    </row>
    <row r="18" spans="1:5">
      <c r="A18" s="3" t="s">
        <v>702</v>
      </c>
    </row>
    <row r="19" spans="1:5">
      <c r="A19" s="4" t="s">
        <v>703</v>
      </c>
      <c r="B19" s="6" t="n">
        <v>3000000</v>
      </c>
    </row>
    <row r="20" spans="1:5">
      <c r="A20" s="4" t="s">
        <v>711</v>
      </c>
    </row>
    <row r="21" spans="1:5">
      <c r="A21" s="3" t="s">
        <v>702</v>
      </c>
    </row>
    <row r="22" spans="1:5">
      <c r="A22" s="4" t="s">
        <v>703</v>
      </c>
      <c r="C22" s="6" t="n">
        <v>2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2</v>
      </c>
      <c r="B1" s="2" t="s">
        <v>1</v>
      </c>
    </row>
    <row r="2" spans="1:3">
      <c r="B2" s="2" t="s">
        <v>2</v>
      </c>
      <c r="C2" s="2" t="s">
        <v>36</v>
      </c>
    </row>
    <row r="3" spans="1:3">
      <c r="A3" s="3" t="s">
        <v>713</v>
      </c>
    </row>
    <row r="4" spans="1:3">
      <c r="A4" s="4" t="s">
        <v>100</v>
      </c>
      <c r="B4" s="6" t="n">
        <v>5000000</v>
      </c>
    </row>
    <row r="5" spans="1:3">
      <c r="A5" s="4" t="s">
        <v>714</v>
      </c>
      <c r="B5" s="5" t="n">
        <v>31059000</v>
      </c>
    </row>
    <row r="6" spans="1:3">
      <c r="A6" s="4" t="s">
        <v>715</v>
      </c>
      <c r="B6" s="5" t="n">
        <v>47400000</v>
      </c>
    </row>
    <row r="7" spans="1:3">
      <c r="A7" s="4" t="s">
        <v>716</v>
      </c>
      <c r="B7" s="5" t="n">
        <v>0</v>
      </c>
      <c r="C7" s="6" t="n">
        <v>0</v>
      </c>
    </row>
    <row r="8" spans="1:3">
      <c r="A8" s="4" t="s">
        <v>717</v>
      </c>
    </row>
    <row r="9" spans="1:3">
      <c r="A9" s="3" t="s">
        <v>713</v>
      </c>
    </row>
    <row r="10" spans="1:3">
      <c r="A10" s="4" t="s">
        <v>718</v>
      </c>
      <c r="B10" s="5" t="n">
        <v>13000000</v>
      </c>
    </row>
    <row r="11" spans="1:3">
      <c r="A11" s="4" t="s">
        <v>719</v>
      </c>
      <c r="B11" s="5" t="n">
        <v>9757000</v>
      </c>
    </row>
    <row r="12" spans="1:3">
      <c r="A12" s="4" t="s">
        <v>720</v>
      </c>
    </row>
    <row r="13" spans="1:3">
      <c r="A13" s="3" t="s">
        <v>713</v>
      </c>
    </row>
    <row r="14" spans="1:3">
      <c r="A14" s="4" t="s">
        <v>718</v>
      </c>
      <c r="B14" s="5" t="n">
        <v>4000000</v>
      </c>
    </row>
    <row r="15" spans="1:3">
      <c r="A15" s="4" t="s">
        <v>721</v>
      </c>
    </row>
    <row r="16" spans="1:3">
      <c r="A16" s="3" t="s">
        <v>713</v>
      </c>
    </row>
    <row r="17" spans="1:3">
      <c r="A17" s="4" t="s">
        <v>718</v>
      </c>
      <c r="B17" s="5" t="n">
        <v>6000000</v>
      </c>
    </row>
    <row r="18" spans="1:3">
      <c r="A18" s="4" t="s">
        <v>722</v>
      </c>
    </row>
    <row r="19" spans="1:3">
      <c r="A19" s="3" t="s">
        <v>713</v>
      </c>
    </row>
    <row r="20" spans="1:3">
      <c r="A20" s="4" t="s">
        <v>718</v>
      </c>
      <c r="B20" s="5" t="n">
        <v>3000000</v>
      </c>
    </row>
    <row r="21" spans="1:3">
      <c r="A21" s="4" t="s">
        <v>723</v>
      </c>
    </row>
    <row r="22" spans="1:3">
      <c r="A22" s="3" t="s">
        <v>713</v>
      </c>
    </row>
    <row r="23" spans="1:3">
      <c r="A23" s="4" t="s">
        <v>719</v>
      </c>
      <c r="B23" s="6" t="n">
        <v>166858000</v>
      </c>
    </row>
    <row r="24" spans="1:3">
      <c r="A24" s="4" t="s">
        <v>724</v>
      </c>
    </row>
    <row r="25" spans="1:3">
      <c r="A25" s="3" t="s">
        <v>713</v>
      </c>
    </row>
    <row r="26" spans="1:3">
      <c r="A26" s="4" t="s">
        <v>725</v>
      </c>
      <c r="B26" s="4" t="s">
        <v>424</v>
      </c>
    </row>
    <row r="27" spans="1:3">
      <c r="A27" s="4" t="s">
        <v>726</v>
      </c>
    </row>
    <row r="28" spans="1:3">
      <c r="A28" s="3" t="s">
        <v>713</v>
      </c>
    </row>
    <row r="29" spans="1:3">
      <c r="A29" s="4" t="s">
        <v>725</v>
      </c>
      <c r="B29" s="4" t="s">
        <v>7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6</v>
      </c>
    </row>
    <row r="3" spans="1:3">
      <c r="A3" s="4" t="s">
        <v>728</v>
      </c>
    </row>
    <row r="4" spans="1:3">
      <c r="A4" s="3" t="s">
        <v>713</v>
      </c>
    </row>
    <row r="5" spans="1:3">
      <c r="A5" s="4" t="s">
        <v>729</v>
      </c>
      <c r="B5" s="4" t="s">
        <v>64</v>
      </c>
      <c r="C5" s="4" t="s">
        <v>64</v>
      </c>
    </row>
    <row r="6" spans="1:3">
      <c r="A6" s="4" t="s">
        <v>730</v>
      </c>
      <c r="B6" s="6" t="n">
        <v>1</v>
      </c>
      <c r="C6" s="6" t="n">
        <v>1</v>
      </c>
    </row>
    <row r="7" spans="1:3">
      <c r="A7" s="4" t="s">
        <v>731</v>
      </c>
      <c r="B7" s="4" t="s">
        <v>732</v>
      </c>
      <c r="C7" s="4" t="s">
        <v>732</v>
      </c>
    </row>
    <row r="8" spans="1:3">
      <c r="A8" s="4" t="s">
        <v>733</v>
      </c>
    </row>
    <row r="9" spans="1:3">
      <c r="A9" s="3" t="s">
        <v>713</v>
      </c>
    </row>
    <row r="10" spans="1:3">
      <c r="A10" s="4" t="s">
        <v>734</v>
      </c>
      <c r="C10" s="6" t="n">
        <v>5000</v>
      </c>
    </row>
    <row r="11" spans="1:3">
      <c r="A11" s="4" t="s">
        <v>730</v>
      </c>
      <c r="C11" s="6" t="n">
        <v>795</v>
      </c>
    </row>
    <row r="12" spans="1:3">
      <c r="A12" s="4" t="s">
        <v>731</v>
      </c>
      <c r="B12" s="4" t="s">
        <v>732</v>
      </c>
      <c r="C12" s="4" t="s">
        <v>7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736</v>
      </c>
      <c r="B1" s="2" t="s">
        <v>737</v>
      </c>
      <c r="C1" s="2" t="s">
        <v>1</v>
      </c>
    </row>
    <row r="2" spans="1:4">
      <c r="B2" s="2" t="s">
        <v>36</v>
      </c>
      <c r="C2" s="2" t="s">
        <v>2</v>
      </c>
      <c r="D2" s="2" t="s">
        <v>36</v>
      </c>
    </row>
    <row r="3" spans="1:4">
      <c r="A3" s="4" t="s">
        <v>738</v>
      </c>
      <c r="C3" s="4" t="s">
        <v>739</v>
      </c>
      <c r="D3" s="4" t="s">
        <v>740</v>
      </c>
    </row>
    <row r="4" spans="1:4">
      <c r="A4" s="4" t="s">
        <v>741</v>
      </c>
    </row>
    <row r="5" spans="1:4">
      <c r="A5" s="4" t="s">
        <v>738</v>
      </c>
      <c r="C5" s="4" t="s">
        <v>739</v>
      </c>
    </row>
    <row r="6" spans="1:4">
      <c r="A6" s="4" t="s">
        <v>742</v>
      </c>
      <c r="D6" s="6" t="n">
        <v>871000</v>
      </c>
    </row>
    <row r="7" spans="1:4">
      <c r="A7" s="4" t="s">
        <v>124</v>
      </c>
      <c r="B7" s="6" t="n">
        <v>871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6</v>
      </c>
    </row>
    <row r="3" spans="1:3">
      <c r="A3" s="3" t="s">
        <v>245</v>
      </c>
    </row>
    <row r="4" spans="1:3">
      <c r="A4" s="4" t="s">
        <v>744</v>
      </c>
      <c r="B4" s="6" t="n">
        <v>1461</v>
      </c>
      <c r="C4" s="6" t="n">
        <v>1674</v>
      </c>
    </row>
    <row r="5" spans="1:3">
      <c r="A5" s="4" t="s">
        <v>745</v>
      </c>
      <c r="B5" s="5" t="n">
        <v>-132</v>
      </c>
      <c r="C5" s="5" t="n">
        <v>764</v>
      </c>
    </row>
    <row r="6" spans="1:3">
      <c r="A6" s="4" t="s">
        <v>746</v>
      </c>
      <c r="B6" s="6" t="n">
        <v>1329</v>
      </c>
      <c r="C6" s="6" t="n">
        <v>24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6</v>
      </c>
    </row>
    <row r="3" spans="1:3">
      <c r="A3" s="3" t="s">
        <v>245</v>
      </c>
    </row>
    <row r="4" spans="1:3">
      <c r="A4" s="4" t="s">
        <v>748</v>
      </c>
      <c r="B4" s="6" t="n">
        <v>1393</v>
      </c>
      <c r="C4" s="6" t="n">
        <v>1822</v>
      </c>
    </row>
    <row r="5" spans="1:3">
      <c r="A5" s="4" t="s">
        <v>749</v>
      </c>
      <c r="B5" s="5" t="n">
        <v>-73</v>
      </c>
      <c r="C5" s="5" t="n">
        <v>-127</v>
      </c>
    </row>
    <row r="6" spans="1:3">
      <c r="A6" s="4" t="s">
        <v>750</v>
      </c>
      <c r="B6" s="5" t="n">
        <v>13</v>
      </c>
      <c r="C6" s="5" t="n">
        <v>18</v>
      </c>
    </row>
    <row r="7" spans="1:3">
      <c r="A7" s="4" t="s">
        <v>751</v>
      </c>
      <c r="B7" s="5" t="n">
        <v>-4</v>
      </c>
      <c r="C7" s="5" t="n">
        <v>-146</v>
      </c>
    </row>
    <row r="8" spans="1:3">
      <c r="A8" s="4" t="s">
        <v>752</v>
      </c>
      <c r="C8" s="5" t="n">
        <v>871</v>
      </c>
    </row>
    <row r="9" spans="1:3">
      <c r="A9" s="4" t="s">
        <v>746</v>
      </c>
      <c r="B9" s="6" t="n">
        <v>1329</v>
      </c>
      <c r="C9" s="6" t="n">
        <v>24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6</v>
      </c>
    </row>
    <row r="2" spans="1:3">
      <c r="A2" s="3" t="s">
        <v>245</v>
      </c>
    </row>
    <row r="3" spans="1:3">
      <c r="A3" s="4" t="s">
        <v>754</v>
      </c>
      <c r="B3" s="6" t="n">
        <v>962</v>
      </c>
      <c r="C3" s="6" t="n">
        <v>790</v>
      </c>
    </row>
    <row r="4" spans="1:3">
      <c r="A4" s="4" t="s">
        <v>755</v>
      </c>
      <c r="B4" s="5" t="n">
        <v>596</v>
      </c>
      <c r="C4" s="5" t="n">
        <v>391</v>
      </c>
    </row>
    <row r="5" spans="1:3">
      <c r="A5" s="4" t="s">
        <v>756</v>
      </c>
      <c r="B5" s="5" t="n">
        <v>138</v>
      </c>
      <c r="C5" s="5" t="n">
        <v>100</v>
      </c>
    </row>
    <row r="6" spans="1:3">
      <c r="A6" s="4" t="s">
        <v>757</v>
      </c>
      <c r="B6" s="5" t="n">
        <v>243</v>
      </c>
      <c r="C6" s="5" t="n">
        <v>263</v>
      </c>
    </row>
    <row r="7" spans="1:3">
      <c r="A7" s="4" t="s">
        <v>758</v>
      </c>
      <c r="B7" s="5" t="n">
        <v>75</v>
      </c>
      <c r="C7" s="5" t="n">
        <v>70</v>
      </c>
    </row>
    <row r="8" spans="1:3">
      <c r="A8" s="4" t="s">
        <v>109</v>
      </c>
      <c r="B8" s="5" t="n">
        <v>8</v>
      </c>
      <c r="C8" s="5" t="n">
        <v>10</v>
      </c>
    </row>
    <row r="9" spans="1:3">
      <c r="A9" s="4" t="s">
        <v>759</v>
      </c>
      <c r="B9" s="5" t="n">
        <v>2022</v>
      </c>
      <c r="C9" s="5" t="n">
        <v>1624</v>
      </c>
    </row>
    <row r="10" spans="1:3">
      <c r="A10" s="4" t="s">
        <v>760</v>
      </c>
      <c r="B10" s="5" t="n">
        <v>189</v>
      </c>
      <c r="C10" s="5" t="n">
        <v>130</v>
      </c>
    </row>
    <row r="11" spans="1:3">
      <c r="A11" s="4" t="s">
        <v>109</v>
      </c>
      <c r="B11" s="5" t="n">
        <v>78</v>
      </c>
      <c r="C11" s="5" t="n">
        <v>76</v>
      </c>
    </row>
    <row r="12" spans="1:3">
      <c r="A12" s="4" t="s">
        <v>761</v>
      </c>
      <c r="B12" s="5" t="n">
        <v>267</v>
      </c>
      <c r="C12" s="5" t="n">
        <v>206</v>
      </c>
    </row>
    <row r="13" spans="1:3">
      <c r="A13" s="4" t="s">
        <v>762</v>
      </c>
      <c r="B13" s="6" t="n">
        <v>1755</v>
      </c>
      <c r="C13" s="6" t="n">
        <v>14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6</v>
      </c>
    </row>
    <row r="3" spans="1:3">
      <c r="A3" s="3" t="s">
        <v>248</v>
      </c>
    </row>
    <row r="4" spans="1:3">
      <c r="A4" s="4" t="s">
        <v>764</v>
      </c>
      <c r="B4" s="5" t="n">
        <v>0</v>
      </c>
      <c r="C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6</v>
      </c>
    </row>
    <row r="3" spans="1:3">
      <c r="A3" s="3" t="s">
        <v>162</v>
      </c>
    </row>
    <row r="4" spans="1:3">
      <c r="A4" s="4" t="s">
        <v>125</v>
      </c>
      <c r="B4" s="6" t="n">
        <v>5302</v>
      </c>
      <c r="C4" s="6" t="n">
        <v>2922</v>
      </c>
    </row>
    <row r="5" spans="1:3">
      <c r="A5" s="3" t="s">
        <v>163</v>
      </c>
    </row>
    <row r="6" spans="1:3">
      <c r="A6" s="4" t="s">
        <v>164</v>
      </c>
      <c r="B6" s="5" t="n">
        <v>930</v>
      </c>
      <c r="C6" s="5" t="n">
        <v>811</v>
      </c>
    </row>
    <row r="7" spans="1:3">
      <c r="A7" s="4" t="s">
        <v>165</v>
      </c>
      <c r="B7" s="5" t="n">
        <v>413</v>
      </c>
      <c r="C7" s="5" t="n">
        <v>386</v>
      </c>
    </row>
    <row r="8" spans="1:3">
      <c r="A8" s="4" t="s">
        <v>166</v>
      </c>
      <c r="C8" s="5" t="n">
        <v>-113</v>
      </c>
    </row>
    <row r="9" spans="1:3">
      <c r="A9" s="4" t="s">
        <v>167</v>
      </c>
      <c r="B9" s="5" t="n">
        <v>-2918</v>
      </c>
      <c r="C9" s="5" t="n">
        <v>-2434</v>
      </c>
    </row>
    <row r="10" spans="1:3">
      <c r="A10" s="4" t="s">
        <v>103</v>
      </c>
      <c r="B10" s="5" t="n">
        <v>716</v>
      </c>
      <c r="C10" s="5" t="n">
        <v>993</v>
      </c>
    </row>
    <row r="11" spans="1:3">
      <c r="A11" s="4" t="s">
        <v>168</v>
      </c>
      <c r="B11" s="5" t="n">
        <v>39</v>
      </c>
      <c r="C11" s="5" t="n">
        <v>1</v>
      </c>
    </row>
    <row r="12" spans="1:3">
      <c r="A12" s="4" t="s">
        <v>169</v>
      </c>
      <c r="B12" s="5" t="n">
        <v>-132</v>
      </c>
      <c r="C12" s="5" t="n">
        <v>764</v>
      </c>
    </row>
    <row r="13" spans="1:3">
      <c r="A13" s="4" t="s">
        <v>170</v>
      </c>
      <c r="B13" s="5" t="n">
        <v>-341</v>
      </c>
      <c r="C13" s="5" t="n">
        <v>-345</v>
      </c>
    </row>
    <row r="14" spans="1:3">
      <c r="A14" s="4" t="s">
        <v>171</v>
      </c>
      <c r="B14" s="5" t="n">
        <v>-29</v>
      </c>
      <c r="C14" s="5" t="n">
        <v>-335</v>
      </c>
    </row>
    <row r="15" spans="1:3">
      <c r="A15" s="4" t="s">
        <v>172</v>
      </c>
      <c r="B15" s="5" t="n">
        <v>-258</v>
      </c>
      <c r="C15" s="5" t="n">
        <v>-3</v>
      </c>
    </row>
    <row r="16" spans="1:3">
      <c r="A16" s="4" t="s">
        <v>173</v>
      </c>
      <c r="B16" s="5" t="n">
        <v>264</v>
      </c>
      <c r="C16" s="5" t="n">
        <v>-152</v>
      </c>
    </row>
    <row r="17" spans="1:3">
      <c r="A17" s="4" t="s">
        <v>174</v>
      </c>
      <c r="B17" s="5" t="n">
        <v>16</v>
      </c>
      <c r="C17" s="5" t="n">
        <v>23</v>
      </c>
    </row>
    <row r="18" spans="1:3">
      <c r="A18" s="4" t="s">
        <v>175</v>
      </c>
      <c r="B18" s="5" t="n">
        <v>512</v>
      </c>
      <c r="C18" s="5" t="n">
        <v>498</v>
      </c>
    </row>
    <row r="19" spans="1:3">
      <c r="A19" s="4" t="s">
        <v>176</v>
      </c>
      <c r="B19" s="5" t="n">
        <v>119205</v>
      </c>
      <c r="C19" s="5" t="n">
        <v>93163</v>
      </c>
    </row>
    <row r="20" spans="1:3">
      <c r="A20" s="4" t="s">
        <v>177</v>
      </c>
      <c r="B20" s="5" t="n">
        <v>-115331</v>
      </c>
      <c r="C20" s="5" t="n">
        <v>-89522</v>
      </c>
    </row>
    <row r="21" spans="1:3">
      <c r="A21" s="4" t="s">
        <v>178</v>
      </c>
      <c r="B21" s="5" t="n">
        <v>185</v>
      </c>
      <c r="C21" s="5" t="n">
        <v>60</v>
      </c>
    </row>
    <row r="22" spans="1:3">
      <c r="A22" s="4" t="s">
        <v>179</v>
      </c>
      <c r="B22" s="5" t="n">
        <v>8573</v>
      </c>
      <c r="C22" s="5" t="n">
        <v>6717</v>
      </c>
    </row>
    <row r="23" spans="1:3">
      <c r="A23" s="3" t="s">
        <v>180</v>
      </c>
    </row>
    <row r="24" spans="1:3">
      <c r="A24" s="4" t="s">
        <v>181</v>
      </c>
      <c r="C24" s="5" t="n">
        <v>-2437</v>
      </c>
    </row>
    <row r="25" spans="1:3">
      <c r="A25" s="4" t="s">
        <v>182</v>
      </c>
      <c r="B25" s="5" t="n">
        <v>2000</v>
      </c>
    </row>
    <row r="26" spans="1:3">
      <c r="A26" s="4" t="s">
        <v>183</v>
      </c>
      <c r="B26" s="5" t="n">
        <v>-998</v>
      </c>
      <c r="C26" s="5" t="n">
        <v>-27395</v>
      </c>
    </row>
    <row r="27" spans="1:3">
      <c r="A27" s="4" t="s">
        <v>184</v>
      </c>
      <c r="B27" s="5" t="n">
        <v>2204</v>
      </c>
      <c r="C27" s="5" t="n">
        <v>3233</v>
      </c>
    </row>
    <row r="28" spans="1:3">
      <c r="A28" s="4" t="s">
        <v>185</v>
      </c>
      <c r="C28" s="5" t="n">
        <v>9940</v>
      </c>
    </row>
    <row r="29" spans="1:3">
      <c r="A29" s="4" t="s">
        <v>186</v>
      </c>
      <c r="C29" s="5" t="n">
        <v>-90</v>
      </c>
    </row>
    <row r="30" spans="1:3">
      <c r="A30" s="4" t="s">
        <v>187</v>
      </c>
      <c r="B30" s="5" t="n">
        <v>43</v>
      </c>
      <c r="C30" s="5" t="n">
        <v>-42</v>
      </c>
    </row>
    <row r="31" spans="1:3">
      <c r="A31" s="4" t="s">
        <v>188</v>
      </c>
      <c r="B31" s="5" t="n">
        <v>846</v>
      </c>
      <c r="C31" s="5" t="n">
        <v>514</v>
      </c>
    </row>
    <row r="32" spans="1:3">
      <c r="A32" s="4" t="s">
        <v>189</v>
      </c>
      <c r="C32" s="5" t="n">
        <v>-40</v>
      </c>
    </row>
    <row r="33" spans="1:3">
      <c r="A33" s="4" t="s">
        <v>190</v>
      </c>
      <c r="B33" s="5" t="n">
        <v>-40560</v>
      </c>
      <c r="C33" s="5" t="n">
        <v>-18824</v>
      </c>
    </row>
    <row r="34" spans="1:3">
      <c r="A34" s="4" t="s">
        <v>191</v>
      </c>
      <c r="C34" s="5" t="n">
        <v>-9653</v>
      </c>
    </row>
    <row r="35" spans="1:3">
      <c r="A35" s="4" t="s">
        <v>192</v>
      </c>
      <c r="B35" s="5" t="n">
        <v>-2301</v>
      </c>
      <c r="C35" s="5" t="n">
        <v>-1919</v>
      </c>
    </row>
    <row r="36" spans="1:3">
      <c r="A36" s="4" t="s">
        <v>193</v>
      </c>
      <c r="B36" s="5" t="n">
        <v>-38766</v>
      </c>
      <c r="C36" s="5" t="n">
        <v>-46713</v>
      </c>
    </row>
    <row r="37" spans="1:3">
      <c r="A37" s="3" t="s">
        <v>194</v>
      </c>
    </row>
    <row r="38" spans="1:3">
      <c r="A38" s="4" t="s">
        <v>195</v>
      </c>
      <c r="B38" s="5" t="n">
        <v>44550</v>
      </c>
      <c r="C38" s="5" t="n">
        <v>44381</v>
      </c>
    </row>
    <row r="39" spans="1:3">
      <c r="A39" s="4" t="s">
        <v>196</v>
      </c>
      <c r="B39" s="5" t="n">
        <v>-1050</v>
      </c>
      <c r="C39" s="5" t="n">
        <v>-1050</v>
      </c>
    </row>
    <row r="40" spans="1:3">
      <c r="A40" s="4" t="s">
        <v>197</v>
      </c>
      <c r="C40" s="5" t="n">
        <v>5000</v>
      </c>
    </row>
    <row r="41" spans="1:3">
      <c r="A41" s="4" t="s">
        <v>198</v>
      </c>
      <c r="B41" s="5" t="n">
        <v>43500</v>
      </c>
      <c r="C41" s="5" t="n">
        <v>48331</v>
      </c>
    </row>
    <row r="42" spans="1:3">
      <c r="A42" s="4" t="s">
        <v>199</v>
      </c>
      <c r="B42" s="5" t="n">
        <v>13307</v>
      </c>
      <c r="C42" s="5" t="n">
        <v>8335</v>
      </c>
    </row>
    <row r="43" spans="1:3">
      <c r="A43" s="4" t="s">
        <v>200</v>
      </c>
      <c r="B43" s="5" t="n">
        <v>37018</v>
      </c>
      <c r="C43" s="5" t="n">
        <v>28683</v>
      </c>
    </row>
    <row r="44" spans="1:3">
      <c r="A44" s="4" t="s">
        <v>201</v>
      </c>
      <c r="B44" s="5" t="n">
        <v>50325</v>
      </c>
      <c r="C44" s="5" t="n">
        <v>37018</v>
      </c>
    </row>
    <row r="45" spans="1:3">
      <c r="A45" s="3" t="s">
        <v>202</v>
      </c>
    </row>
    <row r="46" spans="1:3">
      <c r="A46" s="4" t="s">
        <v>203</v>
      </c>
      <c r="B46" s="5" t="n">
        <v>850</v>
      </c>
      <c r="C46" s="5" t="n">
        <v>815</v>
      </c>
    </row>
    <row r="47" spans="1:3">
      <c r="A47" s="4" t="s">
        <v>204</v>
      </c>
      <c r="B47" s="5" t="n">
        <v>-979</v>
      </c>
      <c r="C47" s="5" t="n">
        <v>564</v>
      </c>
    </row>
    <row r="48" spans="1:3">
      <c r="A48" s="3" t="s">
        <v>205</v>
      </c>
    </row>
    <row r="49" spans="1:3">
      <c r="A49" s="4" t="s">
        <v>206</v>
      </c>
      <c r="B49" s="5" t="n">
        <v>3779</v>
      </c>
      <c r="C49" s="5" t="n">
        <v>2970</v>
      </c>
    </row>
    <row r="50" spans="1:3">
      <c r="A50" s="4" t="s">
        <v>207</v>
      </c>
      <c r="B50" s="6" t="n">
        <v>1275</v>
      </c>
      <c r="C50" s="6" t="n">
        <v>18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6</v>
      </c>
    </row>
    <row r="3" spans="1:3">
      <c r="A3" s="3" t="s">
        <v>248</v>
      </c>
    </row>
    <row r="4" spans="1:3">
      <c r="A4" s="4" t="s">
        <v>766</v>
      </c>
      <c r="B4" s="6" t="n">
        <v>5302</v>
      </c>
      <c r="C4" s="6" t="n">
        <v>2922</v>
      </c>
    </row>
    <row r="5" spans="1:3">
      <c r="A5" s="4" t="s">
        <v>767</v>
      </c>
      <c r="B5" s="5" t="n">
        <v>4378436</v>
      </c>
      <c r="C5" s="5" t="n">
        <v>4378436</v>
      </c>
    </row>
    <row r="6" spans="1:3">
      <c r="A6" s="4" t="s">
        <v>768</v>
      </c>
      <c r="B6" s="5" t="n">
        <v>23</v>
      </c>
      <c r="C6" s="5" t="n">
        <v>85</v>
      </c>
    </row>
    <row r="7" spans="1:3">
      <c r="A7" s="4" t="s">
        <v>769</v>
      </c>
      <c r="B7" s="5" t="n">
        <v>4378459</v>
      </c>
      <c r="C7" s="5" t="n">
        <v>4378521</v>
      </c>
    </row>
    <row r="8" spans="1:3">
      <c r="A8" s="4" t="s">
        <v>770</v>
      </c>
      <c r="B8" s="7" t="n">
        <v>1.21</v>
      </c>
      <c r="C8" s="7" t="n">
        <v>0.67</v>
      </c>
    </row>
    <row r="9" spans="1:3">
      <c r="A9" s="4" t="s">
        <v>771</v>
      </c>
      <c r="B9" s="7" t="n">
        <v>1.21</v>
      </c>
      <c r="C9" s="7" t="n">
        <v>0.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2</v>
      </c>
      <c r="B1" s="2" t="s">
        <v>1</v>
      </c>
    </row>
    <row r="2" spans="1:3">
      <c r="B2" s="2" t="s">
        <v>2</v>
      </c>
      <c r="C2" s="2" t="s">
        <v>36</v>
      </c>
    </row>
    <row r="3" spans="1:3">
      <c r="A3" s="3" t="s">
        <v>773</v>
      </c>
    </row>
    <row r="4" spans="1:3">
      <c r="A4" s="4" t="s">
        <v>82</v>
      </c>
      <c r="B4" s="5" t="n">
        <v>4378436</v>
      </c>
      <c r="C4" s="5" t="n">
        <v>4378436</v>
      </c>
    </row>
    <row r="5" spans="1:3">
      <c r="A5" s="4" t="s">
        <v>774</v>
      </c>
    </row>
    <row r="6" spans="1:3">
      <c r="A6" s="3" t="s">
        <v>773</v>
      </c>
    </row>
    <row r="7" spans="1:3">
      <c r="A7" s="4" t="s">
        <v>775</v>
      </c>
      <c r="B7" s="4" t="s">
        <v>776</v>
      </c>
    </row>
    <row r="8" spans="1:3">
      <c r="A8" s="4" t="s">
        <v>777</v>
      </c>
      <c r="B8" s="6" t="n">
        <v>301000</v>
      </c>
      <c r="C8" s="6" t="n">
        <v>270000</v>
      </c>
    </row>
    <row r="9" spans="1:3">
      <c r="A9" s="4" t="s">
        <v>778</v>
      </c>
    </row>
    <row r="10" spans="1:3">
      <c r="A10" s="3" t="s">
        <v>773</v>
      </c>
    </row>
    <row r="11" spans="1:3">
      <c r="A11" s="4" t="s">
        <v>779</v>
      </c>
      <c r="B11" s="5" t="n">
        <v>357000</v>
      </c>
      <c r="C11" s="5" t="n">
        <v>331000</v>
      </c>
    </row>
    <row r="12" spans="1:3">
      <c r="A12" s="4" t="s">
        <v>780</v>
      </c>
      <c r="B12" s="5" t="n">
        <v>13359000</v>
      </c>
      <c r="C12" s="6" t="n">
        <v>13018000</v>
      </c>
    </row>
    <row r="13" spans="1:3">
      <c r="A13" s="4" t="s">
        <v>781</v>
      </c>
    </row>
    <row r="14" spans="1:3">
      <c r="A14" s="3" t="s">
        <v>773</v>
      </c>
    </row>
    <row r="15" spans="1:3">
      <c r="A15" s="4" t="s">
        <v>777</v>
      </c>
      <c r="B15" s="6" t="n">
        <v>0</v>
      </c>
    </row>
    <row r="16" spans="1:3">
      <c r="A16" s="4" t="s">
        <v>82</v>
      </c>
      <c r="B16"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2</v>
      </c>
      <c r="B1" s="2" t="s">
        <v>1</v>
      </c>
    </row>
    <row r="2" spans="1:4">
      <c r="B2" s="2" t="s">
        <v>2</v>
      </c>
      <c r="C2" s="2" t="s">
        <v>36</v>
      </c>
      <c r="D2" s="2" t="s">
        <v>783</v>
      </c>
    </row>
    <row r="3" spans="1:4">
      <c r="A3" s="3" t="s">
        <v>784</v>
      </c>
    </row>
    <row r="4" spans="1:4">
      <c r="A4" s="4" t="s">
        <v>785</v>
      </c>
      <c r="B4" s="4" t="s">
        <v>64</v>
      </c>
    </row>
    <row r="5" spans="1:4">
      <c r="A5" s="4" t="s">
        <v>786</v>
      </c>
      <c r="B5" s="4" t="s">
        <v>64</v>
      </c>
      <c r="C5" s="5" t="n">
        <v>636</v>
      </c>
    </row>
    <row r="6" spans="1:4">
      <c r="A6" s="4" t="s">
        <v>787</v>
      </c>
    </row>
    <row r="7" spans="1:4">
      <c r="A7" s="3" t="s">
        <v>784</v>
      </c>
    </row>
    <row r="8" spans="1:4">
      <c r="A8" s="4" t="s">
        <v>785</v>
      </c>
      <c r="B8" s="5" t="n">
        <v>0</v>
      </c>
      <c r="C8" s="5" t="n">
        <v>0</v>
      </c>
    </row>
    <row r="9" spans="1:4">
      <c r="A9" s="4" t="s">
        <v>447</v>
      </c>
    </row>
    <row r="10" spans="1:4">
      <c r="A10" s="3" t="s">
        <v>784</v>
      </c>
    </row>
    <row r="11" spans="1:4">
      <c r="A11" s="4" t="s">
        <v>788</v>
      </c>
      <c r="D11" s="5" t="n">
        <v>25832</v>
      </c>
    </row>
    <row r="12" spans="1:4">
      <c r="A12" s="4" t="s">
        <v>786</v>
      </c>
      <c r="B12" s="5" t="n">
        <v>0</v>
      </c>
    </row>
    <row r="13" spans="1:4">
      <c r="A13" s="4" t="s">
        <v>448</v>
      </c>
    </row>
    <row r="14" spans="1:4">
      <c r="A14" s="3" t="s">
        <v>784</v>
      </c>
    </row>
    <row r="15" spans="1:4">
      <c r="A15" s="4" t="s">
        <v>789</v>
      </c>
      <c r="B15"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254</v>
      </c>
    </row>
    <row r="4" spans="1:2">
      <c r="A4" s="4" t="s">
        <v>792</v>
      </c>
      <c r="B4" s="5" t="n">
        <v>636</v>
      </c>
    </row>
    <row r="5" spans="1:2">
      <c r="A5" s="4" t="s">
        <v>793</v>
      </c>
      <c r="B5" s="4" t="s">
        <v>64</v>
      </c>
    </row>
    <row r="6" spans="1:2">
      <c r="A6" s="4" t="s">
        <v>794</v>
      </c>
      <c r="B6" s="4" t="s">
        <v>64</v>
      </c>
    </row>
    <row r="7" spans="1:2">
      <c r="A7" s="4" t="s">
        <v>795</v>
      </c>
      <c r="B7" s="5" t="n">
        <v>-636</v>
      </c>
    </row>
    <row r="8" spans="1:2">
      <c r="A8" s="4" t="s">
        <v>796</v>
      </c>
      <c r="B8" s="4" t="s">
        <v>64</v>
      </c>
    </row>
    <row r="9" spans="1:2">
      <c r="A9" s="4" t="s">
        <v>797</v>
      </c>
      <c r="B9" s="4" t="s">
        <v>64</v>
      </c>
    </row>
    <row r="10" spans="1:2">
      <c r="A10" s="4" t="s">
        <v>798</v>
      </c>
      <c r="B10" s="7" t="n">
        <v>12.79</v>
      </c>
    </row>
    <row r="11" spans="1:2">
      <c r="A11" s="4" t="s">
        <v>799</v>
      </c>
      <c r="B11" s="4" t="s">
        <v>64</v>
      </c>
    </row>
    <row r="12" spans="1:2">
      <c r="A12" s="4" t="s">
        <v>800</v>
      </c>
      <c r="B12" s="4" t="s">
        <v>64</v>
      </c>
    </row>
    <row r="13" spans="1:2">
      <c r="A13" s="4" t="s">
        <v>801</v>
      </c>
      <c r="B13" s="8" t="n">
        <v>12.79</v>
      </c>
    </row>
    <row r="14" spans="1:2">
      <c r="A14" s="4" t="s">
        <v>802</v>
      </c>
      <c r="B14" s="4" t="s">
        <v>64</v>
      </c>
    </row>
    <row r="15" spans="1:2">
      <c r="A15" s="4" t="s">
        <v>803</v>
      </c>
      <c r="B15" s="4" t="s">
        <v>64</v>
      </c>
    </row>
    <row r="16" spans="1:2">
      <c r="A16" s="4" t="s">
        <v>804</v>
      </c>
      <c r="B16" s="4" t="s">
        <v>805</v>
      </c>
    </row>
    <row r="17" spans="1:2">
      <c r="A17" s="4" t="s">
        <v>806</v>
      </c>
      <c r="B17" s="4" t="s">
        <v>8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7</v>
      </c>
      <c r="B1" s="2" t="s">
        <v>1</v>
      </c>
    </row>
    <row r="2" spans="1:3">
      <c r="B2" s="2" t="s">
        <v>2</v>
      </c>
      <c r="C2" s="2" t="s">
        <v>36</v>
      </c>
    </row>
    <row r="3" spans="1:3">
      <c r="A3" s="3" t="s">
        <v>257</v>
      </c>
    </row>
    <row r="4" spans="1:3">
      <c r="A4" s="4" t="s">
        <v>808</v>
      </c>
      <c r="B4" s="5" t="n">
        <v>0</v>
      </c>
      <c r="C4"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4"/>
    <col customWidth="1" max="5" min="5" width="14"/>
    <col customWidth="1" max="6" min="6" width="4"/>
    <col customWidth="1" max="7" min="7" width="14"/>
    <col customWidth="1" max="8" min="8" width="14"/>
    <col customWidth="1" max="9" min="9" width="14"/>
  </cols>
  <sheetData>
    <row r="1" spans="1:9">
      <c r="A1" s="1" t="s">
        <v>809</v>
      </c>
      <c r="C1" s="2" t="s">
        <v>1</v>
      </c>
    </row>
    <row r="2" spans="1:9">
      <c r="C2" s="2" t="s">
        <v>2</v>
      </c>
      <c r="E2" s="2" t="s">
        <v>36</v>
      </c>
      <c r="G2" s="2" t="s">
        <v>810</v>
      </c>
      <c r="H2" s="2" t="s">
        <v>811</v>
      </c>
      <c r="I2" s="2" t="s">
        <v>812</v>
      </c>
    </row>
    <row r="3" spans="1:9">
      <c r="A3" s="3" t="s">
        <v>813</v>
      </c>
    </row>
    <row r="4" spans="1:9">
      <c r="A4" s="4" t="s">
        <v>814</v>
      </c>
      <c r="C4" s="4" t="s">
        <v>815</v>
      </c>
      <c r="D4" s="4" t="s">
        <v>136</v>
      </c>
      <c r="E4" s="4" t="s">
        <v>815</v>
      </c>
      <c r="F4" s="4" t="s">
        <v>136</v>
      </c>
      <c r="H4" s="4" t="s">
        <v>816</v>
      </c>
    </row>
    <row r="5" spans="1:9">
      <c r="A5" s="4" t="s">
        <v>817</v>
      </c>
      <c r="C5" s="4" t="s">
        <v>818</v>
      </c>
      <c r="D5" s="4" t="s">
        <v>136</v>
      </c>
      <c r="E5" s="4" t="s">
        <v>818</v>
      </c>
      <c r="F5" s="4" t="s">
        <v>136</v>
      </c>
      <c r="H5" s="4" t="s">
        <v>819</v>
      </c>
      <c r="I5" s="4" t="s">
        <v>210</v>
      </c>
    </row>
    <row r="6" spans="1:9">
      <c r="A6" s="4" t="s">
        <v>820</v>
      </c>
      <c r="C6" s="4" t="s">
        <v>821</v>
      </c>
      <c r="D6" s="4" t="s">
        <v>136</v>
      </c>
      <c r="E6" s="4" t="s">
        <v>821</v>
      </c>
      <c r="F6" s="4" t="s">
        <v>136</v>
      </c>
      <c r="H6" s="4" t="s">
        <v>822</v>
      </c>
    </row>
    <row r="7" spans="1:9">
      <c r="A7" s="4" t="s">
        <v>823</v>
      </c>
      <c r="B7" s="4" t="s">
        <v>136</v>
      </c>
      <c r="C7" s="4" t="s">
        <v>210</v>
      </c>
      <c r="E7" s="4" t="s">
        <v>210</v>
      </c>
    </row>
    <row r="8" spans="1:9">
      <c r="A8" s="4" t="s">
        <v>824</v>
      </c>
      <c r="C8" s="4" t="s">
        <v>825</v>
      </c>
    </row>
    <row r="9" spans="1:9">
      <c r="A9" s="4" t="s">
        <v>826</v>
      </c>
      <c r="G9" s="4" t="s">
        <v>827</v>
      </c>
    </row>
    <row r="10" spans="1:9">
      <c r="A10" s="4" t="s">
        <v>828</v>
      </c>
      <c r="C10" s="4" t="s">
        <v>829</v>
      </c>
    </row>
    <row r="11" spans="1:9">
      <c r="A11" s="4" t="s">
        <v>830</v>
      </c>
      <c r="C11" s="4" t="s">
        <v>815</v>
      </c>
    </row>
    <row r="12" spans="1:9">
      <c r="A12" s="4" t="s">
        <v>831</v>
      </c>
      <c r="C12" s="4" t="s">
        <v>818</v>
      </c>
    </row>
    <row r="13" spans="1:9">
      <c r="A13" s="4" t="s">
        <v>832</v>
      </c>
      <c r="C13" s="4" t="s">
        <v>821</v>
      </c>
    </row>
    <row r="14" spans="1:9">
      <c r="A14" s="4" t="s">
        <v>833</v>
      </c>
      <c r="C14" s="4" t="s">
        <v>834</v>
      </c>
      <c r="E14" s="4" t="s">
        <v>834</v>
      </c>
    </row>
    <row r="15" spans="1:9">
      <c r="A15" s="4" t="s">
        <v>835</v>
      </c>
      <c r="C15" s="4" t="s">
        <v>822</v>
      </c>
      <c r="E15" s="4" t="s">
        <v>822</v>
      </c>
      <c r="I15" s="4" t="s">
        <v>819</v>
      </c>
    </row>
    <row r="16" spans="1:9">
      <c r="A16" s="4" t="s">
        <v>836</v>
      </c>
      <c r="C16" s="4" t="s">
        <v>837</v>
      </c>
    </row>
    <row r="17" spans="1:9">
      <c r="A17" s="4" t="s">
        <v>838</v>
      </c>
      <c r="C17" s="4" t="s">
        <v>839</v>
      </c>
      <c r="E17" s="4" t="s">
        <v>840</v>
      </c>
    </row>
    <row r="18" spans="1:9">
      <c r="A18" s="4" t="s">
        <v>841</v>
      </c>
      <c r="C18" s="4" t="s">
        <v>842</v>
      </c>
      <c r="E18" s="4" t="s">
        <v>732</v>
      </c>
    </row>
    <row r="19" spans="1:9">
      <c r="A19" s="4" t="s">
        <v>843</v>
      </c>
      <c r="C19" s="4" t="s">
        <v>844</v>
      </c>
      <c r="E19" s="4" t="s">
        <v>840</v>
      </c>
    </row>
    <row r="20" spans="1:9">
      <c r="A20" s="4" t="s">
        <v>726</v>
      </c>
    </row>
    <row r="21" spans="1:9">
      <c r="A21" s="3" t="s">
        <v>813</v>
      </c>
    </row>
    <row r="22" spans="1:9">
      <c r="A22" s="4" t="s">
        <v>845</v>
      </c>
      <c r="C22" s="4" t="s">
        <v>732</v>
      </c>
    </row>
    <row r="23" spans="1:9">
      <c r="A23" s="4" t="s">
        <v>724</v>
      </c>
    </row>
    <row r="24" spans="1:9">
      <c r="A24" s="3" t="s">
        <v>813</v>
      </c>
    </row>
    <row r="25" spans="1:9">
      <c r="A25" s="4" t="s">
        <v>845</v>
      </c>
      <c r="C25" s="4" t="s">
        <v>846</v>
      </c>
    </row>
    <row r="26" spans="1:9"/>
    <row r="27" spans="1:9">
      <c r="A27" s="4" t="s">
        <v>136</v>
      </c>
      <c r="B27" s="4" t="s">
        <v>847</v>
      </c>
    </row>
  </sheetData>
  <mergeCells count="6">
    <mergeCell ref="A1:B2"/>
    <mergeCell ref="C1:H1"/>
    <mergeCell ref="C2:D2"/>
    <mergeCell ref="E2:F2"/>
    <mergeCell ref="A26:H26"/>
    <mergeCell ref="B27:H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4"/>
    <col customWidth="1" max="5" min="5" width="14"/>
    <col customWidth="1" max="6" min="6" width="4"/>
    <col customWidth="1" max="7" min="7" width="14"/>
    <col customWidth="1" max="8" min="8" width="14"/>
  </cols>
  <sheetData>
    <row r="1" spans="1:8">
      <c r="A1" s="1" t="s">
        <v>848</v>
      </c>
      <c r="C1" s="2" t="s">
        <v>1</v>
      </c>
    </row>
    <row r="2" spans="1:8">
      <c r="C2" s="2" t="s">
        <v>2</v>
      </c>
      <c r="E2" s="2" t="s">
        <v>36</v>
      </c>
      <c r="G2" s="2" t="s">
        <v>811</v>
      </c>
      <c r="H2" s="2" t="s">
        <v>812</v>
      </c>
    </row>
    <row r="3" spans="1:8">
      <c r="A3" s="3" t="s">
        <v>263</v>
      </c>
    </row>
    <row r="4" spans="1:8">
      <c r="A4" s="4" t="s">
        <v>849</v>
      </c>
      <c r="C4" s="6" t="n">
        <v>66633</v>
      </c>
      <c r="E4" s="6" t="n">
        <v>61888</v>
      </c>
    </row>
    <row r="5" spans="1:8">
      <c r="A5" s="4" t="s">
        <v>850</v>
      </c>
      <c r="C5" s="4" t="s">
        <v>851</v>
      </c>
      <c r="E5" s="4" t="s">
        <v>852</v>
      </c>
    </row>
    <row r="6" spans="1:8">
      <c r="A6" s="4" t="s">
        <v>853</v>
      </c>
      <c r="C6" s="6" t="n">
        <v>59239</v>
      </c>
      <c r="E6" s="6" t="n">
        <v>53909</v>
      </c>
    </row>
    <row r="7" spans="1:8">
      <c r="A7" s="4" t="s">
        <v>854</v>
      </c>
      <c r="C7" s="4" t="s">
        <v>821</v>
      </c>
      <c r="D7" s="4" t="s">
        <v>136</v>
      </c>
      <c r="E7" s="4" t="s">
        <v>821</v>
      </c>
      <c r="F7" s="4" t="s">
        <v>136</v>
      </c>
      <c r="G7" s="4" t="s">
        <v>822</v>
      </c>
    </row>
    <row r="8" spans="1:8">
      <c r="A8" s="4" t="s">
        <v>855</v>
      </c>
      <c r="C8" s="6" t="n">
        <v>56418</v>
      </c>
      <c r="E8" s="6" t="n">
        <v>51342</v>
      </c>
    </row>
    <row r="9" spans="1:8">
      <c r="A9" s="4" t="s">
        <v>856</v>
      </c>
      <c r="C9" s="4" t="s">
        <v>857</v>
      </c>
      <c r="E9" s="4" t="s">
        <v>857</v>
      </c>
    </row>
    <row r="10" spans="1:8">
      <c r="A10" s="4" t="s">
        <v>858</v>
      </c>
      <c r="C10" s="6" t="n">
        <v>62052</v>
      </c>
      <c r="E10" s="6" t="n">
        <v>57136</v>
      </c>
    </row>
    <row r="11" spans="1:8">
      <c r="A11" s="4" t="s">
        <v>859</v>
      </c>
      <c r="C11" s="4" t="s">
        <v>860</v>
      </c>
      <c r="E11" s="4" t="s">
        <v>861</v>
      </c>
    </row>
    <row r="12" spans="1:8">
      <c r="A12" s="4" t="s">
        <v>862</v>
      </c>
      <c r="C12" s="6" t="n">
        <v>47956</v>
      </c>
      <c r="E12" s="6" t="n">
        <v>43641</v>
      </c>
    </row>
    <row r="13" spans="1:8">
      <c r="A13" s="4" t="s">
        <v>863</v>
      </c>
      <c r="C13" s="4" t="s">
        <v>818</v>
      </c>
      <c r="D13" s="4" t="s">
        <v>136</v>
      </c>
      <c r="E13" s="4" t="s">
        <v>818</v>
      </c>
      <c r="F13" s="4" t="s">
        <v>136</v>
      </c>
      <c r="G13" s="4" t="s">
        <v>819</v>
      </c>
      <c r="H13" s="4" t="s">
        <v>210</v>
      </c>
    </row>
    <row r="14" spans="1:8">
      <c r="A14" s="4" t="s">
        <v>864</v>
      </c>
      <c r="C14" s="6" t="n">
        <v>45135</v>
      </c>
      <c r="E14" s="6" t="n">
        <v>41074</v>
      </c>
    </row>
    <row r="15" spans="1:8">
      <c r="A15" s="4" t="s">
        <v>865</v>
      </c>
      <c r="C15" s="4" t="s">
        <v>822</v>
      </c>
      <c r="E15" s="4" t="s">
        <v>822</v>
      </c>
      <c r="H15" s="4" t="s">
        <v>819</v>
      </c>
    </row>
    <row r="16" spans="1:8">
      <c r="A16" s="4" t="s">
        <v>866</v>
      </c>
      <c r="C16" s="6" t="n">
        <v>62052</v>
      </c>
      <c r="E16" s="6" t="n">
        <v>57136</v>
      </c>
    </row>
    <row r="17" spans="1:8">
      <c r="A17" s="4" t="s">
        <v>867</v>
      </c>
      <c r="C17" s="4" t="s">
        <v>860</v>
      </c>
      <c r="E17" s="4" t="s">
        <v>861</v>
      </c>
    </row>
    <row r="18" spans="1:8">
      <c r="A18" s="4" t="s">
        <v>868</v>
      </c>
      <c r="C18" s="6" t="n">
        <v>39493</v>
      </c>
      <c r="E18" s="6" t="n">
        <v>35939</v>
      </c>
    </row>
    <row r="19" spans="1:8">
      <c r="A19" s="4" t="s">
        <v>869</v>
      </c>
      <c r="C19" s="4" t="s">
        <v>815</v>
      </c>
      <c r="D19" s="4" t="s">
        <v>136</v>
      </c>
      <c r="E19" s="4" t="s">
        <v>815</v>
      </c>
      <c r="F19" s="4" t="s">
        <v>136</v>
      </c>
      <c r="G19" s="4" t="s">
        <v>816</v>
      </c>
    </row>
    <row r="20" spans="1:8">
      <c r="A20" s="4" t="s">
        <v>870</v>
      </c>
      <c r="C20" s="6" t="n">
        <v>36672</v>
      </c>
      <c r="E20" s="6" t="n">
        <v>33372</v>
      </c>
    </row>
    <row r="21" spans="1:8">
      <c r="A21" s="4" t="s">
        <v>871</v>
      </c>
      <c r="C21" s="4" t="s">
        <v>834</v>
      </c>
      <c r="E21" s="4" t="s">
        <v>834</v>
      </c>
    </row>
    <row r="22" spans="1:8">
      <c r="A22" s="4" t="s">
        <v>872</v>
      </c>
      <c r="C22" s="6" t="n">
        <v>62052</v>
      </c>
      <c r="E22" s="6" t="n">
        <v>57136</v>
      </c>
    </row>
    <row r="23" spans="1:8">
      <c r="A23" s="4" t="s">
        <v>873</v>
      </c>
      <c r="C23" s="4" t="s">
        <v>874</v>
      </c>
      <c r="E23" s="4" t="s">
        <v>875</v>
      </c>
    </row>
    <row r="24" spans="1:8">
      <c r="A24" s="4" t="s">
        <v>876</v>
      </c>
      <c r="C24" s="6" t="n">
        <v>26835</v>
      </c>
      <c r="E24" s="6" t="n">
        <v>25057</v>
      </c>
    </row>
    <row r="25" spans="1:8">
      <c r="A25" s="4" t="s">
        <v>877</v>
      </c>
      <c r="B25" s="4" t="s">
        <v>136</v>
      </c>
      <c r="C25" s="4" t="s">
        <v>210</v>
      </c>
      <c r="E25" s="4" t="s">
        <v>210</v>
      </c>
    </row>
    <row r="26" spans="1:8">
      <c r="A26" s="4" t="s">
        <v>878</v>
      </c>
      <c r="C26" s="6" t="n">
        <v>33544</v>
      </c>
      <c r="E26" s="6" t="n">
        <v>31321</v>
      </c>
    </row>
    <row r="27" spans="1:8">
      <c r="A27" s="4" t="s">
        <v>879</v>
      </c>
      <c r="C27" s="4" t="s">
        <v>880</v>
      </c>
      <c r="E27" s="4" t="s">
        <v>880</v>
      </c>
    </row>
    <row r="28" spans="1:8"/>
    <row r="29" spans="1:8">
      <c r="A29" s="4" t="s">
        <v>136</v>
      </c>
      <c r="B29" s="4" t="s">
        <v>847</v>
      </c>
    </row>
  </sheetData>
  <mergeCells count="6">
    <mergeCell ref="A1:B2"/>
    <mergeCell ref="C1:G1"/>
    <mergeCell ref="C2:D2"/>
    <mergeCell ref="E2:F2"/>
    <mergeCell ref="A28:G28"/>
    <mergeCell ref="B29:G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0"/>
    <col customWidth="1" max="2" min="2" width="14"/>
    <col customWidth="1" max="3" min="3" width="18"/>
    <col customWidth="1" max="4" min="4" width="18"/>
    <col customWidth="1" max="5" min="5" width="18"/>
    <col customWidth="1" max="6" min="6" width="18"/>
    <col customWidth="1" max="7" min="7" width="25"/>
    <col customWidth="1" max="8" min="8" width="21"/>
  </cols>
  <sheetData>
    <row r="1" spans="1:8">
      <c r="A1" s="1" t="s">
        <v>881</v>
      </c>
      <c r="B1" s="2" t="s">
        <v>882</v>
      </c>
      <c r="C1" s="2" t="s">
        <v>883</v>
      </c>
      <c r="D1" s="2" t="s">
        <v>884</v>
      </c>
      <c r="E1" s="2" t="s">
        <v>885</v>
      </c>
      <c r="F1" s="2" t="s">
        <v>886</v>
      </c>
      <c r="G1" s="2" t="s">
        <v>649</v>
      </c>
      <c r="H1" s="2" t="s">
        <v>454</v>
      </c>
    </row>
    <row r="2" spans="1:8">
      <c r="A2" s="3" t="s">
        <v>887</v>
      </c>
    </row>
    <row r="3" spans="1:8">
      <c r="A3" s="4" t="s">
        <v>888</v>
      </c>
      <c r="G3" s="6" t="n">
        <v>2316</v>
      </c>
    </row>
    <row r="4" spans="1:8">
      <c r="A4" s="4" t="s">
        <v>889</v>
      </c>
      <c r="G4" s="6" t="n">
        <v>675</v>
      </c>
      <c r="H4" s="6" t="n">
        <v>692</v>
      </c>
    </row>
    <row r="5" spans="1:8">
      <c r="A5" s="4" t="s">
        <v>890</v>
      </c>
    </row>
    <row r="6" spans="1:8">
      <c r="A6" s="3" t="s">
        <v>887</v>
      </c>
    </row>
    <row r="7" spans="1:8">
      <c r="A7" s="4" t="s">
        <v>891</v>
      </c>
      <c r="G7" s="5" t="n">
        <v>6</v>
      </c>
    </row>
    <row r="8" spans="1:8">
      <c r="A8" s="4" t="s">
        <v>892</v>
      </c>
    </row>
    <row r="9" spans="1:8">
      <c r="A9" s="3" t="s">
        <v>887</v>
      </c>
    </row>
    <row r="10" spans="1:8">
      <c r="A10" s="4" t="s">
        <v>891</v>
      </c>
      <c r="G10" s="5" t="n">
        <v>1</v>
      </c>
    </row>
    <row r="11" spans="1:8">
      <c r="A11" s="4" t="s">
        <v>893</v>
      </c>
    </row>
    <row r="12" spans="1:8">
      <c r="A12" s="3" t="s">
        <v>887</v>
      </c>
    </row>
    <row r="13" spans="1:8">
      <c r="A13" s="4" t="s">
        <v>894</v>
      </c>
      <c r="B13" s="4" t="s">
        <v>446</v>
      </c>
    </row>
    <row r="14" spans="1:8">
      <c r="A14" s="4" t="s">
        <v>895</v>
      </c>
      <c r="B14" s="4" t="s">
        <v>427</v>
      </c>
    </row>
    <row r="15" spans="1:8">
      <c r="A15" s="4" t="s">
        <v>896</v>
      </c>
    </row>
    <row r="16" spans="1:8">
      <c r="A16" s="3" t="s">
        <v>887</v>
      </c>
    </row>
    <row r="17" spans="1:8">
      <c r="A17" s="4" t="s">
        <v>894</v>
      </c>
      <c r="G17" s="4" t="s">
        <v>446</v>
      </c>
    </row>
    <row r="18" spans="1:8">
      <c r="A18" s="4" t="s">
        <v>897</v>
      </c>
      <c r="G18" s="5" t="n">
        <v>2</v>
      </c>
    </row>
    <row r="19" spans="1:8">
      <c r="A19" s="4" t="s">
        <v>898</v>
      </c>
      <c r="G19" s="4" t="s">
        <v>825</v>
      </c>
    </row>
    <row r="20" spans="1:8">
      <c r="A20" s="4" t="s">
        <v>899</v>
      </c>
      <c r="G20" s="4" t="s">
        <v>900</v>
      </c>
    </row>
    <row r="21" spans="1:8">
      <c r="A21" s="4" t="s">
        <v>895</v>
      </c>
      <c r="G21" s="4" t="s">
        <v>901</v>
      </c>
    </row>
    <row r="22" spans="1:8">
      <c r="A22" s="4" t="s">
        <v>888</v>
      </c>
      <c r="G22" s="6" t="n">
        <v>1311</v>
      </c>
    </row>
    <row r="23" spans="1:8">
      <c r="A23" s="4" t="s">
        <v>902</v>
      </c>
    </row>
    <row r="24" spans="1:8">
      <c r="A24" s="3" t="s">
        <v>887</v>
      </c>
    </row>
    <row r="25" spans="1:8">
      <c r="A25" s="4" t="s">
        <v>894</v>
      </c>
      <c r="F25" s="4" t="s">
        <v>825</v>
      </c>
    </row>
    <row r="26" spans="1:8">
      <c r="A26" s="4" t="s">
        <v>897</v>
      </c>
      <c r="F26" s="5" t="n">
        <v>2</v>
      </c>
    </row>
    <row r="27" spans="1:8">
      <c r="A27" s="4" t="s">
        <v>899</v>
      </c>
      <c r="F27" s="4" t="s">
        <v>903</v>
      </c>
    </row>
    <row r="28" spans="1:8">
      <c r="A28" s="4" t="s">
        <v>895</v>
      </c>
      <c r="F28" s="4" t="s">
        <v>904</v>
      </c>
    </row>
    <row r="29" spans="1:8">
      <c r="A29" s="4" t="s">
        <v>905</v>
      </c>
    </row>
    <row r="30" spans="1:8">
      <c r="A30" s="3" t="s">
        <v>887</v>
      </c>
    </row>
    <row r="31" spans="1:8">
      <c r="A31" s="4" t="s">
        <v>894</v>
      </c>
      <c r="E31" s="4" t="s">
        <v>825</v>
      </c>
    </row>
    <row r="32" spans="1:8">
      <c r="A32" s="4" t="s">
        <v>897</v>
      </c>
      <c r="E32" s="5" t="n">
        <v>1</v>
      </c>
    </row>
    <row r="33" spans="1:8">
      <c r="A33" s="4" t="s">
        <v>899</v>
      </c>
      <c r="E33" s="4" t="s">
        <v>446</v>
      </c>
    </row>
    <row r="34" spans="1:8">
      <c r="A34" s="4" t="s">
        <v>906</v>
      </c>
    </row>
    <row r="35" spans="1:8">
      <c r="A35" s="3" t="s">
        <v>887</v>
      </c>
    </row>
    <row r="36" spans="1:8">
      <c r="A36" s="4" t="s">
        <v>894</v>
      </c>
      <c r="D36" s="4" t="s">
        <v>446</v>
      </c>
    </row>
    <row r="37" spans="1:8">
      <c r="A37" s="4" t="s">
        <v>897</v>
      </c>
      <c r="D37" s="5" t="n">
        <v>2</v>
      </c>
    </row>
    <row r="38" spans="1:8">
      <c r="A38" s="4" t="s">
        <v>898</v>
      </c>
      <c r="D38" s="4" t="s">
        <v>825</v>
      </c>
    </row>
    <row r="39" spans="1:8">
      <c r="A39" s="4" t="s">
        <v>899</v>
      </c>
      <c r="D39" s="4" t="s">
        <v>900</v>
      </c>
    </row>
    <row r="40" spans="1:8">
      <c r="A40" s="4" t="s">
        <v>895</v>
      </c>
      <c r="D40" s="4" t="s">
        <v>907</v>
      </c>
    </row>
    <row r="41" spans="1:8">
      <c r="A41" s="4" t="s">
        <v>908</v>
      </c>
      <c r="D41" s="5" t="n">
        <v>2</v>
      </c>
    </row>
    <row r="42" spans="1:8">
      <c r="A42" s="4" t="s">
        <v>909</v>
      </c>
    </row>
    <row r="43" spans="1:8">
      <c r="A43" s="3" t="s">
        <v>887</v>
      </c>
    </row>
    <row r="44" spans="1:8">
      <c r="A44" s="4" t="s">
        <v>894</v>
      </c>
      <c r="C44" s="4" t="s">
        <v>825</v>
      </c>
    </row>
    <row r="45" spans="1:8">
      <c r="A45" s="4" t="s">
        <v>897</v>
      </c>
      <c r="C45" s="5" t="n">
        <v>2</v>
      </c>
    </row>
    <row r="46" spans="1:8">
      <c r="A46" s="4" t="s">
        <v>898</v>
      </c>
      <c r="C46" s="4" t="s">
        <v>825</v>
      </c>
    </row>
    <row r="47" spans="1:8">
      <c r="A47" s="4" t="s">
        <v>899</v>
      </c>
      <c r="C47" s="4" t="s">
        <v>903</v>
      </c>
    </row>
    <row r="48" spans="1:8">
      <c r="A48" s="4" t="s">
        <v>895</v>
      </c>
      <c r="C48" s="4" t="s">
        <v>910</v>
      </c>
    </row>
    <row r="49" spans="1:8">
      <c r="A49" s="4" t="s">
        <v>908</v>
      </c>
      <c r="C49" s="5" t="n">
        <v>2</v>
      </c>
    </row>
    <row r="50" spans="1:8">
      <c r="A50" s="4" t="s">
        <v>911</v>
      </c>
    </row>
    <row r="51" spans="1:8">
      <c r="A51" s="3" t="s">
        <v>887</v>
      </c>
    </row>
    <row r="52" spans="1:8">
      <c r="A52" s="4" t="s">
        <v>894</v>
      </c>
      <c r="G52" s="4" t="s">
        <v>442</v>
      </c>
    </row>
    <row r="53" spans="1:8">
      <c r="A53" s="4" t="s">
        <v>897</v>
      </c>
      <c r="G53" s="5" t="n">
        <v>0</v>
      </c>
    </row>
    <row r="54" spans="1:8">
      <c r="A54" s="4" t="s">
        <v>895</v>
      </c>
      <c r="G54" s="4" t="s">
        <v>9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913</v>
      </c>
    </row>
    <row r="2" spans="1:2">
      <c r="A2" s="3" t="s">
        <v>914</v>
      </c>
    </row>
    <row r="3" spans="1:2">
      <c r="A3" s="4" t="s">
        <v>684</v>
      </c>
      <c r="B3" s="6" t="n">
        <v>545</v>
      </c>
    </row>
    <row r="4" spans="1:2">
      <c r="A4" s="4" t="s">
        <v>685</v>
      </c>
      <c r="B4" s="5" t="n">
        <v>426</v>
      </c>
    </row>
    <row r="5" spans="1:2">
      <c r="A5" s="4" t="s">
        <v>686</v>
      </c>
      <c r="B5" s="5" t="n">
        <v>353</v>
      </c>
    </row>
    <row r="6" spans="1:2">
      <c r="A6" s="4" t="s">
        <v>687</v>
      </c>
      <c r="B6" s="5" t="n">
        <v>317</v>
      </c>
    </row>
    <row r="7" spans="1:2">
      <c r="A7" s="4" t="s">
        <v>688</v>
      </c>
      <c r="B7" s="5" t="n">
        <v>314</v>
      </c>
    </row>
    <row r="8" spans="1:2">
      <c r="A8" s="4" t="s">
        <v>915</v>
      </c>
      <c r="B8" s="5" t="n">
        <v>361</v>
      </c>
    </row>
    <row r="9" spans="1:2">
      <c r="A9" s="4" t="s">
        <v>148</v>
      </c>
      <c r="B9" s="6" t="n">
        <v>23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913</v>
      </c>
    </row>
    <row r="2" spans="1:2">
      <c r="A2" s="4" t="s">
        <v>917</v>
      </c>
    </row>
    <row r="3" spans="1:2">
      <c r="A3" s="3" t="s">
        <v>918</v>
      </c>
    </row>
    <row r="4" spans="1:2">
      <c r="A4" s="4" t="s">
        <v>919</v>
      </c>
      <c r="B4" s="6" t="n">
        <v>6334</v>
      </c>
    </row>
    <row r="5" spans="1:2">
      <c r="A5" s="4" t="s">
        <v>920</v>
      </c>
    </row>
    <row r="6" spans="1:2">
      <c r="A6" s="3" t="s">
        <v>918</v>
      </c>
    </row>
    <row r="7" spans="1:2">
      <c r="A7" s="4" t="s">
        <v>919</v>
      </c>
      <c r="B7" s="6" t="n">
        <v>16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36</v>
      </c>
    </row>
    <row r="3" spans="1:3">
      <c r="A3" s="4" t="s">
        <v>209</v>
      </c>
      <c r="C3" s="4" t="s">
        <v>210</v>
      </c>
    </row>
    <row r="4" spans="1:3">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6</v>
      </c>
    </row>
    <row r="2" spans="1:3">
      <c r="A2" s="4" t="s">
        <v>922</v>
      </c>
    </row>
    <row r="3" spans="1:3">
      <c r="A3" s="3" t="s">
        <v>918</v>
      </c>
    </row>
    <row r="4" spans="1:3">
      <c r="A4" s="4" t="s">
        <v>919</v>
      </c>
      <c r="B4" s="6" t="n">
        <v>2972</v>
      </c>
      <c r="C4" s="6" t="n">
        <v>2770</v>
      </c>
    </row>
    <row r="5" spans="1:3">
      <c r="A5" s="4" t="s">
        <v>923</v>
      </c>
    </row>
    <row r="6" spans="1:3">
      <c r="A6" s="3" t="s">
        <v>918</v>
      </c>
    </row>
    <row r="7" spans="1:3">
      <c r="A7" s="4" t="s">
        <v>919</v>
      </c>
      <c r="B7" s="6" t="n">
        <v>129485</v>
      </c>
      <c r="C7" s="6" t="n">
        <v>1151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924</v>
      </c>
      <c r="B1" s="2" t="s">
        <v>649</v>
      </c>
      <c r="C1" s="2" t="s">
        <v>454</v>
      </c>
    </row>
    <row r="2" spans="1:3">
      <c r="A2" s="4" t="s">
        <v>925</v>
      </c>
      <c r="B2" s="5" t="n">
        <v>1</v>
      </c>
    </row>
    <row r="3" spans="1:3">
      <c r="A3" s="4" t="s">
        <v>926</v>
      </c>
      <c r="B3" s="6" t="n">
        <v>250000</v>
      </c>
    </row>
    <row r="4" spans="1:3">
      <c r="A4" s="4" t="s">
        <v>927</v>
      </c>
      <c r="B4" s="6" t="n">
        <v>6700000</v>
      </c>
      <c r="C4" s="6" t="n">
        <v>3100000</v>
      </c>
    </row>
    <row r="5" spans="1:3">
      <c r="A5" s="4" t="s">
        <v>717</v>
      </c>
    </row>
    <row r="6" spans="1:3">
      <c r="A6" s="4" t="s">
        <v>925</v>
      </c>
      <c r="B6" s="5" t="n">
        <v>1</v>
      </c>
    </row>
    <row r="7" spans="1:3">
      <c r="A7" s="4" t="s">
        <v>722</v>
      </c>
    </row>
    <row r="8" spans="1:3">
      <c r="A8" s="4" t="s">
        <v>925</v>
      </c>
      <c r="B8" s="5" t="n">
        <v>1</v>
      </c>
    </row>
    <row r="9" spans="1:3">
      <c r="A9" s="4" t="s">
        <v>720</v>
      </c>
    </row>
    <row r="10" spans="1:3">
      <c r="A10" s="4" t="s">
        <v>925</v>
      </c>
      <c r="B10" s="5"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913</v>
      </c>
    </row>
    <row r="3" spans="1:2">
      <c r="A3" s="4" t="s">
        <v>929</v>
      </c>
    </row>
    <row r="4" spans="1:2">
      <c r="A4" s="3" t="s">
        <v>930</v>
      </c>
    </row>
    <row r="5" spans="1:2">
      <c r="A5" s="4" t="s">
        <v>931</v>
      </c>
      <c r="B5"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6</v>
      </c>
    </row>
    <row r="2" spans="1:3">
      <c r="A2" s="3" t="s">
        <v>933</v>
      </c>
    </row>
    <row r="3" spans="1:3">
      <c r="A3" s="4" t="s">
        <v>42</v>
      </c>
      <c r="B3" s="6" t="n">
        <v>52727</v>
      </c>
      <c r="C3" s="6" t="n">
        <v>55312</v>
      </c>
    </row>
    <row r="4" spans="1:3">
      <c r="A4" s="4" t="s">
        <v>934</v>
      </c>
    </row>
    <row r="5" spans="1:3">
      <c r="A5" s="3" t="s">
        <v>933</v>
      </c>
    </row>
    <row r="6" spans="1:3">
      <c r="A6" s="4" t="s">
        <v>42</v>
      </c>
      <c r="B6" s="4" t="s">
        <v>64</v>
      </c>
      <c r="C6" s="4" t="s">
        <v>64</v>
      </c>
    </row>
    <row r="7" spans="1:3">
      <c r="A7" s="4" t="s">
        <v>935</v>
      </c>
    </row>
    <row r="8" spans="1:3">
      <c r="A8" s="3" t="s">
        <v>933</v>
      </c>
    </row>
    <row r="9" spans="1:3">
      <c r="A9" s="4" t="s">
        <v>42</v>
      </c>
      <c r="B9" s="5" t="n">
        <v>52727</v>
      </c>
      <c r="C9" s="5" t="n">
        <v>55312</v>
      </c>
    </row>
    <row r="10" spans="1:3">
      <c r="A10" s="4" t="s">
        <v>936</v>
      </c>
    </row>
    <row r="11" spans="1:3">
      <c r="A11" s="3" t="s">
        <v>933</v>
      </c>
    </row>
    <row r="12" spans="1:3">
      <c r="A12" s="4" t="s">
        <v>42</v>
      </c>
      <c r="B12" s="4" t="s">
        <v>64</v>
      </c>
      <c r="C12" s="4" t="s">
        <v>64</v>
      </c>
    </row>
    <row r="13" spans="1:3">
      <c r="A13" s="4" t="s">
        <v>460</v>
      </c>
    </row>
    <row r="14" spans="1:3">
      <c r="A14" s="3" t="s">
        <v>933</v>
      </c>
    </row>
    <row r="15" spans="1:3">
      <c r="A15" s="4" t="s">
        <v>42</v>
      </c>
      <c r="B15" s="5" t="n">
        <v>1845</v>
      </c>
      <c r="C15" s="5" t="n">
        <v>1858</v>
      </c>
    </row>
    <row r="16" spans="1:3">
      <c r="A16" s="4" t="s">
        <v>937</v>
      </c>
    </row>
    <row r="17" spans="1:3">
      <c r="A17" s="3" t="s">
        <v>933</v>
      </c>
    </row>
    <row r="18" spans="1:3">
      <c r="A18" s="4" t="s">
        <v>42</v>
      </c>
      <c r="B18" s="4" t="s">
        <v>64</v>
      </c>
      <c r="C18" s="4" t="s">
        <v>64</v>
      </c>
    </row>
    <row r="19" spans="1:3">
      <c r="A19" s="4" t="s">
        <v>938</v>
      </c>
    </row>
    <row r="20" spans="1:3">
      <c r="A20" s="3" t="s">
        <v>933</v>
      </c>
    </row>
    <row r="21" spans="1:3">
      <c r="A21" s="4" t="s">
        <v>42</v>
      </c>
      <c r="B21" s="5" t="n">
        <v>1845</v>
      </c>
      <c r="C21" s="5" t="n">
        <v>1858</v>
      </c>
    </row>
    <row r="22" spans="1:3">
      <c r="A22" s="4" t="s">
        <v>939</v>
      </c>
    </row>
    <row r="23" spans="1:3">
      <c r="A23" s="3" t="s">
        <v>933</v>
      </c>
    </row>
    <row r="24" spans="1:3">
      <c r="A24" s="4" t="s">
        <v>42</v>
      </c>
      <c r="B24" s="4" t="s">
        <v>64</v>
      </c>
      <c r="C24" s="4" t="s">
        <v>64</v>
      </c>
    </row>
    <row r="25" spans="1:3">
      <c r="A25" s="4" t="s">
        <v>462</v>
      </c>
    </row>
    <row r="26" spans="1:3">
      <c r="A26" s="3" t="s">
        <v>933</v>
      </c>
    </row>
    <row r="27" spans="1:3">
      <c r="A27" s="4" t="s">
        <v>42</v>
      </c>
      <c r="B27" s="5" t="n">
        <v>23267</v>
      </c>
      <c r="C27" s="5" t="n">
        <v>23850</v>
      </c>
    </row>
    <row r="28" spans="1:3">
      <c r="A28" s="4" t="s">
        <v>940</v>
      </c>
    </row>
    <row r="29" spans="1:3">
      <c r="A29" s="3" t="s">
        <v>933</v>
      </c>
    </row>
    <row r="30" spans="1:3">
      <c r="A30" s="4" t="s">
        <v>42</v>
      </c>
      <c r="B30" s="4" t="s">
        <v>64</v>
      </c>
      <c r="C30" s="4" t="s">
        <v>64</v>
      </c>
    </row>
    <row r="31" spans="1:3">
      <c r="A31" s="4" t="s">
        <v>941</v>
      </c>
    </row>
    <row r="32" spans="1:3">
      <c r="A32" s="3" t="s">
        <v>933</v>
      </c>
    </row>
    <row r="33" spans="1:3">
      <c r="A33" s="4" t="s">
        <v>42</v>
      </c>
      <c r="B33" s="5" t="n">
        <v>23267</v>
      </c>
      <c r="C33" s="5" t="n">
        <v>23850</v>
      </c>
    </row>
    <row r="34" spans="1:3">
      <c r="A34" s="4" t="s">
        <v>942</v>
      </c>
    </row>
    <row r="35" spans="1:3">
      <c r="A35" s="3" t="s">
        <v>933</v>
      </c>
    </row>
    <row r="36" spans="1:3">
      <c r="A36" s="4" t="s">
        <v>42</v>
      </c>
      <c r="B36" s="4" t="s">
        <v>64</v>
      </c>
      <c r="C36" s="4" t="s">
        <v>64</v>
      </c>
    </row>
    <row r="37" spans="1:3">
      <c r="A37" s="4" t="s">
        <v>495</v>
      </c>
    </row>
    <row r="38" spans="1:3">
      <c r="A38" s="3" t="s">
        <v>933</v>
      </c>
    </row>
    <row r="39" spans="1:3">
      <c r="A39" s="4" t="s">
        <v>42</v>
      </c>
      <c r="B39" s="5" t="n">
        <v>11876</v>
      </c>
      <c r="C39" s="5" t="n">
        <v>13388</v>
      </c>
    </row>
    <row r="40" spans="1:3">
      <c r="A40" s="4" t="s">
        <v>943</v>
      </c>
    </row>
    <row r="41" spans="1:3">
      <c r="A41" s="3" t="s">
        <v>933</v>
      </c>
    </row>
    <row r="42" spans="1:3">
      <c r="A42" s="4" t="s">
        <v>42</v>
      </c>
      <c r="B42" s="4" t="s">
        <v>64</v>
      </c>
      <c r="C42" s="4" t="s">
        <v>64</v>
      </c>
    </row>
    <row r="43" spans="1:3">
      <c r="A43" s="4" t="s">
        <v>944</v>
      </c>
    </row>
    <row r="44" spans="1:3">
      <c r="A44" s="3" t="s">
        <v>933</v>
      </c>
    </row>
    <row r="45" spans="1:3">
      <c r="A45" s="4" t="s">
        <v>42</v>
      </c>
      <c r="B45" s="5" t="n">
        <v>11876</v>
      </c>
      <c r="C45" s="5" t="n">
        <v>13388</v>
      </c>
    </row>
    <row r="46" spans="1:3">
      <c r="A46" s="4" t="s">
        <v>945</v>
      </c>
    </row>
    <row r="47" spans="1:3">
      <c r="A47" s="3" t="s">
        <v>933</v>
      </c>
    </row>
    <row r="48" spans="1:3">
      <c r="A48" s="4" t="s">
        <v>42</v>
      </c>
      <c r="B48" s="4" t="s">
        <v>64</v>
      </c>
      <c r="C48" s="4" t="s">
        <v>64</v>
      </c>
    </row>
    <row r="49" spans="1:3">
      <c r="A49" s="4" t="s">
        <v>463</v>
      </c>
    </row>
    <row r="50" spans="1:3">
      <c r="A50" s="3" t="s">
        <v>933</v>
      </c>
    </row>
    <row r="51" spans="1:3">
      <c r="A51" s="4" t="s">
        <v>42</v>
      </c>
      <c r="B51" s="5" t="n">
        <v>12009</v>
      </c>
      <c r="C51" s="5" t="n">
        <v>12274</v>
      </c>
    </row>
    <row r="52" spans="1:3">
      <c r="A52" s="4" t="s">
        <v>946</v>
      </c>
    </row>
    <row r="53" spans="1:3">
      <c r="A53" s="3" t="s">
        <v>933</v>
      </c>
    </row>
    <row r="54" spans="1:3">
      <c r="A54" s="4" t="s">
        <v>42</v>
      </c>
      <c r="B54" s="4" t="s">
        <v>64</v>
      </c>
      <c r="C54" s="4" t="s">
        <v>64</v>
      </c>
    </row>
    <row r="55" spans="1:3">
      <c r="A55" s="4" t="s">
        <v>947</v>
      </c>
    </row>
    <row r="56" spans="1:3">
      <c r="A56" s="3" t="s">
        <v>933</v>
      </c>
    </row>
    <row r="57" spans="1:3">
      <c r="A57" s="4" t="s">
        <v>42</v>
      </c>
      <c r="B57" s="5" t="n">
        <v>12009</v>
      </c>
      <c r="C57" s="5" t="n">
        <v>12274</v>
      </c>
    </row>
    <row r="58" spans="1:3">
      <c r="A58" s="4" t="s">
        <v>948</v>
      </c>
    </row>
    <row r="59" spans="1:3">
      <c r="A59" s="3" t="s">
        <v>933</v>
      </c>
    </row>
    <row r="60" spans="1:3">
      <c r="A60" s="4" t="s">
        <v>42</v>
      </c>
      <c r="B60" s="4" t="s">
        <v>64</v>
      </c>
      <c r="C60" s="4" t="s">
        <v>64</v>
      </c>
    </row>
    <row r="61" spans="1:3">
      <c r="A61" s="4" t="s">
        <v>464</v>
      </c>
    </row>
    <row r="62" spans="1:3">
      <c r="A62" s="3" t="s">
        <v>933</v>
      </c>
    </row>
    <row r="63" spans="1:3">
      <c r="A63" s="4" t="s">
        <v>42</v>
      </c>
      <c r="B63" s="5" t="n">
        <v>3730</v>
      </c>
      <c r="C63" s="5" t="n">
        <v>3942</v>
      </c>
    </row>
    <row r="64" spans="1:3">
      <c r="A64" s="4" t="s">
        <v>949</v>
      </c>
    </row>
    <row r="65" spans="1:3">
      <c r="A65" s="3" t="s">
        <v>933</v>
      </c>
    </row>
    <row r="66" spans="1:3">
      <c r="A66" s="4" t="s">
        <v>42</v>
      </c>
      <c r="B66" s="4" t="s">
        <v>64</v>
      </c>
      <c r="C66" s="4" t="s">
        <v>64</v>
      </c>
    </row>
    <row r="67" spans="1:3">
      <c r="A67" s="4" t="s">
        <v>950</v>
      </c>
    </row>
    <row r="68" spans="1:3">
      <c r="A68" s="3" t="s">
        <v>933</v>
      </c>
    </row>
    <row r="69" spans="1:3">
      <c r="A69" s="4" t="s">
        <v>42</v>
      </c>
      <c r="B69" s="5" t="n">
        <v>3730</v>
      </c>
      <c r="C69" s="5" t="n">
        <v>3942</v>
      </c>
    </row>
    <row r="70" spans="1:3">
      <c r="A70" s="4" t="s">
        <v>951</v>
      </c>
    </row>
    <row r="71" spans="1:3">
      <c r="A71" s="3" t="s">
        <v>933</v>
      </c>
    </row>
    <row r="72" spans="1:3">
      <c r="A72" s="4" t="s">
        <v>42</v>
      </c>
      <c r="B72" s="4" t="s">
        <v>64</v>
      </c>
      <c r="C72" s="4" t="s">
        <v>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952</v>
      </c>
      <c r="C1" s="2" t="s">
        <v>2</v>
      </c>
      <c r="D1" s="2" t="s">
        <v>36</v>
      </c>
    </row>
    <row r="2" spans="1:4">
      <c r="A2" s="3" t="s">
        <v>933</v>
      </c>
    </row>
    <row r="3" spans="1:4">
      <c r="A3" s="4" t="s">
        <v>953</v>
      </c>
      <c r="B3" s="4" t="s">
        <v>136</v>
      </c>
      <c r="C3" s="6" t="n">
        <v>1587</v>
      </c>
      <c r="D3" s="6" t="n">
        <v>2523</v>
      </c>
    </row>
    <row r="4" spans="1:4">
      <c r="A4" s="4" t="s">
        <v>45</v>
      </c>
      <c r="C4" s="5" t="n">
        <v>1670</v>
      </c>
      <c r="D4" s="5" t="n">
        <v>2626</v>
      </c>
    </row>
    <row r="5" spans="1:4">
      <c r="A5" s="4" t="s">
        <v>49</v>
      </c>
      <c r="C5" s="5" t="n">
        <v>2430</v>
      </c>
      <c r="D5" s="5" t="n">
        <v>2650</v>
      </c>
    </row>
    <row r="6" spans="1:4">
      <c r="A6" s="4" t="s">
        <v>934</v>
      </c>
    </row>
    <row r="7" spans="1:4">
      <c r="A7" s="3" t="s">
        <v>933</v>
      </c>
    </row>
    <row r="8" spans="1:4">
      <c r="A8" s="4" t="s">
        <v>953</v>
      </c>
      <c r="B8" s="4" t="s">
        <v>136</v>
      </c>
      <c r="C8" s="4" t="s">
        <v>64</v>
      </c>
      <c r="D8" s="4" t="s">
        <v>64</v>
      </c>
    </row>
    <row r="9" spans="1:4">
      <c r="A9" s="4" t="s">
        <v>49</v>
      </c>
      <c r="C9" s="4" t="s">
        <v>64</v>
      </c>
      <c r="D9" s="4" t="s">
        <v>64</v>
      </c>
    </row>
    <row r="10" spans="1:4">
      <c r="A10" s="4" t="s">
        <v>935</v>
      </c>
    </row>
    <row r="11" spans="1:4">
      <c r="A11" s="3" t="s">
        <v>933</v>
      </c>
    </row>
    <row r="12" spans="1:4">
      <c r="A12" s="4" t="s">
        <v>953</v>
      </c>
      <c r="B12" s="4" t="s">
        <v>136</v>
      </c>
      <c r="C12" s="4" t="s">
        <v>64</v>
      </c>
      <c r="D12" s="4" t="s">
        <v>64</v>
      </c>
    </row>
    <row r="13" spans="1:4">
      <c r="A13" s="4" t="s">
        <v>45</v>
      </c>
      <c r="C13" s="5" t="n">
        <v>1670</v>
      </c>
      <c r="D13" s="5" t="n">
        <v>2626</v>
      </c>
    </row>
    <row r="14" spans="1:4">
      <c r="A14" s="4" t="s">
        <v>49</v>
      </c>
      <c r="C14" s="4" t="s">
        <v>64</v>
      </c>
      <c r="D14" s="4" t="s">
        <v>64</v>
      </c>
    </row>
    <row r="15" spans="1:4">
      <c r="A15" s="4" t="s">
        <v>936</v>
      </c>
    </row>
    <row r="16" spans="1:4">
      <c r="A16" s="3" t="s">
        <v>933</v>
      </c>
    </row>
    <row r="17" spans="1:4">
      <c r="A17" s="4" t="s">
        <v>953</v>
      </c>
      <c r="B17" s="4" t="s">
        <v>136</v>
      </c>
      <c r="C17" s="5" t="n">
        <v>1587</v>
      </c>
      <c r="D17" s="5" t="n">
        <v>2523</v>
      </c>
    </row>
    <row r="18" spans="1:4">
      <c r="A18" s="4" t="s">
        <v>49</v>
      </c>
      <c r="C18" s="6" t="n">
        <v>2430</v>
      </c>
      <c r="D18" s="6" t="n">
        <v>2650</v>
      </c>
    </row>
    <row r="19" spans="1:4"/>
    <row r="20" spans="1:4">
      <c r="A20" s="4" t="s">
        <v>136</v>
      </c>
      <c r="B20" s="4" t="s">
        <v>954</v>
      </c>
    </row>
  </sheetData>
  <mergeCells count="3">
    <mergeCell ref="A1:B1"/>
    <mergeCell ref="A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6</v>
      </c>
    </row>
    <row r="2" spans="1:3">
      <c r="A2" s="4" t="s">
        <v>956</v>
      </c>
    </row>
    <row r="3" spans="1:3">
      <c r="A3" s="3" t="s">
        <v>957</v>
      </c>
    </row>
    <row r="4" spans="1:3">
      <c r="A4" s="4" t="s">
        <v>958</v>
      </c>
      <c r="B4" s="6" t="n">
        <v>1587000</v>
      </c>
      <c r="C4" s="6" t="n">
        <v>2523000</v>
      </c>
    </row>
    <row r="5" spans="1:3">
      <c r="A5" s="4" t="s">
        <v>959</v>
      </c>
    </row>
    <row r="6" spans="1:3">
      <c r="A6" s="3" t="s">
        <v>957</v>
      </c>
    </row>
    <row r="7" spans="1:3">
      <c r="A7" s="4" t="s">
        <v>953</v>
      </c>
      <c r="B7" s="5" t="n">
        <v>0</v>
      </c>
      <c r="C7" s="5" t="n">
        <v>0</v>
      </c>
    </row>
    <row r="8" spans="1:3">
      <c r="A8" s="4" t="s">
        <v>960</v>
      </c>
    </row>
    <row r="9" spans="1:3">
      <c r="A9" s="3" t="s">
        <v>957</v>
      </c>
    </row>
    <row r="10" spans="1:3">
      <c r="A10" s="4" t="s">
        <v>953</v>
      </c>
      <c r="B10" s="5" t="n">
        <v>0</v>
      </c>
      <c r="C10" s="5" t="n">
        <v>0</v>
      </c>
    </row>
    <row r="11" spans="1:3">
      <c r="A11" s="4" t="s">
        <v>961</v>
      </c>
    </row>
    <row r="12" spans="1:3">
      <c r="A12" s="3" t="s">
        <v>957</v>
      </c>
    </row>
    <row r="13" spans="1:3">
      <c r="A13" s="4" t="s">
        <v>953</v>
      </c>
      <c r="B13" s="5" t="n">
        <v>10</v>
      </c>
      <c r="C13" s="5" t="n">
        <v>10</v>
      </c>
    </row>
    <row r="14" spans="1:3">
      <c r="A14" s="4" t="s">
        <v>962</v>
      </c>
    </row>
    <row r="15" spans="1:3">
      <c r="A15" s="3" t="s">
        <v>957</v>
      </c>
    </row>
    <row r="16" spans="1:3">
      <c r="A16" s="4" t="s">
        <v>953</v>
      </c>
      <c r="B16" s="5" t="n">
        <v>20</v>
      </c>
      <c r="C16" s="5" t="n">
        <v>20</v>
      </c>
    </row>
    <row r="17" spans="1:3">
      <c r="A17" s="4" t="s">
        <v>963</v>
      </c>
    </row>
    <row r="18" spans="1:3">
      <c r="A18" s="3" t="s">
        <v>957</v>
      </c>
    </row>
    <row r="19" spans="1:3">
      <c r="A19" s="4" t="s">
        <v>953</v>
      </c>
      <c r="B19" s="5" t="n">
        <v>8</v>
      </c>
      <c r="C19" s="5" t="n">
        <v>8</v>
      </c>
    </row>
    <row r="20" spans="1:3">
      <c r="A20" s="4" t="s">
        <v>964</v>
      </c>
    </row>
    <row r="21" spans="1:3">
      <c r="A21" s="3" t="s">
        <v>957</v>
      </c>
    </row>
    <row r="22" spans="1:3">
      <c r="A22" s="4" t="s">
        <v>953</v>
      </c>
      <c r="B22" s="5" t="n">
        <v>6</v>
      </c>
      <c r="C22" s="5" t="n">
        <v>6</v>
      </c>
    </row>
    <row r="23" spans="1:3">
      <c r="A23" s="4" t="s">
        <v>965</v>
      </c>
    </row>
    <row r="24" spans="1:3">
      <c r="A24" s="3" t="s">
        <v>957</v>
      </c>
    </row>
    <row r="25" spans="1:3">
      <c r="A25" s="4" t="s">
        <v>958</v>
      </c>
      <c r="B25" s="6" t="n">
        <v>2430000</v>
      </c>
      <c r="C25" s="6" t="n">
        <v>2650000</v>
      </c>
    </row>
    <row r="26" spans="1:3">
      <c r="A26" s="4" t="s">
        <v>966</v>
      </c>
    </row>
    <row r="27" spans="1:3">
      <c r="A27" s="3" t="s">
        <v>957</v>
      </c>
    </row>
    <row r="28" spans="1:3">
      <c r="A28" s="4" t="s">
        <v>756</v>
      </c>
      <c r="B28" s="5" t="n">
        <v>0</v>
      </c>
      <c r="C28" s="5" t="n">
        <v>0</v>
      </c>
    </row>
    <row r="29" spans="1:3">
      <c r="A29" s="4" t="s">
        <v>967</v>
      </c>
    </row>
    <row r="30" spans="1:3">
      <c r="A30" s="3" t="s">
        <v>957</v>
      </c>
    </row>
    <row r="31" spans="1:3">
      <c r="A31" s="4" t="s">
        <v>756</v>
      </c>
      <c r="B31" s="5" t="n">
        <v>0</v>
      </c>
      <c r="C31" s="5" t="n">
        <v>0</v>
      </c>
    </row>
    <row r="32" spans="1:3">
      <c r="A32" s="4" t="s">
        <v>968</v>
      </c>
    </row>
    <row r="33" spans="1:3">
      <c r="A33" s="3" t="s">
        <v>957</v>
      </c>
    </row>
    <row r="34" spans="1:3">
      <c r="A34" s="4" t="s">
        <v>756</v>
      </c>
      <c r="B34" s="5" t="n">
        <v>10</v>
      </c>
      <c r="C34" s="5" t="n">
        <v>10</v>
      </c>
    </row>
    <row r="35" spans="1:3">
      <c r="A35" s="4" t="s">
        <v>969</v>
      </c>
    </row>
    <row r="36" spans="1:3">
      <c r="A36" s="3" t="s">
        <v>957</v>
      </c>
    </row>
    <row r="37" spans="1:3">
      <c r="A37" s="4" t="s">
        <v>756</v>
      </c>
      <c r="B37" s="5" t="n">
        <v>25</v>
      </c>
      <c r="C37" s="5" t="n">
        <v>25</v>
      </c>
    </row>
    <row r="38" spans="1:3">
      <c r="A38" s="4" t="s">
        <v>970</v>
      </c>
    </row>
    <row r="39" spans="1:3">
      <c r="A39" s="3" t="s">
        <v>957</v>
      </c>
    </row>
    <row r="40" spans="1:3">
      <c r="A40" s="4" t="s">
        <v>756</v>
      </c>
      <c r="B40" s="5" t="n">
        <v>6</v>
      </c>
      <c r="C40" s="5" t="n">
        <v>6</v>
      </c>
    </row>
    <row r="41" spans="1:3">
      <c r="A41" s="4" t="s">
        <v>971</v>
      </c>
    </row>
    <row r="42" spans="1:3">
      <c r="A42" s="3" t="s">
        <v>957</v>
      </c>
    </row>
    <row r="43" spans="1:3">
      <c r="A43" s="4" t="s">
        <v>756</v>
      </c>
      <c r="B43" s="5" t="n">
        <v>15</v>
      </c>
      <c r="C43" s="5"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6</v>
      </c>
    </row>
    <row r="2" spans="1:3">
      <c r="A2" s="3" t="s">
        <v>933</v>
      </c>
    </row>
    <row r="3" spans="1:3">
      <c r="A3" s="4" t="s">
        <v>38</v>
      </c>
      <c r="B3" s="6" t="n">
        <v>26725</v>
      </c>
      <c r="C3" s="6" t="n">
        <v>20267</v>
      </c>
    </row>
    <row r="4" spans="1:3">
      <c r="A4" s="4" t="s">
        <v>973</v>
      </c>
      <c r="B4" s="5" t="n">
        <v>23600</v>
      </c>
      <c r="C4" s="5" t="n">
        <v>16751</v>
      </c>
    </row>
    <row r="5" spans="1:3">
      <c r="A5" s="4" t="s">
        <v>457</v>
      </c>
      <c r="B5" s="5" t="n">
        <v>52727</v>
      </c>
      <c r="C5" s="5" t="n">
        <v>55312</v>
      </c>
    </row>
    <row r="6" spans="1:3">
      <c r="A6" s="4" t="s">
        <v>974</v>
      </c>
      <c r="B6" s="5" t="n">
        <v>3700</v>
      </c>
      <c r="C6" s="5" t="n">
        <v>5713</v>
      </c>
    </row>
    <row r="7" spans="1:3">
      <c r="A7" s="4" t="s">
        <v>975</v>
      </c>
      <c r="B7" s="5" t="n">
        <v>1462</v>
      </c>
      <c r="C7" s="5" t="n">
        <v>1505</v>
      </c>
    </row>
    <row r="8" spans="1:3">
      <c r="A8" s="4" t="s">
        <v>45</v>
      </c>
      <c r="B8" s="5" t="n">
        <v>1670</v>
      </c>
      <c r="C8" s="5" t="n">
        <v>2626</v>
      </c>
    </row>
    <row r="9" spans="1:3">
      <c r="A9" s="4" t="s">
        <v>47</v>
      </c>
      <c r="B9" s="5" t="n">
        <v>1742</v>
      </c>
      <c r="C9" s="5" t="n">
        <v>1713</v>
      </c>
    </row>
    <row r="10" spans="1:3">
      <c r="A10" s="4" t="s">
        <v>976</v>
      </c>
      <c r="B10" s="5" t="n">
        <v>13359</v>
      </c>
      <c r="C10" s="5" t="n">
        <v>13018</v>
      </c>
    </row>
    <row r="11" spans="1:3">
      <c r="A11" s="4" t="s">
        <v>60</v>
      </c>
      <c r="B11" s="5" t="n">
        <v>127</v>
      </c>
      <c r="C11" s="5" t="n">
        <v>111</v>
      </c>
    </row>
    <row r="12" spans="1:3">
      <c r="A12" s="4" t="s">
        <v>934</v>
      </c>
    </row>
    <row r="13" spans="1:3">
      <c r="A13" s="3" t="s">
        <v>933</v>
      </c>
    </row>
    <row r="14" spans="1:3">
      <c r="A14" s="4" t="s">
        <v>38</v>
      </c>
      <c r="B14" s="5" t="n">
        <v>26725</v>
      </c>
      <c r="C14" s="5" t="n">
        <v>20267</v>
      </c>
    </row>
    <row r="15" spans="1:3">
      <c r="A15" s="4" t="s">
        <v>973</v>
      </c>
      <c r="B15" s="5" t="n">
        <v>23600</v>
      </c>
      <c r="C15" s="5" t="n">
        <v>16751</v>
      </c>
    </row>
    <row r="16" spans="1:3">
      <c r="A16" s="4" t="s">
        <v>457</v>
      </c>
      <c r="B16" s="4" t="s">
        <v>64</v>
      </c>
      <c r="C16" s="4" t="s">
        <v>64</v>
      </c>
    </row>
    <row r="17" spans="1:3">
      <c r="A17" s="4" t="s">
        <v>935</v>
      </c>
    </row>
    <row r="18" spans="1:3">
      <c r="A18" s="3" t="s">
        <v>933</v>
      </c>
    </row>
    <row r="19" spans="1:3">
      <c r="A19" s="4" t="s">
        <v>457</v>
      </c>
      <c r="B19" s="5" t="n">
        <v>52727</v>
      </c>
      <c r="C19" s="5" t="n">
        <v>55312</v>
      </c>
    </row>
    <row r="20" spans="1:3">
      <c r="A20" s="4" t="s">
        <v>974</v>
      </c>
      <c r="B20" s="5" t="n">
        <v>3515</v>
      </c>
      <c r="C20" s="5" t="n">
        <v>5619</v>
      </c>
    </row>
    <row r="21" spans="1:3">
      <c r="A21" s="4" t="s">
        <v>975</v>
      </c>
      <c r="B21" s="5" t="n">
        <v>1462</v>
      </c>
      <c r="C21" s="5" t="n">
        <v>1505</v>
      </c>
    </row>
    <row r="22" spans="1:3">
      <c r="A22" s="4" t="s">
        <v>45</v>
      </c>
      <c r="B22" s="5" t="n">
        <v>1670</v>
      </c>
      <c r="C22" s="5" t="n">
        <v>2626</v>
      </c>
    </row>
    <row r="23" spans="1:3">
      <c r="A23" s="4" t="s">
        <v>47</v>
      </c>
      <c r="B23" s="5" t="n">
        <v>1742</v>
      </c>
      <c r="C23" s="5" t="n">
        <v>1713</v>
      </c>
    </row>
    <row r="24" spans="1:3">
      <c r="A24" s="4" t="s">
        <v>976</v>
      </c>
      <c r="B24" s="5" t="n">
        <v>13359</v>
      </c>
      <c r="C24" s="5" t="n">
        <v>13018</v>
      </c>
    </row>
    <row r="25" spans="1:3">
      <c r="A25" s="4" t="s">
        <v>54</v>
      </c>
      <c r="B25" s="5" t="n">
        <v>612532</v>
      </c>
      <c r="C25" s="5" t="n">
        <v>568224</v>
      </c>
    </row>
    <row r="26" spans="1:3">
      <c r="A26" s="4" t="s">
        <v>59</v>
      </c>
      <c r="B26" s="5" t="n">
        <v>4710</v>
      </c>
      <c r="C26" s="5" t="n">
        <v>5310</v>
      </c>
    </row>
    <row r="27" spans="1:3">
      <c r="A27" s="4" t="s">
        <v>60</v>
      </c>
      <c r="B27" s="5" t="n">
        <v>127</v>
      </c>
      <c r="C27" s="5" t="n">
        <v>111</v>
      </c>
    </row>
    <row r="28" spans="1:3">
      <c r="A28" s="4" t="s">
        <v>936</v>
      </c>
    </row>
    <row r="29" spans="1:3">
      <c r="A29" s="3" t="s">
        <v>933</v>
      </c>
    </row>
    <row r="30" spans="1:3">
      <c r="A30" s="4" t="s">
        <v>457</v>
      </c>
      <c r="B30" s="4" t="s">
        <v>64</v>
      </c>
      <c r="C30" s="4" t="s">
        <v>64</v>
      </c>
    </row>
    <row r="31" spans="1:3">
      <c r="A31" s="4" t="s">
        <v>977</v>
      </c>
      <c r="B31" s="5" t="n">
        <v>522782</v>
      </c>
      <c r="C31" s="5" t="n">
        <v>492397</v>
      </c>
    </row>
    <row r="32" spans="1:3">
      <c r="A32" s="4" t="s">
        <v>978</v>
      </c>
    </row>
    <row r="33" spans="1:3">
      <c r="A33" s="3" t="s">
        <v>933</v>
      </c>
    </row>
    <row r="34" spans="1:3">
      <c r="A34" s="4" t="s">
        <v>38</v>
      </c>
      <c r="B34" s="5" t="n">
        <v>26725</v>
      </c>
      <c r="C34" s="5" t="n">
        <v>20267</v>
      </c>
    </row>
    <row r="35" spans="1:3">
      <c r="A35" s="4" t="s">
        <v>973</v>
      </c>
      <c r="B35" s="5" t="n">
        <v>23600</v>
      </c>
      <c r="C35" s="5" t="n">
        <v>16751</v>
      </c>
    </row>
    <row r="36" spans="1:3">
      <c r="A36" s="4" t="s">
        <v>457</v>
      </c>
      <c r="B36" s="5" t="n">
        <v>52727</v>
      </c>
      <c r="C36" s="5" t="n">
        <v>55312</v>
      </c>
    </row>
    <row r="37" spans="1:3">
      <c r="A37" s="4" t="s">
        <v>974</v>
      </c>
      <c r="B37" s="5" t="n">
        <v>3700</v>
      </c>
      <c r="C37" s="5" t="n">
        <v>5713</v>
      </c>
    </row>
    <row r="38" spans="1:3">
      <c r="A38" s="4" t="s">
        <v>975</v>
      </c>
      <c r="B38" s="5" t="n">
        <v>1462</v>
      </c>
      <c r="C38" s="5" t="n">
        <v>1505</v>
      </c>
    </row>
    <row r="39" spans="1:3">
      <c r="A39" s="4" t="s">
        <v>977</v>
      </c>
      <c r="B39" s="5" t="n">
        <v>530016</v>
      </c>
      <c r="C39" s="5" t="n">
        <v>491022</v>
      </c>
    </row>
    <row r="40" spans="1:3">
      <c r="A40" s="4" t="s">
        <v>45</v>
      </c>
      <c r="B40" s="5" t="n">
        <v>1670</v>
      </c>
      <c r="C40" s="5" t="n">
        <v>2626</v>
      </c>
    </row>
    <row r="41" spans="1:3">
      <c r="A41" s="4" t="s">
        <v>47</v>
      </c>
      <c r="B41" s="5" t="n">
        <v>1742</v>
      </c>
      <c r="C41" s="5" t="n">
        <v>1713</v>
      </c>
    </row>
    <row r="42" spans="1:3">
      <c r="A42" s="4" t="s">
        <v>976</v>
      </c>
      <c r="B42" s="5" t="n">
        <v>13359</v>
      </c>
      <c r="C42" s="5" t="n">
        <v>13018</v>
      </c>
    </row>
    <row r="43" spans="1:3">
      <c r="A43" s="4" t="s">
        <v>54</v>
      </c>
      <c r="B43" s="5" t="n">
        <v>612043</v>
      </c>
      <c r="C43" s="5" t="n">
        <v>567493</v>
      </c>
    </row>
    <row r="44" spans="1:3">
      <c r="A44" s="4" t="s">
        <v>59</v>
      </c>
      <c r="B44" s="5" t="n">
        <v>5000</v>
      </c>
      <c r="C44" s="5" t="n">
        <v>5000</v>
      </c>
    </row>
    <row r="45" spans="1:3">
      <c r="A45" s="4" t="s">
        <v>60</v>
      </c>
      <c r="B45" s="5" t="n">
        <v>127</v>
      </c>
      <c r="C45" s="5" t="n">
        <v>111</v>
      </c>
    </row>
    <row r="46" spans="1:3">
      <c r="A46" s="4" t="s">
        <v>979</v>
      </c>
    </row>
    <row r="47" spans="1:3">
      <c r="A47" s="3" t="s">
        <v>933</v>
      </c>
    </row>
    <row r="48" spans="1:3">
      <c r="A48" s="4" t="s">
        <v>38</v>
      </c>
      <c r="B48" s="5" t="n">
        <v>26725</v>
      </c>
      <c r="C48" s="5" t="n">
        <v>20267</v>
      </c>
    </row>
    <row r="49" spans="1:3">
      <c r="A49" s="4" t="s">
        <v>973</v>
      </c>
      <c r="B49" s="5" t="n">
        <v>23600</v>
      </c>
      <c r="C49" s="5" t="n">
        <v>16751</v>
      </c>
    </row>
    <row r="50" spans="1:3">
      <c r="A50" s="4" t="s">
        <v>457</v>
      </c>
      <c r="B50" s="5" t="n">
        <v>52727</v>
      </c>
      <c r="C50" s="5" t="n">
        <v>55312</v>
      </c>
    </row>
    <row r="51" spans="1:3">
      <c r="A51" s="4" t="s">
        <v>974</v>
      </c>
      <c r="B51" s="5" t="n">
        <v>3515</v>
      </c>
      <c r="C51" s="5" t="n">
        <v>5619</v>
      </c>
    </row>
    <row r="52" spans="1:3">
      <c r="A52" s="4" t="s">
        <v>975</v>
      </c>
      <c r="B52" s="5" t="n">
        <v>1462</v>
      </c>
      <c r="C52" s="5" t="n">
        <v>1505</v>
      </c>
    </row>
    <row r="53" spans="1:3">
      <c r="A53" s="4" t="s">
        <v>977</v>
      </c>
      <c r="B53" s="5" t="n">
        <v>522782</v>
      </c>
      <c r="C53" s="5" t="n">
        <v>492397</v>
      </c>
    </row>
    <row r="54" spans="1:3">
      <c r="A54" s="4" t="s">
        <v>45</v>
      </c>
      <c r="B54" s="5" t="n">
        <v>1670</v>
      </c>
      <c r="C54" s="5" t="n">
        <v>2626</v>
      </c>
    </row>
    <row r="55" spans="1:3">
      <c r="A55" s="4" t="s">
        <v>47</v>
      </c>
      <c r="B55" s="5" t="n">
        <v>1742</v>
      </c>
      <c r="C55" s="5" t="n">
        <v>1713</v>
      </c>
    </row>
    <row r="56" spans="1:3">
      <c r="A56" s="4" t="s">
        <v>976</v>
      </c>
      <c r="B56" s="5" t="n">
        <v>13359</v>
      </c>
      <c r="C56" s="5" t="n">
        <v>13018</v>
      </c>
    </row>
    <row r="57" spans="1:3">
      <c r="A57" s="4" t="s">
        <v>54</v>
      </c>
      <c r="B57" s="5" t="n">
        <v>612532</v>
      </c>
      <c r="C57" s="5" t="n">
        <v>568224</v>
      </c>
    </row>
    <row r="58" spans="1:3">
      <c r="A58" s="4" t="s">
        <v>59</v>
      </c>
      <c r="B58" s="5" t="n">
        <v>4710</v>
      </c>
      <c r="C58" s="5" t="n">
        <v>5310</v>
      </c>
    </row>
    <row r="59" spans="1:3">
      <c r="A59" s="4" t="s">
        <v>60</v>
      </c>
      <c r="B59" s="6" t="n">
        <v>127</v>
      </c>
      <c r="C59" s="6" t="n">
        <v>1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981</v>
      </c>
    </row>
    <row r="2" spans="1:2">
      <c r="A2" s="4" t="s">
        <v>982</v>
      </c>
    </row>
    <row r="3" spans="1:2">
      <c r="A3" s="3" t="s">
        <v>983</v>
      </c>
    </row>
    <row r="4" spans="1:2">
      <c r="A4" s="4" t="s">
        <v>984</v>
      </c>
      <c r="B4" s="6"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6</v>
      </c>
      <c r="D1" s="2" t="s">
        <v>810</v>
      </c>
    </row>
    <row r="2" spans="1:4">
      <c r="A2" s="3" t="s">
        <v>986</v>
      </c>
    </row>
    <row r="3" spans="1:4">
      <c r="A3" s="4" t="s">
        <v>987</v>
      </c>
      <c r="B3" s="6" t="n">
        <v>1102</v>
      </c>
      <c r="C3" s="6" t="n">
        <v>1366</v>
      </c>
    </row>
    <row r="4" spans="1:4">
      <c r="A4" s="4" t="s">
        <v>52</v>
      </c>
      <c r="B4" s="5" t="n">
        <v>1183</v>
      </c>
      <c r="C4" s="5" t="n">
        <v>925</v>
      </c>
    </row>
    <row r="5" spans="1:4">
      <c r="A5" s="4" t="s">
        <v>53</v>
      </c>
      <c r="B5" s="5" t="n">
        <v>674897</v>
      </c>
      <c r="C5" s="5" t="n">
        <v>626341</v>
      </c>
    </row>
    <row r="6" spans="1:4">
      <c r="A6" s="4" t="s">
        <v>59</v>
      </c>
      <c r="B6" s="5" t="n">
        <v>5000</v>
      </c>
      <c r="C6" s="5" t="n">
        <v>5000</v>
      </c>
    </row>
    <row r="7" spans="1:4">
      <c r="A7" s="4" t="s">
        <v>61</v>
      </c>
      <c r="B7" s="5" t="n">
        <v>2584</v>
      </c>
      <c r="C7" s="5" t="n">
        <v>2072</v>
      </c>
    </row>
    <row r="8" spans="1:4">
      <c r="A8" s="4" t="s">
        <v>62</v>
      </c>
      <c r="B8" s="5" t="n">
        <v>619754</v>
      </c>
      <c r="C8" s="5" t="n">
        <v>574676</v>
      </c>
    </row>
    <row r="9" spans="1:4">
      <c r="A9" s="4" t="s">
        <v>988</v>
      </c>
      <c r="B9" s="5" t="n">
        <v>9370</v>
      </c>
      <c r="C9" s="5" t="n">
        <v>9370</v>
      </c>
    </row>
    <row r="10" spans="1:4">
      <c r="A10" s="4" t="s">
        <v>68</v>
      </c>
      <c r="B10" s="5" t="n">
        <v>31495</v>
      </c>
      <c r="C10" s="5" t="n">
        <v>31495</v>
      </c>
    </row>
    <row r="11" spans="1:4">
      <c r="A11" s="4" t="s">
        <v>69</v>
      </c>
      <c r="B11" s="5" t="n">
        <v>16521</v>
      </c>
      <c r="C11" s="5" t="n">
        <v>12269</v>
      </c>
    </row>
    <row r="12" spans="1:4">
      <c r="A12" s="4" t="s">
        <v>70</v>
      </c>
      <c r="B12" s="5" t="n">
        <v>-2243</v>
      </c>
      <c r="C12" s="5" t="n">
        <v>-1469</v>
      </c>
    </row>
    <row r="13" spans="1:4">
      <c r="A13" s="4" t="s">
        <v>71</v>
      </c>
      <c r="B13" s="5" t="n">
        <v>55143</v>
      </c>
      <c r="C13" s="5" t="n">
        <v>51665</v>
      </c>
      <c r="D13" s="6" t="n">
        <v>49421</v>
      </c>
    </row>
    <row r="14" spans="1:4">
      <c r="A14" s="4" t="s">
        <v>72</v>
      </c>
      <c r="B14" s="6" t="n">
        <v>674897</v>
      </c>
      <c r="C14" s="6" t="n">
        <v>626341</v>
      </c>
    </row>
    <row r="15" spans="1:4">
      <c r="A15" s="4" t="s">
        <v>80</v>
      </c>
      <c r="B15" s="7" t="n">
        <v>2.14</v>
      </c>
      <c r="C15" s="7" t="n">
        <v>2.14</v>
      </c>
    </row>
    <row r="16" spans="1:4">
      <c r="A16" s="4" t="s">
        <v>989</v>
      </c>
    </row>
    <row r="17" spans="1:4">
      <c r="A17" s="3" t="s">
        <v>986</v>
      </c>
    </row>
    <row r="18" spans="1:4">
      <c r="A18" s="4" t="s">
        <v>990</v>
      </c>
      <c r="B18" s="6" t="n">
        <v>349</v>
      </c>
      <c r="C18" s="6" t="n">
        <v>859</v>
      </c>
    </row>
    <row r="19" spans="1:4">
      <c r="A19" s="4" t="s">
        <v>987</v>
      </c>
      <c r="B19" s="5" t="n">
        <v>25</v>
      </c>
      <c r="C19" s="5" t="n">
        <v>120</v>
      </c>
    </row>
    <row r="20" spans="1:4">
      <c r="A20" s="4" t="s">
        <v>991</v>
      </c>
      <c r="B20" s="5" t="n">
        <v>59808</v>
      </c>
      <c r="C20" s="5" t="n">
        <v>55668</v>
      </c>
    </row>
    <row r="21" spans="1:4">
      <c r="A21" s="4" t="s">
        <v>52</v>
      </c>
      <c r="B21" s="5" t="n">
        <v>19</v>
      </c>
      <c r="C21" s="5" t="n">
        <v>18</v>
      </c>
    </row>
    <row r="22" spans="1:4">
      <c r="A22" s="4" t="s">
        <v>53</v>
      </c>
      <c r="B22" s="5" t="n">
        <v>60201</v>
      </c>
      <c r="C22" s="5" t="n">
        <v>56665</v>
      </c>
    </row>
    <row r="23" spans="1:4">
      <c r="A23" s="4" t="s">
        <v>59</v>
      </c>
      <c r="B23" s="5" t="n">
        <v>5000</v>
      </c>
      <c r="C23" s="5" t="n">
        <v>5000</v>
      </c>
    </row>
    <row r="24" spans="1:4">
      <c r="A24" s="4" t="s">
        <v>61</v>
      </c>
      <c r="B24" s="5" t="n">
        <v>58</v>
      </c>
    </row>
    <row r="25" spans="1:4">
      <c r="A25" s="4" t="s">
        <v>62</v>
      </c>
      <c r="B25" s="5" t="n">
        <v>5058</v>
      </c>
      <c r="C25" s="5" t="n">
        <v>5000</v>
      </c>
    </row>
    <row r="26" spans="1:4">
      <c r="A26" s="4" t="s">
        <v>988</v>
      </c>
      <c r="B26" s="5" t="n">
        <v>9370</v>
      </c>
      <c r="C26" s="5" t="n">
        <v>9370</v>
      </c>
    </row>
    <row r="27" spans="1:4">
      <c r="A27" s="4" t="s">
        <v>68</v>
      </c>
      <c r="B27" s="5" t="n">
        <v>31495</v>
      </c>
      <c r="C27" s="5" t="n">
        <v>31495</v>
      </c>
    </row>
    <row r="28" spans="1:4">
      <c r="A28" s="4" t="s">
        <v>69</v>
      </c>
      <c r="B28" s="5" t="n">
        <v>16521</v>
      </c>
      <c r="C28" s="5" t="n">
        <v>12269</v>
      </c>
    </row>
    <row r="29" spans="1:4">
      <c r="A29" s="4" t="s">
        <v>70</v>
      </c>
      <c r="B29" s="5" t="n">
        <v>-2243</v>
      </c>
      <c r="C29" s="5" t="n">
        <v>-1469</v>
      </c>
    </row>
    <row r="30" spans="1:4">
      <c r="A30" s="4" t="s">
        <v>71</v>
      </c>
      <c r="B30" s="5" t="n">
        <v>55143</v>
      </c>
      <c r="C30" s="5" t="n">
        <v>51665</v>
      </c>
    </row>
    <row r="31" spans="1:4">
      <c r="A31" s="4" t="s">
        <v>72</v>
      </c>
      <c r="B31" s="6" t="n">
        <v>60201</v>
      </c>
      <c r="C31" s="6" t="n">
        <v>56665</v>
      </c>
    </row>
    <row r="32" spans="1:4">
      <c r="A32" s="4" t="s">
        <v>80</v>
      </c>
      <c r="B32" s="7" t="n">
        <v>2.14</v>
      </c>
      <c r="C32" s="7" t="n">
        <v>2.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6</v>
      </c>
    </row>
    <row r="3" spans="1:3">
      <c r="A3" s="3" t="s">
        <v>993</v>
      </c>
    </row>
    <row r="4" spans="1:3">
      <c r="A4" s="4" t="s">
        <v>994</v>
      </c>
      <c r="B4" s="6" t="n">
        <v>200</v>
      </c>
      <c r="C4" s="6" t="n">
        <v>187</v>
      </c>
    </row>
    <row r="5" spans="1:3">
      <c r="A5" s="4" t="s">
        <v>995</v>
      </c>
      <c r="B5" s="5" t="n">
        <v>1329</v>
      </c>
      <c r="C5" s="5" t="n">
        <v>2438</v>
      </c>
    </row>
    <row r="6" spans="1:3">
      <c r="A6" s="4" t="s">
        <v>125</v>
      </c>
      <c r="B6" s="5" t="n">
        <v>5302</v>
      </c>
      <c r="C6" s="5" t="n">
        <v>2922</v>
      </c>
    </row>
    <row r="7" spans="1:3">
      <c r="A7" s="4" t="s">
        <v>989</v>
      </c>
    </row>
    <row r="8" spans="1:3">
      <c r="A8" s="3" t="s">
        <v>993</v>
      </c>
    </row>
    <row r="9" spans="1:3">
      <c r="A9" s="4" t="s">
        <v>996</v>
      </c>
      <c r="B9" s="5" t="n">
        <v>800</v>
      </c>
      <c r="C9" s="4" t="s">
        <v>64</v>
      </c>
    </row>
    <row r="10" spans="1:3">
      <c r="A10" s="4" t="s">
        <v>994</v>
      </c>
      <c r="B10" s="5" t="n">
        <v>200</v>
      </c>
      <c r="C10" s="5" t="n">
        <v>187</v>
      </c>
    </row>
    <row r="11" spans="1:3">
      <c r="A11" s="4" t="s">
        <v>997</v>
      </c>
      <c r="B11" s="5" t="n">
        <v>217</v>
      </c>
      <c r="C11" s="5" t="n">
        <v>174</v>
      </c>
    </row>
    <row r="12" spans="1:3">
      <c r="A12" s="4" t="s">
        <v>998</v>
      </c>
      <c r="B12" s="5" t="n">
        <v>104</v>
      </c>
      <c r="C12" s="5" t="n">
        <v>131</v>
      </c>
    </row>
    <row r="13" spans="1:3">
      <c r="A13" s="4" t="s">
        <v>999</v>
      </c>
      <c r="B13" s="5" t="n">
        <v>521</v>
      </c>
      <c r="C13" s="5" t="n">
        <v>492</v>
      </c>
    </row>
    <row r="14" spans="1:3">
      <c r="A14" s="4" t="s">
        <v>995</v>
      </c>
      <c r="B14" s="5" t="n">
        <v>-109</v>
      </c>
      <c r="C14" s="5" t="n">
        <v>-167</v>
      </c>
    </row>
    <row r="15" spans="1:3">
      <c r="A15" s="4" t="s">
        <v>1000</v>
      </c>
      <c r="B15" s="5" t="n">
        <v>388</v>
      </c>
      <c r="C15" s="5" t="n">
        <v>-325</v>
      </c>
    </row>
    <row r="16" spans="1:3">
      <c r="A16" s="4" t="s">
        <v>1001</v>
      </c>
      <c r="B16" s="5" t="n">
        <v>4914</v>
      </c>
      <c r="C16" s="5" t="n">
        <v>3247</v>
      </c>
    </row>
    <row r="17" spans="1:3">
      <c r="A17" s="4" t="s">
        <v>125</v>
      </c>
      <c r="B17" s="6" t="n">
        <v>5302</v>
      </c>
      <c r="C17" s="6" t="n">
        <v>29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3:03:54Z</dcterms:created>
  <dcterms:modified xmlns:dcterms="http://purl.org/dc/terms/" xmlns:xsi="http://www.w3.org/2001/XMLSchema-instance" xsi:type="dcterms:W3CDTF">2019-03-22T13:03:54Z</dcterms:modified>
</cp:coreProperties>
</file>